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Project Summi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vestments (Tables)" sheetId="24" state="visible" r:id="rId24"/>
    <sheet xmlns:r="http://schemas.openxmlformats.org/officeDocument/2006/relationships" name="Derivative Instruments and He_2" sheetId="25" state="visible" r:id="rId25"/>
    <sheet xmlns:r="http://schemas.openxmlformats.org/officeDocument/2006/relationships" name="Debt (Tables)" sheetId="26" state="visible" r:id="rId26"/>
    <sheet xmlns:r="http://schemas.openxmlformats.org/officeDocument/2006/relationships" name="Stockholders' Equity Matters (T"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Summary of Significant Accou_19" sheetId="44" state="visible" r:id="rId44"/>
    <sheet xmlns:r="http://schemas.openxmlformats.org/officeDocument/2006/relationships" name="Summary of Significant Accou_20" sheetId="45" state="visible" r:id="rId45"/>
    <sheet xmlns:r="http://schemas.openxmlformats.org/officeDocument/2006/relationships" name="Acquisitions - Additional Infor" sheetId="46" state="visible" r:id="rId46"/>
    <sheet xmlns:r="http://schemas.openxmlformats.org/officeDocument/2006/relationships" name="Acquisitions - Pro Forma Financ" sheetId="47" state="visible" r:id="rId47"/>
    <sheet xmlns:r="http://schemas.openxmlformats.org/officeDocument/2006/relationships" name="Acquisitions - Schedule of Purc" sheetId="48" state="visible" r:id="rId48"/>
    <sheet xmlns:r="http://schemas.openxmlformats.org/officeDocument/2006/relationships" name="Investments- Narrative (Details" sheetId="49" state="visible" r:id="rId49"/>
    <sheet xmlns:r="http://schemas.openxmlformats.org/officeDocument/2006/relationships" name="Investments- Schedule of Invest"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bt - Schedule of Long Term De" sheetId="53" state="visible" r:id="rId53"/>
    <sheet xmlns:r="http://schemas.openxmlformats.org/officeDocument/2006/relationships" name="Debt - Credit Agreements (Detai" sheetId="54" state="visible" r:id="rId54"/>
    <sheet xmlns:r="http://schemas.openxmlformats.org/officeDocument/2006/relationships" name="Debt - Australian Dollar Term L" sheetId="55" state="visible" r:id="rId55"/>
    <sheet xmlns:r="http://schemas.openxmlformats.org/officeDocument/2006/relationships" name="Debt - Accounts Receivable and " sheetId="56" state="visible" r:id="rId56"/>
    <sheet xmlns:r="http://schemas.openxmlformats.org/officeDocument/2006/relationships" name="Debt - Cash Pooling (Details)" sheetId="57" state="visible" r:id="rId57"/>
    <sheet xmlns:r="http://schemas.openxmlformats.org/officeDocument/2006/relationships" name="Debt - Letters of Credit (Detai" sheetId="58" state="visible" r:id="rId58"/>
    <sheet xmlns:r="http://schemas.openxmlformats.org/officeDocument/2006/relationships" name="Commitments and Contingencies -" sheetId="59" state="visible" r:id="rId59"/>
    <sheet xmlns:r="http://schemas.openxmlformats.org/officeDocument/2006/relationships" name="Stockholders' Equity Matters - " sheetId="60" state="visible" r:id="rId60"/>
    <sheet xmlns:r="http://schemas.openxmlformats.org/officeDocument/2006/relationships" name="Segment Information - Additiona" sheetId="61" state="visible" r:id="rId61"/>
    <sheet xmlns:r="http://schemas.openxmlformats.org/officeDocument/2006/relationships" name="Segment Information - Segment R" sheetId="62" state="visible" r:id="rId62"/>
    <sheet xmlns:r="http://schemas.openxmlformats.org/officeDocument/2006/relationships" name="Segment Information - Reconcili" sheetId="63" state="visible" r:id="rId63"/>
    <sheet xmlns:r="http://schemas.openxmlformats.org/officeDocument/2006/relationships" name="Segment Information - Revenues " sheetId="64" state="visible" r:id="rId64"/>
    <sheet xmlns:r="http://schemas.openxmlformats.org/officeDocument/2006/relationships" name="Related Parties - Narrative (De" sheetId="65" state="visible" r:id="rId65"/>
    <sheet xmlns:r="http://schemas.openxmlformats.org/officeDocument/2006/relationships" name="Project Summit - Restructuring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_);(#,##0.00%)"/>
    <numFmt numFmtId="168" formatCode="#,##0%_);(#,##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One Federal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35-4766</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IR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0684926</v>
      </c>
    </row>
    <row r="28">
      <c r="A28" s="4" t="inlineStr">
        <is>
          <t>Entity Central Index Key</t>
        </is>
      </c>
      <c r="B28" s="4" t="inlineStr">
        <is>
          <t>00010205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1 included in our Annual Report on Form 10-K filed with the SEC on February 24, 2022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A. CASH AND CASH EQUIVALENTS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six months ended June 30, 2022 is as follows: Balance as of December 31, 2021 $ 62,009 Credit memos charged to revenue 26,091 Allowance for bad debts charged to expense 9,010 Deductions and other (1) (41,395) Balance as of June 30, 2022 $ 55,715 (1) Primarily consists of the issuance of credit memos, the write-off of accounts receivable, allowances associated with businesses acquired and the impact associated with currency translation adjustments. C. INVENTORY Inventories are stated at the lower of cost or net realizable value, based on a first-in, first-out methodology. Our inventory primarily consists of information technology-related assets including memory, central processing units, hard drives, adaptors and networking. All of our inventory is considered finished goods. Inventory is included as a component of Prepaid expenses and other in our Condensed Consolidated Balance Sheets. At June 30, 2022, we have inventory of approximately $22,400, net of related reserves for obsolete, excess and slow-moving inventory, which was acquired as part of the ITRenew Transaction (as defined in Note 3). We had no inventory as of December 31, 2021. D. LEASES We lease facilities for certain warehouses, data centers and office space. We also have land leases, including those on which certain facilities are located. Operating and financing lease right-of-use assets and lease liabilities as of June 30, 2022 and December 31, 2021 are as follows: DESCRIPTION JUNE 30, 2022 DECEMBER 31, 2021 Assets: Operating lease right-of-use assets $ 2,512,377 $ 2,314,422 Financing lease right-of-use assets, net of accumulated depreciation (1) 261,762 298,049 Liabilities: Current Operating lease liabilities $ 262,044 $ 259,597 Financing lease liabilities (1) 36,377 41,168 Long-term Operating lease liabilities $ 2,371,270 $ 2,171,472 Financing lease liabilities (1) 286,548 315,561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six months ended June 30, 2022 and 2021 are as follows: THREE MONTHS ENDED JUNE 30, SIX MONTHS ENDED JUNE 30, DESCRIPTION 2022 2021 2022 2021 Operating lease cost (1) $ 139,863 $ 135,086 $ 283,393 $ 267,761 Financing lease cost: Depreciation of financing lease right-of-use assets $ 10,578 $ 12,408 $ 22,032 $ 25,056 Interest expense for financing lease liabilities 4,359 4,910 9,037 9,885 (1) Operating lease cost, the majority of which is included in Cost of sales, includes variable lease costs of $28,788 and $59,296 for the three and six months ended June 30, 2022, respectively, and $29,219 and $57,587 for the three and six months ended June 30, 2021, respectively. Other information: Supplemental cash flow information relating to our leases for the six months ended June 30, 2022 and 2021 is as follows: SIX MONTHS ENDED JUNE 30, CASH PAID FOR AMOUNTS INCLUDED IN MEASUREMENT OF LEASE LIABILITIES: 2022 2021 Operating cash flows used in operating leases $ 200,958 $ 192,039 Operating cash flows used in financing leases (interest) 9,037 9,885 Financing cash flows used in financing leases 20,084 23,656 NON-CASH ITEMS: Operating lease modifications and reassessments $ 67,699 $ 63,047 New operating leases (including acquisitions and sale-leaseback transactions) 382,890 210,881 E. GOODWILL Our reporting units as of December 31, 2021 are described in detail in Note 2.k. to Notes to Consolidated Financial Statements included in our Annual Report. During the second quarter of 2022, as a result of the realignment of our global managerial structure, we reassessed the composition of our reportable segments (see Note 9 for a description and definition of our reportable segments) as well as our reporting units. We note the following changes to our reporting units as a result of the reassessment described above: • our former Europe RIM reporting unit is now managed as two separate reporting units: (1) our Middle East, North Africa and Turkey ("MENAT") businesses will comprise our "MENAT RIM" reporting unit and (2) our other businesses in Europe and South Africa ("ESA") will comprise our “ESA RIM” reporting unit; • our former ANZ RIM and Asia RIM reporting units are now managed as one "APAC RIM" reporting unit; and • our asset lifecycle management ("ALM") business, which includes our legacy secure IT asset disposition business (which was primarily previously included in our North America RIM reporting unit) and the business acquired through our acquisition of Intercept Parent, Inc. ("ITRenew"), will comprise our newly formed "ALM" reporting unit. There were no changes to our Latin America RIM, Global Data Center and Fine Arts reporting units. We have reassigned goodwill associated with the reporting units impacted by the reorganization on a relative fair value basis, where appropriate. The fair value of each of our new reporting units was determined based on the application of a combined weighted average approach of preliminary fair value multiples of revenue and earnings and discounted cash flow techniques. These fair values represent our best estimate and preliminary assessment of goodwill allocations to each of the new reporting units on a relative fair value basis. We have completed an interim goodwill impairment analysis before and after the reporting unit changes, and we have concluded that the goodwill associated with each of our reporting units was not impaired. The goodwill associated with acquisitions completed during the six months of 2022 (as described in Note 3) has been incorporated into our current reporting units. The changes in the carrying value of goodwill attributable to each reportable segment for the six months ended June 30, 2022 are as follows: GLOBAL RIM BUSINESS GLOBAL DATA CENTER BUSINESS CORPORATE AND OTHER BUSINESS TOTAL CONSOLIDATED Goodwill balance, net of accumulated amortization as of December 31, 2021 $ 3,976,261 $ 426,074 $ 61,196 $ 4,463,531 Non-tax deductible goodwill acquired during the period 696 — 581,195 581,891 Goodwill reallocation due to the change in reportable segments (1) (3,409) — 3,409 — Fair value and other adjustments (2) (12,247) — 384 (11,863) Currency effects (97,746) (10,569) (1,553) (109,868) Goodwill balance, net of accumulated amortization as of June 30, 2022 $ 3,863,555 $ 415,505 $ 644,631 $ 4,923,691 Accumulated goodwill impairment balance as of June 30, 2022 $ 132,409 $ — $ 26,011 $ 158,420 (1) For additional information regarding the changes that were made to our reportable segments in the second quarter of 2022, see Note 9. (2) This amount represents an adjustment to goodwill as a result of the deconsolidation of certain businesses, as described in Note 2.l. F. FAIR VALUE MEASUREMENTS The assets and liabilities carried at fair value measured on a recurring basis as of June 30, 2022 and December 31, 2021 are as follows: FAIR VALUE MEASUREMENTS AT JUNE 30, 2022 USING DESCRIPTION TOTAL CARRYING QUOTED PRICES IN SIGNIFICANT OTHER SIGNIFICANT Money Market Funds $ 7,164 $ — $ 7,164 $ — Time Deposits 1,397 — 1,397 — Trading Securities 10,597 10,531 66 — Derivative Assets 53,654 — 53,654 — Deferred Purchase Obligation (as defined in Note 3) 275,100 — — 275,100 FAIR VALUE MEASUREMENTS AT DECEMBER 31, 2021 USING DESCRIPTION TOTAL CARRYING QUOTED PRICES IN SIGNIFICANT OTHER SIGNIFICANT Money Market Funds $ 101,022 $ — $ 101,022 $ — Time Deposits 2,238 — 2,238 — Trading Securities 11,147 11,062 85 — Derivative Assets 11,021 — 11,021 — Derivative Liabilities 8,344 — 8,344 — There were no material items that are measured at fair value on a non-recurring basis at June 30, 2022 and December 31, 2021, other than (i) those disclosed in Note 2.o. to Notes to Consolidated Financial Statements included in our Annual Report, (ii) assets acquired and liabilities assumed through the ITRenew Transaction (as defined and described in Note 3), (iii) our investment in the Clutter JV (as defined in Note 4), and (iv) the fair value of our retained investment of our deconsolidated businesses (as described in Note 2.l.), all of which are based on Level 3 inputs. The fair value of the Deferred Purchase Obligation associated with the ITRenew Transaction was determined utilizing a Monte-Carlo model and takes into account our forecasted projections as it relates to the underlying performance of the business. There were no significant changes to the inputs to the model as of June 30, 2022. G. ACCUMULATED OTHER COMPREHENSIVE ITEMS, NET The changes in accumulated other comprehensive items, net for the three and six months ended June 30, 2022 and 2021 are as follows: THREE MONTHS ENDED JUNE 30, 2022 THREE MONTHS ENDED JUNE 30, 2021 FOREIGN CHANGE IN FAIR VALUE OF TOTAL FOREIGN CHANGE IN FAIR VALUE OF TOTAL Beginning of Period $ (313,801) $ 19,443 $ (294,358) $ (272,414) $ (34,497) $ (306,911) Other comprehensive (loss) income: Foreign currency translation and other adjustments (186,828) — (186,828) 42,624 — 42,624 Change in fair value of derivative instruments — 34,211 34,211 — 5,634 5,634 Total other comprehensive (loss) income (186,828) 34,211 (152,617) 42,624 5,634 48,258 End of Period $ (500,629) $ 53,654 $ (446,975) $ (229,790) $ (28,863) $ (258,653) SIX MONTHS ENDED JUNE 30, 2022 SIX MONTHS ENDED JUNE 30, 2021 FOREIGN CHANGE IN FAIR VALUE OF TOTAL FOREIGN CHANGE IN FAIR VALUE OF TOTAL Beginning of Period $ (341,024) $ 2,677 $ (338,347) $ (206,190) $ (49,703) $ (255,893) Other comprehensive (loss) income: Foreign currency translation and other adjustments (159,605) — (159,605) (23,600) — (23,600) Change in fair value of derivative instruments — 50,977 50,977 — 20,840 20,840 Total other comprehensive (loss) income (159,605) 50,977 (108,628) (23,600) 20,840 (2,760) End of Period $ (500,629) $ 53,654 $ (446,975) $ (229,790) $ (28,863) $ (258,653) H. REVENUES The costs associated with the initial movement of customer records into physical storage and certain commissions are considered costs to obtain or fulfill customer contracts (collectively, "Contract Fulfillment Costs"). Contract Fulfillment Costs as of June 30, 2022 and December 31, 2021 are as follows: JUNE 30, 2022 DECEMBER 31, 2021 GROSS ACCUMULATED NET GROSS ACCUMULATED NET Intake Costs asset $ 67,334 $ (44,086) $ 23,248 $ 71,336 $ (42,678) $ 28,658 Commissions asset 130,277 (55,952) 74,325 114,791 (50,553) 64,238 Deferred revenue liabilities are reflected in our Condensed Consolidated Balance Sheets as follows: DESCRIPTION LOCATION IN BALANCE SHEET JUNE 30, 2022 DECEMBER 31, 2021 Deferred revenue - Current Deferred revenue $ 302,494 $ 307,470 Deferred revenue - Long-term Other Long-term Liabilities 33,308 33,691 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as amended. Storage rental revenue, including revenue associated with power and connectivity, associated with our Global Data Center Business for the three and six months ended June 30, 2022 and 2021 are as follows: THREE MONTHS ENDED JUNE 30, SIX MONTHS ENDED JUNE 30, 2022 2021 2022 2021 Storage rental revenue (1) $ 89,768 $ 71,237 $ 177,219 $ 138,394 I. STOCK-BASED COMPENSATION Our stock-based compensation expense includes the cost of stock options, restricted stock units ("RSUs"), performance units ("PUs") and shares of stock issued under our employee stock purchase plan ("ESPP") (together, the "Employee Stock-Based Awards"). 2022 RETIREMENT ELIGIBLE CRITERIA For our Employee Stock-Based Awards made on or after March 1, 2022, we have included the following retirement provision: • Upon an award recipient's retirement on or after attaining age 55 with at least five years of service, if the sum of (i) the award recipient’s age at retirement and (ii) the award recipient’s years of service with us totals at least 65, the award recipient is entitled to continued vesting of any outstanding Employee Stock-Based Awards, provided that their retirement occurs on or after a minimum of six months from the grant date (the "Retirement Criteria"). • Accordingly, (i) grants of Employee Stock-Based Awards to an employee who has met the Retirement Criteria on or before the date of grant, or will meet the Retirement Criteria before the six month anniversary in the year of the grant, will be expensed over six months from the date of grant and (ii) grants of Employee Stock-Based Awards to employees who will meet the Retirement Criteria during the award’s normal vesting period will be expensed between the date of grant and the date upon which the award recipient meets the Retirement Criteria. • Stock options and RSUs granted to award recipients who meet the Retirement Criteria will be delivered to the award recipient based upon the original vesting schedule. If an award recipient retires and has met the Retirement Criteria, stock options will remain exercisable until the original expiration date of the stock options. PUs granted to award recipients who meet the Retirement Criteria will be delivered in accordance with the original vesting schedule of the applicable PU award and remain subject to the same performance conditions. STOCK-BASED COMPENSATION EXPENSE Stock-based compensation expense for the Employee Stock-Based Awards for the three and six months ended June 30, 2022 and 2021 is as follows: THREE MONTHS ENDED JUNE 30, SIX MONTHS ENDED JUNE 30, 2022 2021 2022 2021 Stock-based compensation expense $ 20,256 $ 22,699 $ 31,597 $ 33,652 As of June 30, 2022, unrecognized compensation cost related to the unvested portion of our Employee Stock-Based Awards is $69,595. RESTRICTED STOCK UNITS AND PERFORMANCE UNITS The fair value of RSUs and earned PUs that vested during the three and six months ended June 30, 2022 and 2021 is as follows: THREE MONTHS ENDED JUNE 30, SIX MONTHS ENDED JUNE 30, 2022 2021 2022 2021 Fair value of RSUs vested $ 3,144 $ 3,118 $ 21,559 $ 22,979 Fair value of earned PUs that vested — 235 4,346 5,826 J.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facility upgrade and system integration costs (collectively, "Acquisition and Integration Costs"). Acquisition and Integration Costs do not include costs associated with the formation of joint ventures or costs associated with the acquisition of customer relationships. Total Acquisition and Integration Costs is $16,878 and $32,539 for the three and six months ended June 30, 2022, respectively, and $2,277 for both the three and six months ended June 30, 2021. K. (GAIN) LOSS ON DISPOSAL/WRITE-DOWN OF PROPERTY, PLANT AND EQUIPMENT, NET Consolidated (gain) loss on disposal/write-down of property, plant and equipment, net for the three and six months ended June 30, 2022 and 2021 is as follows: THREE MONTHS ENDED JUNE 30, SIX MONTHS ENDED JUNE 30, 2022 (1) 2021 (2) 2022 (1) 2021 (2) (Gain) Loss on disposal/write-down of property, plant and equipment, net $ (51,249) $ (128,935) $ (51,954) $ (133,386) (1) The gains for the three and six months ended June 30, 2022 primarily consisted of gains of approximately $49,000 associated with the sale and sale-leaseback transactions of 11 facilities and parcels of land in the United States, as part of our program to monetize a portion of our industrial assets. The terms for these leases are consistent with the terms of our lease portfolio, which are disclosed in detail in Note 2.i. to Notes to Consolidated Financial Statements included in our Annual Report. (2) The gains for the three and six months ended June 30, 2021 primarily consisted of gains of approximately $127,400 associated with the sale-leaseback transactions of five facilities in the United Kingdom, as part of our program to monetize a small portion of our industrial assets. The terms for these leases are consistent with the terms of our lease portfolio, which are disclosed in detail in Note 2.i. to Notes to Consolidated Financial Statements included in our Annual Report. L. OTHER (INCOME) EXPENSE, NET Consolidated other (income) expense, net for the three and six months ended June 30, 2022 and 2021 consists of the following: THREE MONTHS ENDED JUNE 30, SIX MONTHS ENDED JUNE 30, DESCRIPTION 2022 2021 2022 2021 Foreign currency transaction (gains) losses, net (1) $ (55,039) $ 4,729 $ (68,240) $ 7,043 Debt extinguishment expense — — 671 — Other, net (2)(3) 13,822 (190,959) 82,253 (188,560) Other (Income) Expense, Net $ (41,217) $ (186,230) $ 14,684 $ (181,517) (1) We recognized net foreign currency transaction gains of $55,039 and $68,240 for the three and six months ended June 30, 2022, respectively. These gains primarily consist of the impact of changes in the exchange rate of the Euro and the British pound sterling against the United States dollar on our intercompany balances with and between certain of our subsidiaries. (2) On March 24, 2022, as a result of our loss of control, we deconsolidated the businesses included in the acquisition of OSG Records Management (Europe) Limited, excluding Ukraine. We recognized a loss of approximately $105,800 associated with the deconsolidation to Other expense (income), net in the first quarter of 2022 representing the difference between the net asset value prior to the deconsolidation and subsequent remeasurement of the retained investment to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 The loss was partially offset by a gain recorded in the first quarter of 2022 of approximately $35,800 associated with the Clutter Transaction (as defined in Note 4). (3) Other, net for the three and six months ended June 30, 2021 is primarily comprised of (a) a gain of approximately $181,200 associated with our IPM Divestment (as defined and discussed in Note 4 to Notes to Consolidated Financial Statements included in our Annual Report) and (b) a gain of approximately $20,300 associated with the loss of control and related deconsolidation, as of May 18, 2021 of one of our wholly owned Netherlands subsidiaries, for which we had value-added tax liability exposure that was recorded in 2019. M. INCOME TAXES We provide for income taxes during interim periods based on our estimate of the effective tax rate for the year. Our effective tax rates for the three and six months ended June 30, 2022 and 2021 are as follows: THREE MONTHS ENDED JUNE 30, SIX MONTHS ENDED JUNE 30, 2022 (1) 2021 (2) 2022 (1) 2021 (2) Effective Tax Rate 8.2 % 28.5 % 10.4 % 27.9 % (1) The primary reconciling items between the federal statutory tax rate of 21.0% and our overall effective tax rate for the three and six months ended June 30, 2022 were the benefits derived from the dividends paid deduction and the differences in the tax rates to which our foreign earnings are subject. In addition, there were gains and losses recorded in Other expense (incom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TRS") of approximately $9,900 as a result of the ITRenew Transaction. (2) The primary reconciling items between the federal statutory tax rate of 21.0% and our overall effective tax rate for the three and six months ended June 30, 2021 were the impacts of differences in the tax rates at which our foreign earnings are subject and a discrete tax expense of approximately $12,000 primarily resulting from a tax law change in the United Kingdom, partially offset by the benefits derived from the dividends paid deduction. N. INCOME (LOSS) PER SHARE—BASIC AND DILUTED The calculation of basic and diluted income (loss) per share for the three and six months ended June 30, 2022 and 2021 are as follows: THREE MONTHS ENDED JUNE 30, SIX MONTHS ENDED JUNE 30, 2022 2021 2022 2021 Net Income (Loss) $ 201,858 $ 276,522 $ 243,565 $ 323,153 Less: Net Income (Loss) Attributable to Noncontrolling Interests 1,777 1,237 1,185 2,265 Net Income (Loss) Attributable to Iron Mountain Incorporated (utilized in numerator of Earnings Per Share calculation) $ 200,081 $ 275,285 $ 242,380 $ 320,888 Weighted-average shares—basic 290,756,000 289,247,000 290,542,000 289,001,000 Effect of dilutive potential stock options 1,249,262 641,888 1,122,444 349,163 Effect of dilutive potential RSUs and PUs 481,972 1,190,357 501,975 953,104 Weighted-average shares—diluted 292,487,234 291,079,245 292,166,419 290,303,267 Net Income (Loss) Per Share Attributable to Iron Mountain Incorporated: Basic $ 0.69 $ 0.95 $ 0.83 $ 1.11 Diluted $ 0.68 $ 0.95 $ 0.83 $ 1.11 Antidilutive stock options, RSUs and PUs, excluded from the calculation 234,085 381,900 494,833 2,544,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On January 25, 2022, in order to expand our ALM operations, we acquired an approximately 80% interest in ITRenew at an agreed upon purchase price of $725,000, subject to certain working capital adjustments at, and subsequent to, the closing (the "ITRenew Transaction"). At closing, we paid $748,846 and acquired $30,720 of cash on hand, for a net purchase price of $718,126 for the ITRenew Transaction. The acquisition agreement provides us the option to purchase, and provides the shareholders of ITRenew the option to sell, the remaining approximately 20% interest in ITRenew as follows: (i) approximately 16% on or after the second anniversary of the ITRenew Transaction and (ii) approximately 4% on or after the third anniversary of the ITRenew Transaction (collectively, the "Remaining Interests"). The total payments for the Remaining Interests, based on the achievement of certain targeted performance metrics, will be no less than $200,000 and no more than $531,000 (the "Deferred Purchase Obligation"). The maximum amount of the Deferred Purchase Obligation would require achievement of the targeted performance metrics at approximately two times the level that is assumed in our current fair value estimate of the Deferred Purchase Obligation of $275,100. From January 25, 2022, we consolidate 100% of the revenues and expenses associated with this business. The Deferred Purchase Obligation is reflected as a long-term liability in our Condensed Consolidated Balance Sheet at June 30, 2022, and, accordingly, we have not reflected any non-controlling interests associated with the ITRenew Transaction as the Remaining Interests have non-substantive equity interest rights. Subsequent increases or decreases in the fair value estimate of the Deferred Purchase Obligation will be included as a component of Other expense (income), net in our Consolidated Statements of Operations until the Deferred Purchase Obligation is settled or paid. ITRenew is presented in Corporate and Other Business (as disclosed in Note 9) and primarily operates in the United States. PRO FORMA FINANCIAL INFORMATION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Through June 30, 2022, we and ITRenew collectively incurred $59,370 of operating expenditures to complete the ITRenew Transaction (including advisory and professional fees required to complete the ITRenew Transaction). These operating expenditures have been reflected within the results of operations in the Pro Forma Financial Information as if they were incurred on January 1, 2021. THREE MONTHS ENDED JUNE 30, SIX MONTHS ENDED JUNE 30, 2022 2021 2022 2021 Total Revenues $ 1,289,534 $ 1,239,034 $ 2,555,554 $ 2,441,010 Income from Continuing Operations $ 201,858 $ 275,988 $ 243,696 $ 270,605 In addition to our acquisition of ITRenew, we completed one additional acquisition during the first six months of 2022. The Pro Forma Financial Information does not reflect this acquisition due to the insignificant impact of the acquisition on our consolidated results of operations. PRELIMINARY PURCHASE PRICE ALLOCATION A summary of the cumulative consideration paid and the preliminary allocation of the purchase price paid for all of our 2022 acquisitions through June 30, 2022 is as follows: SIX MONTHS ENDED JUNE 30, 2022 Cash Paid (gross of cash acquired) (1) $ 749,596 Deferred Purchase Obligation and Other (2) 276,017 Total Consideration 1,025,613 Fair Value of Identifiable Assets Acquired and Liabilities Assumed: Cash 30,720 Accounts Receivable, Prepaid Expenses and Other Assets 71,838 Property, Plant and Equipment 7,600 Customer and Supplier Relationship Intangible Assets (3) 488,080 Other Intangible Assets (3) 47,300 Operating Lease Right-of-Use Assets 30,395 Accounts Payable, Accrued Expenses and Other Liabilities (60,256) Operating Lease Liabilities (30,395) Deferred Income Taxes (141,560) Total Fair Value of Identifiable Net Assets Acquired 443,722 Goodwill Initially Recorded (4) $ 581,891 (1) Cash paid for acquisitions, net of cash acquired in our Condensed Consolidated Statement of Cash Flows includes contingent and other payments received of $219 for the six months ended June 30, 2022 related to acquisitions made in the years prior to 2022. (2) At June 30, 2022, we included approximately $275,100 in Other long-term liabilities related to the fair value estimate of the Deferred Purchase Obligation for the Remaining Interests. Deferred Purchase Obligation and Other also includes $917 of purchase price associated with the acquisition of a records and information management business completed in 2022. (3) The preliminary weighted average life of the intangible assets acquired in the ITRenew Transaction is approximately 11 years. Intangible assets are included as a component of Other assets, net in our Condensed Consolidated Balance Sheets. (4) Goodwill is primarily attributable to the assembled workforce, expanded market opportunities and costs and other operating synergies anticipated upon the integration of the operations of us and the acquired businesses. The preliminary purchase price allocations that are not finalized as of June 30, 2022 relate to the final assessment of the fair values of intangible assets (primarily customer and supplier relationship intangible assets) and property, plant and equipment associated with the acquisitions we closed in 2022. Any adjustments to our estimates of purchase price allocation will be made in the periods in which the adjustments are determined, but no later than the one year measurement period, and the cumulative effect of such adjustments will be calculated as if the adjustments had been completed as of the acquisition dates. Adjustments recorded during the six months ended June 30, 2022 were not material to our results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In February 2022, the joint venture formed by MakeSpace Labs, Inc. and us (the "MakeSpace JV") entered into an agreement with Clutter, Inc. ("Clutter") pursuant to which the equityholders of the MakeSpace JV contributed their ownership interests in the MakeSpace JV and Clutter’s shareholders contributed their ownership interests in Clutter to create a newly formed venture (the "Clutter JV"). In exchange for our 49.99% interest in the MakeSpace JV, we received an approximate 27% interest in the Clutter JV (the "Clutter Transaction"). As a result of the Clutter Transaction, we recognized a gain related to our contributed interest in the MakeSpace JV of approximately $35,800, which was recorded to Other, net, a component of Other expense (income), net during the first quarter of 2022. The following joint ventures are accounted for as equity method investments and are presented as a component of Other within Other assets, net in our Condensed Consolidated Balance Sheets. The carrying values and equity interests in our joint ventures at June 30, 2022 and December 31, 2021 are as follows: JUNE 30, 2022 DECEMBER 31, 2021 CARRYING VALUE EQUITY INTEREST CARRYING VALUE EQUITY INTEREST Joint venture with Web Werks India Private Limited $ 51,427 38.50 % $ 51,140 38.50 % Joint venture with AGC Equity Partners (the "Frankfurt JV") 26,798 20.00 % 26,167 20.00 % MakeSpace JV — — % 30,154 49.99 % Clutter JV 60,984 26.7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In March 2018, we entered into interest rate swap agreements to limit our exposure to changes in interest rates on a portion of our floating rate indebtedness. These swap agreements expired in March 2022. In July 2019, we entered into forward-starting interest rate swap agreements to limit our exposure to changes in interest rates on a portion of our floating rate indebtedness. As of June 30, 2022, we had $350,000 in notional value of interest rate swap agreements outstanding, which expire in March 2024. Under the interest rate swap agreements, we receive variable rate interest payments associated with the notional amount of each interest rate swap, based upon one-month LIBOR, in exchange for the payment of fixed interest rates as specified in the interest rate swap agreements. We have designated these interest rate swap agreements as cash flow hedges. Unrealized gains are recognized as assets, while unrealized losses are recognized as liabilities.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These cross-currency swap agreements expire in August 2023 ("August 2023 Cross-Currency Swap Agreements"). In September 2020, we entered into cross-currency swap agreements to hedge the variability of exchange rate impacts between the United States dollar and the Euro. Under the terms of the cross-currency swap agreements, we notionally exchanged approximately $359,200 at an interest rate of 4.5% for 300,000 Euros at a weighted average interest rate of approximately 3.4%. These cross-currency swap agreements were set to expire in February 2026. In May 2022, these cross-currency swaps were amended ("February 2026 Cross-Currency Swap Agreements"). Under the terms of the February 2026 Cross-Currency Swap Agreements, we notionally exchanged approximately $359,200 at an interest rate of 4.5% for approximately 340,500 Euros at a weighted average interest rate of approximately 1.2%. These February 2026 Cross-Currency Swap Agreements are set to expire in February 2026. We have designated these cross-currency swap agreements as a hedge of net investment against certain of our Euro denominated subsidiaries and they require an exchange of the notional amounts at maturity. These cross-currency swap agreements are marked to market at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Assets (liabilities) recognized in our Condensed Consolidated Balance Sheets at June 30, 2022 and December 31, 2021, by derivative instrument, are as follows: DERIVATIVE INSTRUMENTS (1) JUNE 30, 2022 DECEMBER 31, 2021 Cash Flow Hedges (2) Interest Rate Swap Agreements $ 7,722 $ (7,680) Net Investment Hedges (3) August 2023 Cross-Currency Swap Agreements 6,167 (664) February 2026 Cross-Currency Swap Agreements 39,765 11,021 (1) Our derivative assets are included as a component of Other within Other assets, net in our Condensed Consolidated Balance Sheets and our derivative liabilities are included as a component of (i) Accrued expenses and other current liabilities or (ii) Other long-term liabilities in our Condensed Consolidated Balance Sheets. As of June 30, 2022, $53,654 is included within Other assets. As of December 31, 2021, $11,021 is included within Other assets, $2,082 is included within Accrued expense and other current liabilities and $6,262 is included within Other long-term liabilities. (2) As of June 30, 2022, cumulative net gains of $7,722 are recorded within Accumulated other comprehensive items, net associated with these interest rate swap agreements. (3) As of June 30, 2022, cumulative net gains of $45,932 are recorded within Accumulated other comprehensive items, net associated with these cross-currency swap agreements. Unrealized gains (losses) recognized during the three and six months ended June 30, 2022 and 2021, by derivative instrument, are as follows: THREE MONTHS ENDED JUNE 30, SIX MONTHS ENDED JUNE 30, DERIVATIVE INSTRUMENTS (1) 2022 2021 2022 2021 Cash Flow Hedges Interest Rate Swap Agreements $ 3,932 $ 1,795 $ 15,402 $ 5,996 Net Investment Hedges August 2023 Cross-Currency Swap Agreements 5,948 (1,473) 6,831 3,278 February 2026 Cross-Currency Swap Agreements 24,331 5,312 28,744 11,566 (1) These amounts are recognized as unrealized gains (losses), a component of Accumulated other comprehensive item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Long-term debt is as follows: JUNE 30, 2022 DECEMBER 31, 2021 DEBT (INCLUSIVE OF DISCOUNT) UNAMORTIZED DEFERRED FINANCING COSTS CARRYING AMOUNT FAIR VALUE DEBT (INCLUSIVE OF DISCOUNT) UNAMORTIZED DEFERRED FINANCING COSTS CARRYING AMOUNT FAIR VALUE Revolving Credit Facility $ 578,000 $ (9,006) $ 568,994 $ 578,000 $ — $ (5,174) $ (5,174) $ — Term Loan A 246,875 — 246,875 246,875 203,125 — 203,125 203,125 Term Loan B 669,460 (4,371) 665,089 670,250 672,847 (4,995) 667,852 675,500 Australian Dollar Term Loan (the "AUD Term Loan") 207,221 (519) 206,702 207,221 223,182 (656) 222,526 223,530 UK Bilateral Revolving Credit Facility (the "UK Bilateral Facility") 170,057 (334) 169,723 170,057 189,168 (709) 188,459 189,168 3 7 / 8 % GBP Senior Notes due 2025 (the "GBP Notes") 485,875 (3,058) 482,817 436,996 540,481 (3,912) 536,569 542,508 4 7 / 8 % Senior Notes due 2027 (the "4 7 / 8 % Notes due 2027") (1) 1,000,000 (7,465) 992,535 895,000 1,000,000 (8,176) 991,824 1,030,000 5 1 / 4 % Senior Notes due 2028 (the "5 1 / 4 % Notes due 2028") (1) 825,000 (6,790) 818,210 738,375 825,000 (7,380) 817,620 862,125 5% Senior Notes due 2028 (the "5% Notes due 2028") (1) 500,000 (4,401) 495,599 442,500 500,000 (4,763) 495,237 513,750 4 7 / 8 % Senior Notes due 2029 (the "4 7 / 8 % Notes due 2029") (1) 1,000,000 (10,488) 989,512 850,000 1,000,000 (11,211) 988,789 1,022,500 5 1 / 4 % Senior Notes due 2030 (the "5 1 / 4 % Notes due 2030") (1) 1,300,000 (12,159) 1,287,841 1,118,000 1,300,000 (12,911) 1,287,089 1,355,250 4 1 / 2 % Senior Notes due 2031 (the "4 1 / 2 % Notes") (1) 1,100,000 (10,782) 1,089,218 888,250 1,100,000 (11,404) 1,088,596 1,094,500 5% Senior Notes due 2032 (the "5% Notes due 2032") 750,000 (13,164) 736,836 607,500 750,000 (13,782) 736,218 767,813 5 5 / 8 % Senior Notes due 2032 (the "5 5 / 8 % Notes") (1) 600,000 (5,856) 594,144 507,000 600,000 (6,147) 593,853 637,500 Real Estate Mortgages, Financing Lease Liabilities and Other 423,934 (706) 423,228 423,934 460,648 (840) 459,808 460,648 Accounts Receivable Securitization Program 313,200 (607) 312,593 313,200 — (450) (450) — Total Long-term Debt 10,169,622 (89,706) 10,079,916 9,364,451 (92,510) 9,271,941 Less Current Portion (86,790) — (86,790) (310,084) 656 (309,428) Long-term Debt, Net of Current Portion $ 10,082,832 $ (89,706) $ 9,993,126 $ 9,054,367 $ (91,854) $ 8,962,513 (1) Collectively, the "Parent Notes".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June 30, 2022 are consistent with the levels of the fair value hierarchy used to determine the fair value of our debt as of December 31, 2021 (which are disclosed in our Annual Report). CREDIT AGREEMENT Our credit agreement (the "Credit Agreement") consists of a revolving credit facility (the "Revolving Credit Facility"), a term loan A (the "Term Loan A") and a term loan B (the "Term Loan B"). On March 18, 2022, we entered into an amendment to the Credit Agreement, which included the following changes: (i) extended the maturity date of the Revolving Credit Facility and Term Loan A from June 3, 2023 to March 18, 2027; (ii) refinanced and increased the borrowing capacity that IMI and certain of its United States and foreign subsidiaries are able to borrow under the Revolving Credit Facility from $1,750,000 to $2,250,000; (iii) refinanced the existing Term Loan A with a new $250,000 Term Loan A; and (iv) increased the net total lease adjusted leverage ratio maximum allowable from 6.5x to 7.0x and removed the net secured lease adjusted leverage ratio requirement. On March 18, 2022, we borrowed the full amount of the Term Loan A. As of June 30, 2022, we had $578,000, $246,875 and $670,250 of outstanding borrowings under the Revolving Credit Facility, Term Loan A and Term Loan B, respectively. In addition, we also had various outstanding letters of credit totaling $3,831. The remaining amount available for borrowing under the Revolving Credit Facility as of June 30, 2022 was $1,668,169 (which represents the maximum availability as of such date). Additionally, the Credit Agreement permits us to incur incremental indebtedness thereunder by adding new term loans or revolving loans or by increasing the principal amount of any existing loans thereunder, subject to a cap contained therein. Th e average interest rate in effect under the Credit Agreement was 3.4% and 1.9% as of June 30, 2022 and December 31, 2021, respectively. REVOLVING CREDIT FACILITY $2,250,000 TERM LOAN A $250,000 TERM LOAN B $700,000 Outstanding borrowings $578,000 Aggregate outstanding principal amount $246,875 Aggregate outstanding principal amount $670,250 3.4% Interest rate 3.4% Interest rate 3.5% Interest rate As of June 30, 2022 As of June 30, 2022 As of June 30, 2022 AUSTRALIAN DOLLAR TERM LOAN On March 18, 2022, Iron Mountain Australia Group Pty, Ltd. ("IM Australia"), a wholly owned subsidiary of IMI, amended its AUD Term Loan to (i) extend the maturity date from September 22, 2022 to September 30, 2026 and (ii) decrease the interest rate from BBSY (an Australian benchmark variable interest rate) plus 3.875% to BBSY plus 3.625%. All other terms of the AUD Term Loan remain consistent with what was disclosed in Note 7 to Notes to Consolidated Financial Statements included in our Annual Report. The interest rate in effect under the AUD Term Loan was 5.5% and 4.0% as of June 30, 2022 and December 31, 2021, respectively. OUTSTANDING BORROWINGS AU$303,965 INTEREST RATE 5.5% As of June 30, 2022 ACCOUNTS RECEIVABLE SECURITIZATION PROGRAM On June 29, 2022, we amended the Accounts Receivable Securitization Program to (i) increase the maximum borrowing capacity from $300,000 to $325,000, with an option to increase the borrowing capacity to $400,000, (ii) change the interest rate under Accounts Receivable Securitization Program from LIBOR plus 1.0% to SOFR plus 0.95%, with a credit spread adjustment of 0.10% and (iii) extend the maturity date from July 1, 2023 to July 1, 2025, at which point all obligations become due. All other material terms of the Accounts Receivable Securitization Program remain consistent with what was disclosed in Note 7 to Notes to Consolidated Financial Statements included in our Annual Report. MAXIMUM AMOUNT $325,000 OUTSTANDING BORROWING $313,200 INTEREST RATE 2.6% As of June 30, 2022 CASH POOLING We currently utilize four separate cash pooling arrangements. We utilize two separate cash pooling arrangements with Bank Mendes Gans ("BMG"), one of which we utilize to manage global liquidity requirements for our qualified REIT subsidiaries ("QRS") (the "BMG QRS Cash Pool") and the other for our TRSs (the "BMG TRS Cash Pool"). We utilize two separate cash pooling arrangements with JP Morgan Chase Bank, N.A. ("JPM"), one of which we utilize to manage global liquidity requirements for our QRSs in the Asia Pacific region (the "JPM QRS Cash Pool") and the other for our TRSs in the Asia Pacific region (the "JPM TRS Cash Pool") (collectively, the "JPM Cash Pools"). The approximate amount of the net cash position for our cash pools and the approximate amount of the gross position and outstanding debit balances for each of these pools as of June 30, 2022 and December 31, 2021 are as follows: JUNE 30, 2022 DECEMBER 31, 2021 GROSS CASH POSITION OUTSTANDING DEBIT BALANCES NET CASH POSITION GROSS CASH POSITION OUTSTANDING DEBIT BALANCES NET CASH POSITION BMG QRS Cash Pool $ 586,400 $ (583,200) $ 3,200 $ 552,900 $ (552,100) $ 800 BMG TRS Cash Pool 542,700 (541,300) 1,400 606,000 (603,900) 2,100 JPM QRS Cash Pool 17,100 (16,900) 200 9,400 (9,200) 200 JPM TRS Cash Pool 20,800 (20,000) 800 12,000 (9,900) 2,100 The net cash position balances as of June 30, 2022 and December 31, 2021 are reflected as cash and cash equivalents in our Condensed Consolidated Balance Sheets. LETTERS OF CREDIT As of June 30, 2022, we had outstanding letters of credit totaling $37,272, of which $3,831 reduce our borrowing capacity under the Revolving Credit Facility (as described above). The letters of credit expire at various dates between September 2022 and January 2033.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and a net total lease adjusted leverage ratio on a quarterly basis and our bond indentures require that, among other things, we satisfy a leverage ratio (not lease adjusted) or a fixed charge coverage ratio (not lease adjusted), as a condition to taking actions such as paying dividends and incurring indebted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 AND CONTINGENCIES 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23,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6 Months Ended</t>
        </is>
      </c>
    </row>
    <row r="2">
      <c r="B2" s="2" t="inlineStr">
        <is>
          <t>Jun. 30, 2022</t>
        </is>
      </c>
    </row>
    <row r="3">
      <c r="A3" s="3" t="inlineStr">
        <is>
          <t>Equity [Abstract]</t>
        </is>
      </c>
      <c r="B3" s="4" t="inlineStr">
        <is>
          <t xml:space="preserve"> </t>
        </is>
      </c>
    </row>
    <row r="4">
      <c r="A4" s="4" t="inlineStr">
        <is>
          <t>Stockholders' Equity Matters</t>
        </is>
      </c>
      <c r="B4" s="4" t="inlineStr">
        <is>
          <t>STOCKHOLDERS' EQUITY MATTERS In fiscal year 2021 and the six months ended June 30, 2022, our board of directors declared the following dividends: DECLARATION DATE DIVIDEND RECORD DATE TOTAL PAYMENT DATE February 24, 2021 $ 0.6185 March 15, 2021 $ 178,569 April 6, 2021 May 6, 2021 0.6185 June 15, 2021 179,026 July 6, 2021 August 5, 2021 0.6185 September 15, 2021 179,080 October 6, 2021 November 4, 2021 0.6185 December 15, 2021 179,132 January 6, 2022 February 24, 2022 0.6185 March 15, 2022 179,661 April 6, 2022 April 28, 2022 0.6185 June 15, 2022 179,781 July 6, 2022 On August 4, 2022, we declared a dividend to our stockholders of record as of September 15, 2022 of $0.6185 per share, payable on October 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In the second quarter of 2022, as a result of the realignment of our global managerial structure, we reassessed the composition of our reportable segments and note that (i) our Entertainment Services offerings are now managed as part of our Global Records and Information Management ("Global RIM") Business segment; (ii) certain commercial costs that were previously managed as part of Corporate and Other Business are now managed as part of our Global RIM Business segment; and (iii) our ALM services, which includes our legacy secure IT disposition business and our business acquired from ITRenew, are now managed as a separate operating segment that is included in Corporate and Other Business. Our reportable segments are described in more detail below, and p reviously reported segment information has been restated to reflect the changes described above. (1) Global RIM Business includes several distinct offerings: (i) Records Management, which stores physical records and provides healthcare information services, vital records services, courier operations, and the collection, handling and disposal of sensitive documents (collectively, "Records Management") for customers in 59 countries around the globe. (ii) Data Management, which provides storage and rotation of backup computer media as part of corporate disaster recovery plans, including service and courier operations ("Data Protection &amp; Recovery"); server and computer backup services; and related services offerings, (collectively, "Data Management"). (iii) Global Digital Solutions, which develops, implements and supports comprehensive storage and information management solutions for the complete lifecycle of our customers’ information, including the management of physical records, conversion of documents to digital formats and digital storage of information. (iv) Secure Shredding, which includes the scheduled pick-up of office records that customers accumulate in specially designed secure containers we provide and is a natural extension of our hardcopy records management operations, completing the lifecycle of a record. Through a combination of shredding facilities and mobile shredding units consisting of custom built trucks, we are able to offer secure shredding services to our customers. (v) Entertainment Services, which includes entertainment and media services which help industry clients store, safeguard and deliver physical media of all types, and provides digital content repository systems that house, distribute, and archive key media assets. (vi) Consumer Storage, which provides on-demand, valet storage for consumers ("Consumer Storage") in markets across North America through a strategic partnership that utilizes data analytics and machine learning to provide effective customer acquisition and a convenient and seamless consumer storage experience. (2) Global Data Center Business, which provides enterprise-class data center facilities and hyperscale-ready capacity to protect mission-critical assets and ensure the continued operation of our customers’ IT infrastructure, with secure, reliable and flexible data center options. (3) Corporate and Other Business consists primarily of our Fine Arts and ALM businesses and other corporate items. (i) Fine Arts provides technical expertise in the handling, installation and storing of art. (ii) ALM provides hyperscale and corporate IT infrastructure managers with services and solutions that enable the decommissioning and disposition or sale of IT hardware and component assets. ALM services are enabled by: secure logistics and chain of custody practices, environmentally-responsible asset processing and recycling, and data sanitization and asset refurbishment services that enable value recovery through asset remarketing. Our ALM services focus on protecting and eradicating customer data while maintaining strong, auditable and transparent chain of custody practices. Corporate and Other Business also includes costs related to executive and staff functions, including finance, human resources and IT, which benefit the enterprise as a whole. The operations associated with acquisitions completed during the first six months of 2022 have been incorporated as detailed above. An analysis of our business segment information and reconciliation to the accompanying Condensed Consolidated Financial Statements for the three and six months ended June 30, 2022 and 2021 is as follows: GLOBAL RIM BUSINESS GLOBAL CORPORATE TOTAL As of and for the Three Months Ended June 30, 2022 Total Revenues $ 1,070,476 $ 100,088 $ 118,970 $ 1,289,534 Adjusted EBITDA 469,368 42,307 (56,969) 454,706 As of and for the Three Months Ended June 30, 2021 Total Revenues $ 996,324 $ 76,977 $ 46,455 $ 1,119,756 Adjusted EBITDA 423,940 33,432 (51,741) 405,631 As of and for the Six Months Ended June 30, 2022 Total Revenues $ 2,119,367 $ 197,075 $ 221,138 $ 2,537,580 Adjusted EBITDA 918,163 84,284 (116,747) 885,700 As of and for the Six Months Ended June 30, 2021 Total Revenues $ 1,973,242 $ 148,085 $ 80,469 $ 2,201,796 Adjusted EBITDA 827,373 63,864 (105,041) 786,196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Charges • (Gain) loss on disposal/write-down of property, plant and equipment, net (including real estate) • Other (income) expense, net • Stock-based compensation expense Internally, we use Adjusted EBITDA as the basis for evaluating the performance of, and allocating resources to, our operating segments. A reconciliation of Net Income (Loss) to Adjusted EBITDA on a consolidated basis for the three and six months ended June 30, 2022 and 2021 is as follows: THREE MONTHS ENDED JUNE 30, SIX MONTHS ENDED JUNE 30, 2022 2021 2022 2021 Net Income (Loss) $ 201,858 $ 276,522 $ 243,565 $ 323,153 Add/(Deduct): Interest expense, net 115,057 105,220 229,499 209,642 Provision (benefit) for income taxes 18,083 110,416 28,163 125,056 Depreciation and amortization 178,254 166,685 361,869 332,327 Acquisition and Integration Costs 16,878 2,277 32,539 2,277 Restructuring Charges — 39,443 — 79,254 (Gain) loss on disposal/write-down of property, plant and equipment, net (including real estate) (51,249) (128,935) (51,954) (133,386) Other (income) expense, net, excluding our share of losses (gains) from our unconsolidated joint ventures (46,103) (189,605) 7,412 (187,484) Stock-based compensation expense 20,256 22,536 31,597 33,269 Our share of Adjusted EBITDA reconciling items from our unconsolidated joint ventures 1,672 1,072 3,010 2,088 Adjusted EBITDA $ 454,706 $ 405,631 $ 885,700 $ 786,196 Information as to our revenues by product and service lines by segment for the three and six months ended June 30, 2022 and 2021 are as follows: THREE MONTHS ENDED JUNE 30, SIX MONTHS ENDED JUNE 30, 2022 2021 2022 2021 Global RIM Business Records Management (1) $ 818,993 $ 765,818 $ 1,621,546 $ 1,517,941 Data Management (1) 124,394 133,876 258,050 268,741 Information Destruction (1)(2) 127,089 96,630 239,771 186,560 Data Center (1) — — — — Global Data Center Business Records Management (1) $ — $ — $ — $ — Data Management (1) — — — — Information Destruction (1) — — — — Data Center (1) 100,088 76,977 197,075 148,085 Corporate and Other Business Records Management (1) $ 36,141 $ 34,210 $ 68,039 $ 61,397 Data Management (1) — — — — Information Destruction (1)(3) 82,829 12,245 153,099 19,072 Data Center (1) — — — — Total Consolidated Records Management (1) $ 855,134 $ 800,028 $ 1,689,585 $ 1,579,338 Data Management (1) 124,394 133,876 258,050 268,741 Information Destruction (1)(2)(3) 209,918 108,875 392,870 205,632 Data Center (1) 100,088 76,977 197,075 148,085 (1) Each of these offerings has a component of revenue that is storage rental related and a component that is service revenues,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In October 2020, in connection with the formation of the Frankfurt JV, we entered into agreements whereby we will earn various fees, including (i) special project revenue and (ii) property management and construction and development fees for services we are providing to the Frankfurt JV (the "Frankfurt JV Agreements"). Revenues and expenses associated with the Frankfurt JV Agreements are presented as a component of our Global Data Center Business segment. During the three and six months ended June 30, 2022, we recognized revenue of approximately $5,700 and $12,800, respectively, and during the three and six months ended June 30, 2021, we recognized revenue of approximately $800 and $1,900, respectively, associated with the Frankfurt JV Agreements.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Revenues and expenses associated with the MakeSpace Agreement and Clutter Agreement are presented as a component of our Global RIM Business segment. During the three and six months ended June 30, 2022, we recognized revenue of approximately $7,400 and $14,400, respectively, and during the three and six months ended June 30, 2021, we recognized revenue of approximately $8,100 and $15,600, respectively, associated with the MakeSpace Agreement and Clutt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746</v>
      </c>
      <c r="C3" s="6" t="n">
        <v>255828</v>
      </c>
    </row>
    <row r="4">
      <c r="A4" s="4" t="inlineStr">
        <is>
          <t>Accounts receivable (less allowances of $55,715 and $62,009 as of June 30, 2022 and December 31, 2021, respectively)</t>
        </is>
      </c>
      <c r="B4" s="5" t="n">
        <v>1116329</v>
      </c>
      <c r="C4" s="5" t="n">
        <v>961419</v>
      </c>
    </row>
    <row r="5">
      <c r="A5" s="4" t="inlineStr">
        <is>
          <t>Prepaid expenses and other</t>
        </is>
      </c>
      <c r="B5" s="5" t="n">
        <v>280944</v>
      </c>
      <c r="C5" s="5" t="n">
        <v>224020</v>
      </c>
    </row>
    <row r="6">
      <c r="A6" s="4" t="inlineStr">
        <is>
          <t>Total Current Assets</t>
        </is>
      </c>
      <c r="B6" s="5" t="n">
        <v>1542019</v>
      </c>
      <c r="C6" s="5" t="n">
        <v>1441267</v>
      </c>
    </row>
    <row r="7">
      <c r="A7" s="3" t="inlineStr">
        <is>
          <t>Property, Plant and Equipment:</t>
        </is>
      </c>
      <c r="B7" s="4" t="inlineStr">
        <is>
          <t xml:space="preserve"> </t>
        </is>
      </c>
      <c r="C7" s="4" t="inlineStr">
        <is>
          <t xml:space="preserve"> </t>
        </is>
      </c>
    </row>
    <row r="8">
      <c r="A8" s="4" t="inlineStr">
        <is>
          <t>Property, plant and equipment</t>
        </is>
      </c>
      <c r="B8" s="5" t="n">
        <v>8690956</v>
      </c>
      <c r="C8" s="5" t="n">
        <v>8647303</v>
      </c>
    </row>
    <row r="9">
      <c r="A9" s="4" t="inlineStr">
        <is>
          <t>Less—Accumulated depreciation</t>
        </is>
      </c>
      <c r="B9" s="5" t="n">
        <v>-4072787</v>
      </c>
      <c r="C9" s="5" t="n">
        <v>-3979159</v>
      </c>
    </row>
    <row r="10">
      <c r="A10" s="4" t="inlineStr">
        <is>
          <t>Property, Plant and Equipment, Net</t>
        </is>
      </c>
      <c r="B10" s="5" t="n">
        <v>4618169</v>
      </c>
      <c r="C10" s="5" t="n">
        <v>4668144</v>
      </c>
    </row>
    <row r="11">
      <c r="A11" s="3" t="inlineStr">
        <is>
          <t>Other Assets, Net:</t>
        </is>
      </c>
      <c r="B11" s="4" t="inlineStr">
        <is>
          <t xml:space="preserve"> </t>
        </is>
      </c>
      <c r="C11" s="4" t="inlineStr">
        <is>
          <t xml:space="preserve"> </t>
        </is>
      </c>
    </row>
    <row r="12">
      <c r="A12" s="4" t="inlineStr">
        <is>
          <t>Goodwill</t>
        </is>
      </c>
      <c r="B12" s="5" t="n">
        <v>4923691</v>
      </c>
      <c r="C12" s="5" t="n">
        <v>4463531</v>
      </c>
    </row>
    <row r="13">
      <c r="A13" s="4" t="inlineStr">
        <is>
          <t>Customer and supplier relationships and other intangible assets</t>
        </is>
      </c>
      <c r="B13" s="5" t="n">
        <v>1508526</v>
      </c>
      <c r="C13" s="5" t="n">
        <v>1181043</v>
      </c>
    </row>
    <row r="14">
      <c r="A14" s="4" t="inlineStr">
        <is>
          <t>Operating lease right-of-use assets</t>
        </is>
      </c>
      <c r="B14" s="5" t="n">
        <v>2512377</v>
      </c>
      <c r="C14" s="5" t="n">
        <v>2314422</v>
      </c>
    </row>
    <row r="15">
      <c r="A15" s="4" t="inlineStr">
        <is>
          <t>Other</t>
        </is>
      </c>
      <c r="B15" s="5" t="n">
        <v>517537</v>
      </c>
      <c r="C15" s="5" t="n">
        <v>381624</v>
      </c>
    </row>
    <row r="16">
      <c r="A16" s="4" t="inlineStr">
        <is>
          <t>Total Other Assets, Net</t>
        </is>
      </c>
      <c r="B16" s="5" t="n">
        <v>9462131</v>
      </c>
      <c r="C16" s="5" t="n">
        <v>8340620</v>
      </c>
    </row>
    <row r="17">
      <c r="A17" s="4" t="inlineStr">
        <is>
          <t>Total Assets</t>
        </is>
      </c>
      <c r="B17" s="5" t="n">
        <v>15622319</v>
      </c>
      <c r="C17" s="5" t="n">
        <v>14450031</v>
      </c>
    </row>
    <row r="18">
      <c r="A18" s="3" t="inlineStr">
        <is>
          <t>Current Liabilities:</t>
        </is>
      </c>
      <c r="B18" s="4" t="inlineStr">
        <is>
          <t xml:space="preserve"> </t>
        </is>
      </c>
      <c r="C18" s="4" t="inlineStr">
        <is>
          <t xml:space="preserve"> </t>
        </is>
      </c>
    </row>
    <row r="19">
      <c r="A19" s="4" t="inlineStr">
        <is>
          <t>Current portion of long-term debt</t>
        </is>
      </c>
      <c r="B19" s="5" t="n">
        <v>86790</v>
      </c>
      <c r="C19" s="5" t="n">
        <v>309428</v>
      </c>
    </row>
    <row r="20">
      <c r="A20" s="4" t="inlineStr">
        <is>
          <t>Accounts payable</t>
        </is>
      </c>
      <c r="B20" s="5" t="n">
        <v>435475</v>
      </c>
      <c r="C20" s="5" t="n">
        <v>369145</v>
      </c>
    </row>
    <row r="21">
      <c r="A21" s="4" t="inlineStr">
        <is>
          <t>Accrued expenses and other current liabilities (includes current portion of operating lease liabilities)</t>
        </is>
      </c>
      <c r="B21" s="5" t="n">
        <v>957507</v>
      </c>
      <c r="C21" s="5" t="n">
        <v>1032537</v>
      </c>
    </row>
    <row r="22">
      <c r="A22" s="4" t="inlineStr">
        <is>
          <t>Deferred revenue</t>
        </is>
      </c>
      <c r="B22" s="5" t="n">
        <v>302494</v>
      </c>
      <c r="C22" s="5" t="n">
        <v>307470</v>
      </c>
    </row>
    <row r="23">
      <c r="A23" s="4" t="inlineStr">
        <is>
          <t>Total Current Liabilities</t>
        </is>
      </c>
      <c r="B23" s="5" t="n">
        <v>1782266</v>
      </c>
      <c r="C23" s="5" t="n">
        <v>2018580</v>
      </c>
    </row>
    <row r="24">
      <c r="A24" s="4" t="inlineStr">
        <is>
          <t>Long-term Debt, net of current portion</t>
        </is>
      </c>
      <c r="B24" s="5" t="n">
        <v>9993126</v>
      </c>
      <c r="C24" s="5" t="n">
        <v>8962513</v>
      </c>
    </row>
    <row r="25">
      <c r="A25" s="4" t="inlineStr">
        <is>
          <t>Long-term Operating Lease Liabilities, net of current portion</t>
        </is>
      </c>
      <c r="B25" s="5" t="n">
        <v>2371270</v>
      </c>
      <c r="C25" s="5" t="n">
        <v>2171472</v>
      </c>
    </row>
    <row r="26">
      <c r="A26" s="4" t="inlineStr">
        <is>
          <t>Other Long-term Liabilities</t>
        </is>
      </c>
      <c r="B26" s="5" t="n">
        <v>404703</v>
      </c>
      <c r="C26" s="5" t="n">
        <v>144053</v>
      </c>
    </row>
    <row r="27">
      <c r="A27" s="4" t="inlineStr">
        <is>
          <t>Deferred Income Taxes</t>
        </is>
      </c>
      <c r="B27" s="5" t="n">
        <v>325222</v>
      </c>
      <c r="C27" s="5" t="n">
        <v>223934</v>
      </c>
    </row>
    <row r="28">
      <c r="A28" s="4" t="inlineStr">
        <is>
          <t>Commitments and Contingencies</t>
        </is>
      </c>
      <c r="B28" s="4" t="inlineStr">
        <is>
          <t xml:space="preserve"> </t>
        </is>
      </c>
      <c r="C28" s="4" t="inlineStr">
        <is>
          <t xml:space="preserve"> </t>
        </is>
      </c>
    </row>
    <row r="29">
      <c r="A29" s="4" t="inlineStr">
        <is>
          <t>Redeemable Noncontrolling Interests</t>
        </is>
      </c>
      <c r="B29" s="5" t="n">
        <v>93957</v>
      </c>
      <c r="C29" s="5" t="n">
        <v>72411</v>
      </c>
    </row>
    <row r="30">
      <c r="A30" s="3" t="inlineStr">
        <is>
          <t>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0,679,958 and 289,757,061 shares as of June 30, 2022 and December 31, 2021, respectively)</t>
        </is>
      </c>
      <c r="B32" s="5" t="n">
        <v>2907</v>
      </c>
      <c r="C32" s="5" t="n">
        <v>2898</v>
      </c>
    </row>
    <row r="33">
      <c r="A33" s="4" t="inlineStr">
        <is>
          <t>Additional paid-in capital</t>
        </is>
      </c>
      <c r="B33" s="5" t="n">
        <v>4432009</v>
      </c>
      <c r="C33" s="5" t="n">
        <v>4412553</v>
      </c>
    </row>
    <row r="34">
      <c r="A34" s="4" t="inlineStr">
        <is>
          <t>(Distributions in excess of earnings) Earnings in excess of distributions</t>
        </is>
      </c>
      <c r="B34" s="5" t="n">
        <v>-3340992</v>
      </c>
      <c r="C34" s="5" t="n">
        <v>-3221152</v>
      </c>
    </row>
    <row r="35">
      <c r="A35" s="4" t="inlineStr">
        <is>
          <t>Accumulated other comprehensive items, net</t>
        </is>
      </c>
      <c r="B35" s="5" t="n">
        <v>-446975</v>
      </c>
      <c r="C35" s="5" t="n">
        <v>-338347</v>
      </c>
    </row>
    <row r="36">
      <c r="A36" s="4" t="inlineStr">
        <is>
          <t>Total Iron Mountain Incorporated Stockholders' Equity</t>
        </is>
      </c>
      <c r="B36" s="5" t="n">
        <v>646949</v>
      </c>
      <c r="C36" s="5" t="n">
        <v>855952</v>
      </c>
    </row>
    <row r="37">
      <c r="A37" s="4" t="inlineStr">
        <is>
          <t>Noncontrolling Interests</t>
        </is>
      </c>
      <c r="B37" s="5" t="n">
        <v>4826</v>
      </c>
      <c r="C37" s="5" t="n">
        <v>1116</v>
      </c>
    </row>
    <row r="38">
      <c r="A38" s="4" t="inlineStr">
        <is>
          <t>Total Equity</t>
        </is>
      </c>
      <c r="B38" s="5" t="n">
        <v>651775</v>
      </c>
      <c r="C38" s="5" t="n">
        <v>857068</v>
      </c>
    </row>
    <row r="39">
      <c r="A39" s="4" t="inlineStr">
        <is>
          <t>Total Liabilities and Equity</t>
        </is>
      </c>
      <c r="B39" s="6" t="n">
        <v>15622319</v>
      </c>
      <c r="C39" s="6" t="n">
        <v>14450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ject Summit</t>
        </is>
      </c>
      <c r="B1" s="2" t="inlineStr">
        <is>
          <t>6 Months Ended</t>
        </is>
      </c>
    </row>
    <row r="2">
      <c r="B2" s="2" t="inlineStr">
        <is>
          <t>Jun. 30, 2022</t>
        </is>
      </c>
    </row>
    <row r="3">
      <c r="A3" s="3" t="inlineStr">
        <is>
          <t>Restructuring and Related Activities [Abstract]</t>
        </is>
      </c>
      <c r="B3" s="4" t="inlineStr">
        <is>
          <t xml:space="preserve"> </t>
        </is>
      </c>
    </row>
    <row r="4">
      <c r="A4" s="4" t="inlineStr">
        <is>
          <t>Project Summit</t>
        </is>
      </c>
      <c r="B4" s="4" t="inlineStr">
        <is>
          <t>PROJECT SUMMITIn October 2019, we announced our global program designed to better position us for future growth and achievement of our strategic objectives (“Project Summit”) which we completed as of December 31, 2021. The implementation of Project Summit resulted in total operating expenditures (“Restructuring Charges”) of approximately $450,000 that primarily consisted of: (1) employee severance costs; (2) internal costs associated with the development and implementation of Project Summit initiatives; (3) professional fees, primarily related to third party consultants who assisted with the design and execution of various initiatives as well as project management activities and (4) system implementation and data conversion costs. As Project Summit was completed as of December 31, 2021, there were no Restructuring Charges for the three and six months ended June 30, 2022. Total Restructuring Charges for the three and six months ended June 30, 2021 was $39,443 and $79,254, respectively, and consisted of (i) employee severance costs of $3,921 and $7,729, respectively, and (ii) professional fees and other costs of $35,522 and $71,52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CASH AND CASH EQUIVALENTS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Inventory</t>
        </is>
      </c>
      <c r="B6" s="4" t="inlineStr">
        <is>
          <t>INVENTORYInventories are stated at the lower of cost or net realizable value, based on a first-in, first-out methodology. Our inventory primarily consists of information technology-related assets including memory, central processing units, hard drives, adaptors and networking. All of our inventory is considered finished goods. Inventory is included as a component of Prepaid expenses and other in our Condensed Consolidated Balance Sheets.</t>
        </is>
      </c>
    </row>
    <row r="7">
      <c r="A7" s="4" t="inlineStr">
        <is>
          <t>Leases</t>
        </is>
      </c>
      <c r="B7" s="4" t="inlineStr">
        <is>
          <t>LEASES We lease facilities for certain warehouses, data centers and office space. We also have land leases, including those on which certain facilities are located.</t>
        </is>
      </c>
    </row>
    <row r="8">
      <c r="A8" s="4" t="inlineStr">
        <is>
          <t>Revenues</t>
        </is>
      </c>
      <c r="B8" s="4" t="inlineStr">
        <is>
          <t xml:space="preserve">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Codification ("ASC") No. 842 ("ASC 842"), Leases, </t>
        </is>
      </c>
    </row>
    <row r="9">
      <c r="A9" s="4" t="inlineStr">
        <is>
          <t>Income Taxes</t>
        </is>
      </c>
      <c r="B9" s="4" t="inlineStr">
        <is>
          <t>INCOME TAXESWe provide for income taxes during interim periods based on our estimate of the effective tax rate for the year.</t>
        </is>
      </c>
    </row>
    <row r="10">
      <c r="A10" s="4" t="inlineStr">
        <is>
          <t>Commitments and Contingencies</t>
        </is>
      </c>
      <c r="B10" s="4" t="inlineStr">
        <is>
          <t>We are involved in litigation from time to time in the ordinary course of business, including litigation arising from damage to customer assets in our facilities caused by fires and other natural disasters. While the outcome of such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six months ended June 30, 2022 is as follows: Balance as of December 31, 2021 $ 62,009 Credit memos charged to revenue 26,091 Allowance for bad debts charged to expense 9,010 Deductions and other (1) (41,395) Balance as of June 30, 2022 $ 55,715 (1) Primarily consists of the issuance of credit memos, the write-off of accounts receivable, allowances associated with businesses acquired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June 30, 2022 and December 31, 2021 are as follows: DESCRIPTION JUNE 30, 2022 DECEMBER 31, 2021 Assets: Operating lease right-of-use assets $ 2,512,377 $ 2,314,422 Financing lease right-of-use assets, net of accumulated depreciation (1) 261,762 298,049 Liabilities: Current Operating lease liabilities $ 262,044 $ 259,597 Financing lease liabilities (1) 36,377 41,168 Long-term Operating lease liabilities $ 2,371,270 $ 2,171,472 Financing lease liabilities (1) 286,548 315,561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and six months ended June 30, 2022 and 2021 are as follows: THREE MONTHS ENDED JUNE 30, SIX MONTHS ENDED JUNE 30, DESCRIPTION 2022 2021 2022 2021 Operating lease cost (1) $ 139,863 $ 135,086 $ 283,393 $ 267,761 Financing lease cost: Depreciation of financing lease right-of-use assets $ 10,578 $ 12,408 $ 22,032 $ 25,056 Interest expense for financing lease liabilities 4,359 4,910 9,037 9,885 (1) Operating lease cost, the majority of which is included in Cost of sales, includes variable lease costs of $28,788 and $59,296 for the three and six months ended June 30, 2022, respectively, and $29,219 and $57,587 for the three and six months ended June 30, 2021, respectively. SIX MONTHS ENDED JUNE 30, CASH PAID FOR AMOUNTS INCLUDED IN MEASUREMENT OF LEASE LIABILITIES: 2022 2021 Operating cash flows used in operating leases $ 200,958 $ 192,039 Operating cash flows used in financing leases (interest) 9,037 9,885 Financing cash flows used in financing leases 20,084 23,656 NON-CASH ITEMS: Operating lease modifications and reassessments $ 67,699 $ 63,047 New operating leases (including acquisitions and sale-leaseback transactions) 382,890 210,881 </t>
        </is>
      </c>
    </row>
    <row r="7">
      <c r="A7" s="4" t="inlineStr">
        <is>
          <t>Schedule of Changes in the Carrying Value of Goodwill Attributable to Each Reportable Operating Segment</t>
        </is>
      </c>
      <c r="B7" s="4" t="inlineStr">
        <is>
          <t>The changes in the carrying value of goodwill attributable to each reportable segment for the six months ended June 30, 2022 are as follows: GLOBAL RIM BUSINESS GLOBAL DATA CENTER BUSINESS CORPORATE AND OTHER BUSINESS TOTAL CONSOLIDATED Goodwill balance, net of accumulated amortization as of December 31, 2021 $ 3,976,261 $ 426,074 $ 61,196 $ 4,463,531 Non-tax deductible goodwill acquired during the period 696 — 581,195 581,891 Goodwill reallocation due to the change in reportable segments (1) (3,409) — 3,409 — Fair value and other adjustments (2) (12,247) — 384 (11,863) Currency effects (97,746) (10,569) (1,553) (109,868) Goodwill balance, net of accumulated amortization as of June 30, 2022 $ 3,863,555 $ 415,505 $ 644,631 $ 4,923,691 Accumulated goodwill impairment balance as of June 30, 2022 $ 132,409 $ — $ 26,011 $ 158,420 (1) For additional information regarding the changes that were made to our reportable segments in the second quarter of 2022, see Note 9. (2) This amount represents an adjustment to goodwill as a result of the deconsolidation of certain businesses, as described in Note 2.l.</t>
        </is>
      </c>
    </row>
    <row r="8">
      <c r="A8" s="4" t="inlineStr">
        <is>
          <t>Schedule of Assets and Liabilities Carried at Fair Value Measured on a Recurring Basis</t>
        </is>
      </c>
      <c r="B8" s="4" t="inlineStr">
        <is>
          <t xml:space="preserve">The assets and liabilities carried at fair value measured on a recurring basis as of June 30, 2022 and December 31, 2021 are as follows: FAIR VALUE MEASUREMENTS AT JUNE 30, 2022 USING DESCRIPTION TOTAL CARRYING QUOTED PRICES IN SIGNIFICANT OTHER SIGNIFICANT Money Market Funds $ 7,164 $ — $ 7,164 $ — Time Deposits 1,397 — 1,397 — Trading Securities 10,597 10,531 66 — Derivative Assets 53,654 — 53,654 — Deferred Purchase Obligation (as defined in Note 3) 275,100 — — 275,100 FAIR VALUE MEASUREMENTS AT DECEMBER 31, 2021 USING DESCRIPTION TOTAL CARRYING QUOTED PRICES IN SIGNIFICANT OTHER SIGNIFICANT Money Market Funds $ 101,022 $ — $ 101,022 $ — Time Deposits 2,238 — 2,238 — Trading Securities 11,147 11,062 85 — Derivative Assets 11,021 — 11,021 — Derivative Liabilities 8,344 — 8,344 — </t>
        </is>
      </c>
    </row>
    <row r="9">
      <c r="A9" s="4" t="inlineStr">
        <is>
          <t>Schedule of Changes in Accumulated Other Comprehensive Items, Net</t>
        </is>
      </c>
      <c r="B9" s="4" t="inlineStr">
        <is>
          <t>The changes in accumulated other comprehensive items, net for the three and six months ended June 30, 2022 and 2021 are as follows: THREE MONTHS ENDED JUNE 30, 2022 THREE MONTHS ENDED JUNE 30, 2021 FOREIGN CHANGE IN FAIR VALUE OF TOTAL FOREIGN CHANGE IN FAIR VALUE OF TOTAL Beginning of Period $ (313,801) $ 19,443 $ (294,358) $ (272,414) $ (34,497) $ (306,911) Other comprehensive (loss) income: Foreign currency translation and other adjustments (186,828) — (186,828) 42,624 — 42,624 Change in fair value of derivative instruments — 34,211 34,211 — 5,634 5,634 Total other comprehensive (loss) income (186,828) 34,211 (152,617) 42,624 5,634 48,258 End of Period $ (500,629) $ 53,654 $ (446,975) $ (229,790) $ (28,863) $ (258,653) SIX MONTHS ENDED JUNE 30, 2022 SIX MONTHS ENDED JUNE 30, 2021 FOREIGN CHANGE IN FAIR VALUE OF TOTAL FOREIGN CHANGE IN FAIR VALUE OF TOTAL Beginning of Period $ (341,024) $ 2,677 $ (338,347) $ (206,190) $ (49,703) $ (255,893) Other comprehensive (loss) income: Foreign currency translation and other adjustments (159,605) — (159,605) (23,600) — (23,600) Change in fair value of derivative instruments — 50,977 50,977 — 20,840 20,840 Total other comprehensive (loss) income (159,605) 50,977 (108,628) (23,600) 20,840 (2,760) End of Period $ (500,629) $ 53,654 $ (446,975) $ (229,790) $ (28,863) $ (258,653)</t>
        </is>
      </c>
    </row>
    <row r="10">
      <c r="A10" s="4" t="inlineStr">
        <is>
          <t>Schedule of Cost and Accumulated Amortization Associated with Contract Fulfillment Costs</t>
        </is>
      </c>
      <c r="B10" s="4" t="inlineStr">
        <is>
          <t xml:space="preserve">Contract Fulfillment Costs as of June 30, 2022 and December 31, 2021 are as follows: JUNE 30, 2022 DECEMBER 31, 2021 GROSS ACCUMULATED NET GROSS ACCUMULATED NET Intake Costs asset $ 67,334 $ (44,086) $ 23,248 $ 71,336 $ (42,678) $ 28,658 Commissions asset 130,277 (55,952) 74,325 114,791 (50,553) 64,238 </t>
        </is>
      </c>
    </row>
    <row r="11">
      <c r="A11" s="4" t="inlineStr">
        <is>
          <t>Schedule of Deferred Revenue Liabilities</t>
        </is>
      </c>
      <c r="B11" s="4" t="inlineStr">
        <is>
          <t xml:space="preserve">Deferred revenue liabilities are reflected in our Condensed Consolidated Balance Sheets as follows: DESCRIPTION LOCATION IN BALANCE SHEET JUNE 30, 2022 DECEMBER 31, 2021 Deferred revenue - Current Deferred revenue $ 302,494 $ 307,470 Deferred revenue - Long-term Other Long-term Liabilities 33,308 33,691 </t>
        </is>
      </c>
    </row>
    <row r="12">
      <c r="A12" s="4" t="inlineStr">
        <is>
          <t>Schedule of Revenue</t>
        </is>
      </c>
      <c r="B12" s="4" t="inlineStr">
        <is>
          <t xml:space="preserve">Storage rental revenue, including revenue associated with power and connectivity, associated with our Global Data Center Business for the three and six months ended June 30, 2022 and 2021 are as follows: THREE MONTHS ENDED JUNE 30, SIX MONTHS ENDED JUNE 30, 2022 2021 2022 2021 Storage rental revenue (1) $ 89,768 $ 71,237 $ 177,219 $ 138,394 </t>
        </is>
      </c>
    </row>
    <row r="13">
      <c r="A13" s="4" t="inlineStr">
        <is>
          <t>Schedule of Stock-based Compensation Expense</t>
        </is>
      </c>
      <c r="B13" s="4" t="inlineStr">
        <is>
          <t xml:space="preserve">Stock-based compensation expense for the Employee Stock-Based Awards for the three and six months ended June 30, 2022 and 2021 is as follows: THREE MONTHS ENDED JUNE 30, SIX MONTHS ENDED JUNE 30, 2022 2021 2022 2021 Stock-based compensation expense $ 20,256 $ 22,699 $ 31,597 $ 33,652 </t>
        </is>
      </c>
    </row>
    <row r="14">
      <c r="A14" s="4" t="inlineStr">
        <is>
          <t>Schedule of Fair Value of RSU and Earned PUs Vested</t>
        </is>
      </c>
      <c r="B14" s="4" t="inlineStr">
        <is>
          <t xml:space="preserve">The fair value of RSUs and earned PUs that vested during the three and six months ended June 30, 2022 and 2021 is as follows: THREE MONTHS ENDED JUNE 30, SIX MONTHS ENDED JUNE 30, 2022 2021 2022 2021 Fair value of RSUs vested $ 3,144 $ 3,118 $ 21,559 $ 22,979 Fair value of earned PUs that vested — 235 4,346 5,826 </t>
        </is>
      </c>
    </row>
    <row r="15">
      <c r="A15" s="4" t="inlineStr">
        <is>
          <t>Schedule of Components of Gain/Loss on Sale/Disposal of Property, Plant and Equipment</t>
        </is>
      </c>
      <c r="B15" s="4" t="inlineStr">
        <is>
          <t>THREE MONTHS ENDED JUNE 30, SIX MONTHS ENDED JUNE 30, 2022 (1) 2021 (2) 2022 (1) 2021 (2) (Gain) Loss on disposal/write-down of property, plant and equipment, net $ (51,249) $ (128,935) $ (51,954) $ (133,386) (1) The gains for the three and six months ended June 30, 2022 primarily consisted of gains of approximately $49,000 associated with the sale and sale-leaseback transactions of 11 facilities and parcels of land in the United States, as part of our program to monetize a portion of our industrial assets. The terms for these leases are consistent with the terms of our lease portfolio, which are disclosed in detail in Note 2.i. to Notes to Consolidated Financial Statements included in our Annual Report.</t>
        </is>
      </c>
    </row>
    <row r="16">
      <c r="A16" s="4" t="inlineStr">
        <is>
          <t>Schedule of Other (Income) Expense, Net</t>
        </is>
      </c>
      <c r="B16" s="4" t="inlineStr">
        <is>
          <t>Consolidated other (income) expense, net for the three and six months ended June 30, 2022 and 2021 consists of the following: THREE MONTHS ENDED JUNE 30, SIX MONTHS ENDED JUNE 30, DESCRIPTION 2022 2021 2022 2021 Foreign currency transaction (gains) losses, net (1) $ (55,039) $ 4,729 $ (68,240) $ 7,043 Debt extinguishment expense — — 671 — Other, net (2)(3) 13,822 (190,959) 82,253 (188,560) Other (Income) Expense, Net $ (41,217) $ (186,230) $ 14,684 $ (181,517) (1) We recognized net foreign currency transaction gains of $55,039 and $68,240 for the three and six months ended June 30, 2022, respectively. These gains primarily consist of the impact of changes in the exchange rate of the Euro and the British pound sterling against the United States dollar on our intercompany balances with and between certain of our subsidiaries. (2) On March 24, 2022, as a result of our loss of control, we deconsolidated the businesses included in the acquisition of OSG Records Management (Europe) Limited, excluding Ukraine. We recognized a loss of approximately $105,800 associated with the deconsolidation to Other expense (income), net in the first quarter of 2022 representing the difference between the net asset value prior to the deconsolidation and subsequent remeasurement of the retained investment to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 The loss was partially offset by a gain recorded in the first quarter of 2022 of approximately $35,800 associated with the Clutter Transaction (as defined in Note 4).</t>
        </is>
      </c>
    </row>
    <row r="17">
      <c r="A17" s="4" t="inlineStr">
        <is>
          <t>Schedule of Income Taxes</t>
        </is>
      </c>
      <c r="B17" s="4" t="inlineStr">
        <is>
          <t>Our effective tax rates for the three and six months ended June 30, 2022 and 2021 are as follows: THREE MONTHS ENDED JUNE 30, SIX MONTHS ENDED JUNE 30, 2022 (1) 2021 (2) 2022 (1) 2021 (2) Effective Tax Rate 8.2 % 28.5 % 10.4 % 27.9 % (1) The primary reconciling items between the federal statutory tax rate of 21.0% and our overall effective tax rate for the three and six months ended June 30, 2022 were the benefits derived from the dividends paid deduction and the differences in the tax rates to which our foreign earnings are subject. In addition, there were gains and losses recorded in Other expense (incom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TRS") of approximately $9,900 as a result of the ITRenew Transaction. (2) The primary reconciling items between the federal statutory tax rate of 21.0% and our overall effective tax rate for the three and six months ended June 30, 2021 were the impacts of differences in the tax rates at which our foreign earnings are subject and a discrete tax expense of approximately $12,000 primarily resulting from a tax law change in the United Kingdom, partially offset by the benefits derived from the dividends paid deduction.</t>
        </is>
      </c>
    </row>
    <row r="18">
      <c r="A18" s="4" t="inlineStr">
        <is>
          <t>Schedule of Basic and Diluted Net Income (Loss) per Share Attributable to the Entity</t>
        </is>
      </c>
      <c r="B18" s="4" t="inlineStr">
        <is>
          <t xml:space="preserve">The calculation of basic and diluted income (loss) per share for the three and six months ended June 30, 2022 and 2021 are as follows: THREE MONTHS ENDED JUNE 30, SIX MONTHS ENDED JUNE 30, 2022 2021 2022 2021 Net Income (Loss) $ 201,858 $ 276,522 $ 243,565 $ 323,153 Less: Net Income (Loss) Attributable to Noncontrolling Interests 1,777 1,237 1,185 2,265 Net Income (Loss) Attributable to Iron Mountain Incorporated (utilized in numerator of Earnings Per Share calculation) $ 200,081 $ 275,285 $ 242,380 $ 320,888 Weighted-average shares—basic 290,756,000 289,247,000 290,542,000 289,001,000 Effect of dilutive potential stock options 1,249,262 641,888 1,122,444 349,163 Effect of dilutive potential RSUs and PUs 481,972 1,190,357 501,975 953,104 Weighted-average shares—diluted 292,487,234 291,079,245 292,166,419 290,303,267 Net Income (Loss) Per Share Attributable to Iron Mountain Incorporated: Basic $ 0.69 $ 0.95 $ 0.83 $ 1.11 Diluted $ 0.68 $ 0.95 $ 0.83 $ 1.11 Antidilutive stock options, RSUs and PUs, excluded from the calculation 234,085 381,900 494,833 2,544,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 Pro Forma Information</t>
        </is>
      </c>
      <c r="B4" s="4" t="inlineStr">
        <is>
          <t xml:space="preserve">These operating expenditures have been reflected within the results of operations in the Pro Forma Financial Information as if they were incurred on January 1, 2021. THREE MONTHS ENDED JUNE 30, SIX MONTHS ENDED JUNE 30, 2022 2021 2022 2021 Total Revenues $ 1,289,534 $ 1,239,034 $ 2,555,554 $ 2,441,010 Income from Continuing Operations $ 201,858 $ 275,988 $ 243,696 $ 270,605 </t>
        </is>
      </c>
    </row>
    <row r="5">
      <c r="A5" s="4" t="inlineStr">
        <is>
          <t>Schedule of Recognized Identified Assets Acquired and Liabilities Assumed</t>
        </is>
      </c>
      <c r="B5" s="4" t="inlineStr">
        <is>
          <t>A summary of the cumulative consideration paid and the preliminary allocation of the purchase price paid for all of our 2022 acquisitions through June 30, 2022 is as follows: SIX MONTHS ENDED JUNE 30, 2022 Cash Paid (gross of cash acquired) (1) $ 749,596 Deferred Purchase Obligation and Other (2) 276,017 Total Consideration 1,025,613 Fair Value of Identifiable Assets Acquired and Liabilities Assumed: Cash 30,720 Accounts Receivable, Prepaid Expenses and Other Assets 71,838 Property, Plant and Equipment 7,600 Customer and Supplier Relationship Intangible Assets (3) 488,080 Other Intangible Assets (3) 47,300 Operating Lease Right-of-Use Assets 30,395 Accounts Payable, Accrued Expenses and Other Liabilities (60,256) Operating Lease Liabilities (30,395) Deferred Income Taxes (141,560) Total Fair Value of Identifiable Net Assets Acquired 443,722 Goodwill Initially Recorded (4) $ 581,891 (1) Cash paid for acquisitions, net of cash acquired in our Condensed Consolidated Statement of Cash Flows includes contingent and other payments received of $219 for the six months ended June 30, 2022 related to acquisitions made in the years prior to 2022. (2) At June 30, 2022, we included approximately $275,100 in Other long-term liabilities related to the fair value estimate of the Deferred Purchase Obligation for the Remaining Interests. Deferred Purchase Obligation and Other also includes $917 of purchase price associated with the acquisition of a records and information management business completed in 2022. (3) The preliminary weighted average life of the intangible assets acquired in the ITRenew Transaction is approximately 11 years. Intangible assets are included as a component of Other assets, net in our Condensed Consolidated Balance Sheets. (4) Goodwill is primarily attributable to the assembled workforce, expanded market opportunities and costs and other operating synergies anticipated upon the integration of the operations of us and the acquired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Equity Method Investments</t>
        </is>
      </c>
      <c r="B4" s="4" t="inlineStr">
        <is>
          <t>The carrying values and equity interests in our joint ventures at June 30, 2022 and December 31, 2021 are as follows: JUNE 30, 2022 DECEMBER 31, 2021 CARRYING VALUE EQUITY INTEREST CARRYING VALUE EQUITY INTEREST Joint venture with Web Werks India Private Limited $ 51,427 38.50 % $ 51,140 38.50 % Joint venture with AGC Equity Partners (the "Frankfurt JV") 26,798 20.00 % 26,167 20.00 % MakeSpace JV — — % 30,154 49.99 % Clutter JV 60,984 26.73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Assets (liabilities) recognized in our Condensed Consolidated Balance Sheets at June 30, 2022 and December 31, 2021, by derivative instrument, are as follows: DERIVATIVE INSTRUMENTS (1) JUNE 30, 2022 DECEMBER 31, 2021 Cash Flow Hedges (2) Interest Rate Swap Agreements $ 7,722 $ (7,680) Net Investment Hedges (3) August 2023 Cross-Currency Swap Agreements 6,167 (664) February 2026 Cross-Currency Swap Agreements 39,765 11,021 (1) Our derivative assets are included as a component of Other within Other assets, net in our Condensed Consolidated Balance Sheets and our derivative liabilities are included as a component of (i) Accrued expenses and other current liabilities or (ii) Other long-term liabilities in our Condensed Consolidated Balance Sheets. As of June 30, 2022, $53,654 is included within Other assets. As of December 31, 2021, $11,021 is included within Other assets, $2,082 is included within Accrued expense and other current liabilities and $6,262 is included within Other long-term liabilities. (2) As of June 30, 2022, cumulative net gains of $7,722 are recorded within Accumulated other comprehensive items, net associated with these interest rate swap agreements. (3) As of June 30, 2022, cumulative net gains of $45,932 are recorded within Accumulated other comprehensive items, net associated with these cross-currency swap agreements.</t>
        </is>
      </c>
    </row>
    <row r="5">
      <c r="A5" s="4" t="inlineStr">
        <is>
          <t>Schedule of Gains(Losses) for Derivative Instruments</t>
        </is>
      </c>
      <c r="B5" s="4" t="inlineStr">
        <is>
          <t>Unrealized gains (losses) recognized during the three and six months ended June 30, 2022 and 2021, by derivative instrument, are as follows: THREE MONTHS ENDED JUNE 30, SIX MONTHS ENDED JUNE 30, DERIVATIVE INSTRUMENTS (1) 2022 2021 2022 2021 Cash Flow Hedges Interest Rate Swap Agreements $ 3,932 $ 1,795 $ 15,402 $ 5,996 Net Investment Hedges August 2023 Cross-Currency Swap Agreements 5,948 (1,473) 6,831 3,278 February 2026 Cross-Currency Swap Agreements 24,331 5,312 28,744 11,566 (1) These amounts are recognized as unrealized gains (losses), a component of Accumulated other comprehensive item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JUNE 30, 2022 DECEMBER 31, 2021 DEBT (INCLUSIVE OF DISCOUNT) UNAMORTIZED DEFERRED FINANCING COSTS CARRYING AMOUNT FAIR VALUE DEBT (INCLUSIVE OF DISCOUNT) UNAMORTIZED DEFERRED FINANCING COSTS CARRYING AMOUNT FAIR VALUE Revolving Credit Facility $ 578,000 $ (9,006) $ 568,994 $ 578,000 $ — $ (5,174) $ (5,174) $ — Term Loan A 246,875 — 246,875 246,875 203,125 — 203,125 203,125 Term Loan B 669,460 (4,371) 665,089 670,250 672,847 (4,995) 667,852 675,500 Australian Dollar Term Loan (the "AUD Term Loan") 207,221 (519) 206,702 207,221 223,182 (656) 222,526 223,530 UK Bilateral Revolving Credit Facility (the "UK Bilateral Facility") 170,057 (334) 169,723 170,057 189,168 (709) 188,459 189,168 3 7 / 8 % GBP Senior Notes due 2025 (the "GBP Notes") 485,875 (3,058) 482,817 436,996 540,481 (3,912) 536,569 542,508 4 7 / 8 % Senior Notes due 2027 (the "4 7 / 8 % Notes due 2027") (1) 1,000,000 (7,465) 992,535 895,000 1,000,000 (8,176) 991,824 1,030,000 5 1 / 4 % Senior Notes due 2028 (the "5 1 / 4 % Notes due 2028") (1) 825,000 (6,790) 818,210 738,375 825,000 (7,380) 817,620 862,125 5% Senior Notes due 2028 (the "5% Notes due 2028") (1) 500,000 (4,401) 495,599 442,500 500,000 (4,763) 495,237 513,750 4 7 / 8 % Senior Notes due 2029 (the "4 7 / 8 % Notes due 2029") (1) 1,000,000 (10,488) 989,512 850,000 1,000,000 (11,211) 988,789 1,022,500 5 1 / 4 % Senior Notes due 2030 (the "5 1 / 4 % Notes due 2030") (1) 1,300,000 (12,159) 1,287,841 1,118,000 1,300,000 (12,911) 1,287,089 1,355,250 4 1 / 2 % Senior Notes due 2031 (the "4 1 / 2 % Notes") (1) 1,100,000 (10,782) 1,089,218 888,250 1,100,000 (11,404) 1,088,596 1,094,500 5% Senior Notes due 2032 (the "5% Notes due 2032") 750,000 (13,164) 736,836 607,500 750,000 (13,782) 736,218 767,813 5 5 / 8 % Senior Notes due 2032 (the "5 5 / 8 % Notes") (1) 600,000 (5,856) 594,144 507,000 600,000 (6,147) 593,853 637,500 Real Estate Mortgages, Financing Lease Liabilities and Other 423,934 (706) 423,228 423,934 460,648 (840) 459,808 460,648 Accounts Receivable Securitization Program 313,200 (607) 312,593 313,200 — (450) (450) — Total Long-term Debt 10,169,622 (89,706) 10,079,916 9,364,451 (92,510) 9,271,941 Less Current Portion (86,790) — (86,790) (310,084) 656 (309,428) Long-term Debt, Net of Current Portion $ 10,082,832 $ (89,706) $ 9,993,126 $ 9,054,367 $ (91,854) $ 8,962,513 (1) Collectively, the "Parent Notes".</t>
        </is>
      </c>
    </row>
    <row r="5">
      <c r="A5" s="4" t="inlineStr">
        <is>
          <t>Schedule of Net Cash Position in Cash Pool Agreements</t>
        </is>
      </c>
      <c r="B5" s="4" t="inlineStr">
        <is>
          <t xml:space="preserve">The approximate amount of the net cash position for our cash pools and the approximate amount of the gross position and outstanding debit balances for each of these pools as of June 30, 2022 and December 31, 2021 are as follows: JUNE 30, 2022 DECEMBER 31, 2021 GROSS CASH POSITION OUTSTANDING DEBIT BALANCES NET CASH POSITION GROSS CASH POSITION OUTSTANDING DEBIT BALANCES NET CASH POSITION BMG QRS Cash Pool $ 586,400 $ (583,200) $ 3,200 $ 552,900 $ (552,100) $ 800 BMG TRS Cash Pool 542,700 (541,300) 1,400 606,000 (603,900) 2,100 JPM QRS Cash Pool 17,100 (16,900) 200 9,400 (9,200) 200 JPM TRS Cash Pool 20,800 (20,000) 800 12,000 (9,900) 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6 Months Ended</t>
        </is>
      </c>
    </row>
    <row r="2">
      <c r="B2" s="2" t="inlineStr">
        <is>
          <t>Jun. 30, 2022</t>
        </is>
      </c>
    </row>
    <row r="3">
      <c r="A3" s="3" t="inlineStr">
        <is>
          <t>Equity [Abstract]</t>
        </is>
      </c>
      <c r="B3" s="4" t="inlineStr">
        <is>
          <t xml:space="preserve"> </t>
        </is>
      </c>
    </row>
    <row r="4">
      <c r="A4" s="4" t="inlineStr">
        <is>
          <t>Schedule of Dividend Declared and Payments</t>
        </is>
      </c>
      <c r="B4" s="4" t="inlineStr">
        <is>
          <t>In fiscal year 2021 and the six months ended June 30, 2022, our board of directors declared the following dividends: DECLARATION DATE DIVIDEND RECORD DATE TOTAL PAYMENT DATE February 24, 2021 $ 0.6185 March 15, 2021 $ 178,569 April 6, 2021 May 6, 2021 0.6185 June 15, 2021 179,026 July 6, 2021 August 5, 2021 0.6185 September 15, 2021 179,080 October 6, 2021 November 4, 2021 0.6185 December 15, 2021 179,132 January 6, 2022 February 24, 2022 0.6185 March 15, 2022 179,661 April 6, 2022 April 28, 2022 0.6185 June 15, 2022 179,781 July 6,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and six months ended June 30, 2022 and 2021 is as follows: GLOBAL RIM BUSINESS GLOBAL CORPORATE TOTAL As of and for the Three Months Ended June 30, 2022 Total Revenues $ 1,070,476 $ 100,088 $ 118,970 $ 1,289,534 Adjusted EBITDA 469,368 42,307 (56,969) 454,706 As of and for the Three Months Ended June 30, 2021 Total Revenues $ 996,324 $ 76,977 $ 46,455 $ 1,119,756 Adjusted EBITDA 423,940 33,432 (51,741) 405,631 As of and for the Six Months Ended June 30, 2022 Total Revenues $ 2,119,367 $ 197,075 $ 221,138 $ 2,537,580 Adjusted EBITDA 918,163 84,284 (116,747) 885,700 As of and for the Six Months Ended June 30, 2021 Total Revenues $ 1,973,242 $ 148,085 $ 80,469 $ 2,201,796 Adjusted EBITDA 827,373 63,864 (105,041) 786,196 </t>
        </is>
      </c>
    </row>
    <row r="5">
      <c r="A5" s="4" t="inlineStr">
        <is>
          <t>Schedule of Reconciliation of Net Income (Loss) to Adjusted EBITDA</t>
        </is>
      </c>
      <c r="B5" s="4" t="inlineStr">
        <is>
          <t xml:space="preserve">A reconciliation of Net Income (Loss) to Adjusted EBITDA on a consolidated basis for the three and six months ended June 30, 2022 and 2021 is as follows: THREE MONTHS ENDED JUNE 30, SIX MONTHS ENDED JUNE 30, 2022 2021 2022 2021 Net Income (Loss) $ 201,858 $ 276,522 $ 243,565 $ 323,153 Add/(Deduct): Interest expense, net 115,057 105,220 229,499 209,642 Provision (benefit) for income taxes 18,083 110,416 28,163 125,056 Depreciation and amortization 178,254 166,685 361,869 332,327 Acquisition and Integration Costs 16,878 2,277 32,539 2,277 Restructuring Charges — 39,443 — 79,254 (Gain) loss on disposal/write-down of property, plant and equipment, net (including real estate) (51,249) (128,935) (51,954) (133,386) Other (income) expense, net, excluding our share of losses (gains) from our unconsolidated joint ventures (46,103) (189,605) 7,412 (187,484) Stock-based compensation expense 20,256 22,536 31,597 33,269 Our share of Adjusted EBITDA reconciling items from our unconsolidated joint ventures 1,672 1,072 3,010 2,088 Adjusted EBITDA $ 454,706 $ 405,631 $ 885,700 $ 786,196 </t>
        </is>
      </c>
    </row>
    <row r="6">
      <c r="A6" s="4" t="inlineStr">
        <is>
          <t>Schedule of Revenues by Product and Service Lines by Segment</t>
        </is>
      </c>
      <c r="B6" s="4" t="inlineStr">
        <is>
          <t>Information as to our revenues by product and service lines by segment for the three and six months ended June 30, 2022 and 2021 are as follows: THREE MONTHS ENDED JUNE 30, SIX MONTHS ENDED JUNE 30, 2022 2021 2022 2021 Global RIM Business Records Management (1) $ 818,993 $ 765,818 $ 1,621,546 $ 1,517,941 Data Management (1) 124,394 133,876 258,050 268,741 Information Destruction (1)(2) 127,089 96,630 239,771 186,560 Data Center (1) — — — — Global Data Center Business Records Management (1) $ — $ — $ — $ — Data Management (1) — — — — Information Destruction (1) — — — — Data Center (1) 100,088 76,977 197,075 148,085 Corporate and Other Business Records Management (1) $ 36,141 $ 34,210 $ 68,039 $ 61,397 Data Management (1) — — — — Information Destruction (1)(3) 82,829 12,245 153,099 19,072 Data Center (1) — — — — Total Consolidated Records Management (1) $ 855,134 $ 800,028 $ 1,689,585 $ 1,579,338 Data Management (1) 124,394 133,876 258,050 268,741 Information Destruction (1)(2)(3) 209,918 108,875 392,870 205,632 Data Center (1) 100,088 76,977 197,075 148,085 (1) Each of these offerings has a component of revenue that is storage rental related and a component that is service revenues,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6 Months Ended</t>
        </is>
      </c>
    </row>
    <row r="2">
      <c r="B2" s="2" t="inlineStr">
        <is>
          <t>Jun. 30, 2022 USD ($)</t>
        </is>
      </c>
    </row>
    <row r="3">
      <c r="A3" s="3" t="inlineStr">
        <is>
          <t>SEC Schedule, 12-09, Movement in Valuation Allowances and Reserves [Roll Forward]</t>
        </is>
      </c>
      <c r="B3" s="4" t="inlineStr">
        <is>
          <t xml:space="preserve"> </t>
        </is>
      </c>
    </row>
    <row r="4">
      <c r="A4" s="4" t="inlineStr">
        <is>
          <t>Beginning balance</t>
        </is>
      </c>
      <c r="B4" s="6" t="n">
        <v>62009</v>
      </c>
    </row>
    <row r="5">
      <c r="A5" s="4" t="inlineStr">
        <is>
          <t>Credit memos charged to revenue</t>
        </is>
      </c>
      <c r="B5" s="5" t="n">
        <v>26091</v>
      </c>
    </row>
    <row r="6">
      <c r="A6" s="4" t="inlineStr">
        <is>
          <t>Allowance for bad debts charged to expense</t>
        </is>
      </c>
      <c r="B6" s="5" t="n">
        <v>9010</v>
      </c>
    </row>
    <row r="7">
      <c r="A7" s="4" t="inlineStr">
        <is>
          <t>Deductions and other</t>
        </is>
      </c>
      <c r="B7" s="5" t="n">
        <v>-41395</v>
      </c>
    </row>
    <row r="8">
      <c r="A8" s="4" t="inlineStr">
        <is>
          <t>Ending balance</t>
        </is>
      </c>
      <c r="B8" s="6" t="n">
        <v>557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55715</v>
      </c>
      <c r="C3" s="6" t="n">
        <v>62009</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0679958</v>
      </c>
      <c r="C10" s="5" t="n">
        <v>289757061</v>
      </c>
    </row>
    <row r="11">
      <c r="A11" s="4" t="inlineStr">
        <is>
          <t>Common stock, outstanding shares (in shares)</t>
        </is>
      </c>
      <c r="B11" s="5" t="n">
        <v>290679958</v>
      </c>
      <c r="C11" s="5" t="n">
        <v>28975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Inventory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Inventory</t>
        </is>
      </c>
      <c r="B3" s="6" t="n">
        <v>22400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Operating lease right-of-use assets</t>
        </is>
      </c>
      <c r="B3" s="6" t="n">
        <v>2512377</v>
      </c>
      <c r="C3" s="6" t="n">
        <v>2314422</v>
      </c>
    </row>
    <row r="4">
      <c r="A4" s="4" t="inlineStr">
        <is>
          <t>Financing lease right-of-use assets, net of accumulated depreciation</t>
        </is>
      </c>
      <c r="B4" s="5" t="n">
        <v>261762</v>
      </c>
      <c r="C4" s="5" t="n">
        <v>298049</v>
      </c>
    </row>
    <row r="5">
      <c r="A5" s="3" t="inlineStr">
        <is>
          <t>Current</t>
        </is>
      </c>
      <c r="B5" s="4" t="inlineStr">
        <is>
          <t xml:space="preserve"> </t>
        </is>
      </c>
      <c r="C5" s="4" t="inlineStr">
        <is>
          <t xml:space="preserve"> </t>
        </is>
      </c>
    </row>
    <row r="6">
      <c r="A6" s="4" t="inlineStr">
        <is>
          <t>Operating lease liabilities</t>
        </is>
      </c>
      <c r="B6" s="5" t="n">
        <v>262044</v>
      </c>
      <c r="C6" s="5" t="n">
        <v>259597</v>
      </c>
    </row>
    <row r="7">
      <c r="A7" s="4" t="inlineStr">
        <is>
          <t>Finance lease liabilities</t>
        </is>
      </c>
      <c r="B7" s="5" t="n">
        <v>36377</v>
      </c>
      <c r="C7" s="5" t="n">
        <v>41168</v>
      </c>
    </row>
    <row r="8">
      <c r="A8" s="3" t="inlineStr">
        <is>
          <t>Long-term</t>
        </is>
      </c>
      <c r="B8" s="4" t="inlineStr">
        <is>
          <t xml:space="preserve"> </t>
        </is>
      </c>
      <c r="C8" s="4" t="inlineStr">
        <is>
          <t xml:space="preserve"> </t>
        </is>
      </c>
    </row>
    <row r="9">
      <c r="A9" s="4" t="inlineStr">
        <is>
          <t>Operating lease liabilities</t>
        </is>
      </c>
      <c r="B9" s="5" t="n">
        <v>2371270</v>
      </c>
      <c r="C9" s="5" t="n">
        <v>2171472</v>
      </c>
    </row>
    <row r="10">
      <c r="A10" s="4" t="inlineStr">
        <is>
          <t>Finance lease liabilities</t>
        </is>
      </c>
      <c r="B10" s="6" t="n">
        <v>286548</v>
      </c>
      <c r="C10" s="6" t="n">
        <v>315561</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9863</v>
      </c>
      <c r="C4" s="6" t="n">
        <v>135086</v>
      </c>
      <c r="D4" s="6" t="n">
        <v>283393</v>
      </c>
      <c r="E4" s="6" t="n">
        <v>267761</v>
      </c>
    </row>
    <row r="5">
      <c r="A5" s="4" t="inlineStr">
        <is>
          <t>Depreciation of financing lease right-of-use assets</t>
        </is>
      </c>
      <c r="B5" s="5" t="n">
        <v>10578</v>
      </c>
      <c r="C5" s="5" t="n">
        <v>12408</v>
      </c>
      <c r="D5" s="5" t="n">
        <v>22032</v>
      </c>
      <c r="E5" s="5" t="n">
        <v>25056</v>
      </c>
    </row>
    <row r="6">
      <c r="A6" s="4" t="inlineStr">
        <is>
          <t>Interest expense for financing lease liabilities</t>
        </is>
      </c>
      <c r="B6" s="5" t="n">
        <v>4359</v>
      </c>
      <c r="C6" s="5" t="n">
        <v>4910</v>
      </c>
      <c r="D6" s="5" t="n">
        <v>9037</v>
      </c>
      <c r="E6" s="5" t="n">
        <v>9885</v>
      </c>
    </row>
    <row r="7">
      <c r="A7" s="4" t="inlineStr">
        <is>
          <t>Variable lease costs</t>
        </is>
      </c>
      <c r="B7" s="6" t="n">
        <v>28788</v>
      </c>
      <c r="C7" s="6" t="n">
        <v>29219</v>
      </c>
      <c r="D7" s="6" t="n">
        <v>59296</v>
      </c>
      <c r="E7" s="6" t="n">
        <v>575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Operating cash flows used in operating leases</t>
        </is>
      </c>
      <c r="B4" s="6" t="n">
        <v>200958</v>
      </c>
      <c r="C4" s="6" t="n">
        <v>192039</v>
      </c>
    </row>
    <row r="5">
      <c r="A5" s="4" t="inlineStr">
        <is>
          <t>Operating cash flows used in financing leases (interest)</t>
        </is>
      </c>
      <c r="B5" s="5" t="n">
        <v>9037</v>
      </c>
      <c r="C5" s="5" t="n">
        <v>9885</v>
      </c>
    </row>
    <row r="6">
      <c r="A6" s="4" t="inlineStr">
        <is>
          <t>Financing cash flows used in financing leases</t>
        </is>
      </c>
      <c r="B6" s="5" t="n">
        <v>20084</v>
      </c>
      <c r="C6" s="5" t="n">
        <v>23656</v>
      </c>
    </row>
    <row r="7">
      <c r="A7" s="4" t="inlineStr">
        <is>
          <t>Operating lease modifications and reassessments</t>
        </is>
      </c>
      <c r="B7" s="5" t="n">
        <v>67699</v>
      </c>
      <c r="C7" s="5" t="n">
        <v>63047</v>
      </c>
    </row>
    <row r="8">
      <c r="A8" s="4" t="inlineStr">
        <is>
          <t>New operating leases (including acquisitions and sale-leaseback transactions)</t>
        </is>
      </c>
      <c r="B8" s="6" t="n">
        <v>382890</v>
      </c>
      <c r="C8" s="6" t="n">
        <v>2108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Schedule of Changes in Carrying Value of Goodwill (Details)</t>
        </is>
      </c>
      <c r="B1" s="2" t="inlineStr">
        <is>
          <t>6 Months Ended</t>
        </is>
      </c>
    </row>
    <row r="2">
      <c r="B2" s="2" t="inlineStr">
        <is>
          <t>Jun. 30, 2022 USD ($) unit</t>
        </is>
      </c>
    </row>
    <row r="3">
      <c r="A3" s="3" t="inlineStr">
        <is>
          <t>Gross amount of goodwill [Roll Forward]</t>
        </is>
      </c>
      <c r="B3" s="4" t="inlineStr">
        <is>
          <t xml:space="preserve"> </t>
        </is>
      </c>
    </row>
    <row r="4">
      <c r="A4" s="4" t="inlineStr">
        <is>
          <t>Goodwill beginning balance</t>
        </is>
      </c>
      <c r="B4" s="6" t="n">
        <v>4463531000</v>
      </c>
    </row>
    <row r="5">
      <c r="A5" s="4" t="inlineStr">
        <is>
          <t>Non-tax deductible goodwill acquired during the period</t>
        </is>
      </c>
      <c r="B5" s="5" t="n">
        <v>581891000</v>
      </c>
    </row>
    <row r="6">
      <c r="A6" s="4" t="inlineStr">
        <is>
          <t>Goodwill reallocation due to the change in reportable segments</t>
        </is>
      </c>
      <c r="B6" s="5" t="n">
        <v>0</v>
      </c>
    </row>
    <row r="7">
      <c r="A7" s="4" t="inlineStr">
        <is>
          <t>Fair value and other adjustments</t>
        </is>
      </c>
      <c r="B7" s="5" t="n">
        <v>-11863000</v>
      </c>
    </row>
    <row r="8">
      <c r="A8" s="4" t="inlineStr">
        <is>
          <t>Currency effects</t>
        </is>
      </c>
      <c r="B8" s="5" t="n">
        <v>-109868000</v>
      </c>
    </row>
    <row r="9">
      <c r="A9" s="4" t="inlineStr">
        <is>
          <t>Goodwill ending balance</t>
        </is>
      </c>
      <c r="B9" s="5" t="n">
        <v>4923691000</v>
      </c>
    </row>
    <row r="10">
      <c r="A10" s="4" t="inlineStr">
        <is>
          <t>Accumulated goodwill impairment</t>
        </is>
      </c>
      <c r="B10" s="6" t="n">
        <v>158420000</v>
      </c>
    </row>
    <row r="11">
      <c r="A11" s="4" t="inlineStr">
        <is>
          <t>MENAT and MENAT RIM</t>
        </is>
      </c>
      <c r="B11" s="4" t="inlineStr">
        <is>
          <t xml:space="preserve"> </t>
        </is>
      </c>
    </row>
    <row r="12">
      <c r="A12" s="3" t="inlineStr">
        <is>
          <t>Gross amount of goodwill [Roll Forward]</t>
        </is>
      </c>
      <c r="B12" s="4" t="inlineStr">
        <is>
          <t xml:space="preserve"> </t>
        </is>
      </c>
    </row>
    <row r="13">
      <c r="A13" s="4" t="inlineStr">
        <is>
          <t>Number of reporting units</t>
        </is>
      </c>
      <c r="B13" s="5" t="n">
        <v>2</v>
      </c>
    </row>
    <row r="14">
      <c r="A14" s="4" t="inlineStr">
        <is>
          <t>APAC RIM</t>
        </is>
      </c>
      <c r="B14" s="4" t="inlineStr">
        <is>
          <t xml:space="preserve"> </t>
        </is>
      </c>
    </row>
    <row r="15">
      <c r="A15" s="3" t="inlineStr">
        <is>
          <t>Gross amount of goodwill [Roll Forward]</t>
        </is>
      </c>
      <c r="B15" s="4" t="inlineStr">
        <is>
          <t xml:space="preserve"> </t>
        </is>
      </c>
    </row>
    <row r="16">
      <c r="A16" s="4" t="inlineStr">
        <is>
          <t>Number of reporting units | unit</t>
        </is>
      </c>
      <c r="B16" s="5" t="n">
        <v>1</v>
      </c>
    </row>
    <row r="17">
      <c r="A17" s="4" t="inlineStr">
        <is>
          <t>GLOBAL RIM BUSINESS</t>
        </is>
      </c>
      <c r="B17" s="4" t="inlineStr">
        <is>
          <t xml:space="preserve"> </t>
        </is>
      </c>
    </row>
    <row r="18">
      <c r="A18" s="3" t="inlineStr">
        <is>
          <t>Gross amount of goodwill [Roll Forward]</t>
        </is>
      </c>
      <c r="B18" s="4" t="inlineStr">
        <is>
          <t xml:space="preserve"> </t>
        </is>
      </c>
    </row>
    <row r="19">
      <c r="A19" s="4" t="inlineStr">
        <is>
          <t>Goodwill beginning balance</t>
        </is>
      </c>
      <c r="B19" s="6" t="n">
        <v>3976261000</v>
      </c>
    </row>
    <row r="20">
      <c r="A20" s="4" t="inlineStr">
        <is>
          <t>Non-tax deductible goodwill acquired during the period</t>
        </is>
      </c>
      <c r="B20" s="5" t="n">
        <v>696000</v>
      </c>
    </row>
    <row r="21">
      <c r="A21" s="4" t="inlineStr">
        <is>
          <t>Goodwill reallocation due to the change in reportable segments</t>
        </is>
      </c>
      <c r="B21" s="5" t="n">
        <v>-3409000</v>
      </c>
    </row>
    <row r="22">
      <c r="A22" s="4" t="inlineStr">
        <is>
          <t>Fair value and other adjustments</t>
        </is>
      </c>
      <c r="B22" s="5" t="n">
        <v>-12247000</v>
      </c>
    </row>
    <row r="23">
      <c r="A23" s="4" t="inlineStr">
        <is>
          <t>Currency effects</t>
        </is>
      </c>
      <c r="B23" s="5" t="n">
        <v>-97746000</v>
      </c>
    </row>
    <row r="24">
      <c r="A24" s="4" t="inlineStr">
        <is>
          <t>Goodwill ending balance</t>
        </is>
      </c>
      <c r="B24" s="5" t="n">
        <v>3863555000</v>
      </c>
    </row>
    <row r="25">
      <c r="A25" s="4" t="inlineStr">
        <is>
          <t>Accumulated goodwill impairment</t>
        </is>
      </c>
      <c r="B25" s="5" t="n">
        <v>132409000</v>
      </c>
    </row>
    <row r="26">
      <c r="A26" s="4" t="inlineStr">
        <is>
          <t>GLOBAL DATA CENTER BUSINESS</t>
        </is>
      </c>
      <c r="B26" s="4" t="inlineStr">
        <is>
          <t xml:space="preserve"> </t>
        </is>
      </c>
    </row>
    <row r="27">
      <c r="A27" s="3" t="inlineStr">
        <is>
          <t>Gross amount of goodwill [Roll Forward]</t>
        </is>
      </c>
      <c r="B27" s="4" t="inlineStr">
        <is>
          <t xml:space="preserve"> </t>
        </is>
      </c>
    </row>
    <row r="28">
      <c r="A28" s="4" t="inlineStr">
        <is>
          <t>Goodwill beginning balance</t>
        </is>
      </c>
      <c r="B28" s="5" t="n">
        <v>426074000</v>
      </c>
    </row>
    <row r="29">
      <c r="A29" s="4" t="inlineStr">
        <is>
          <t>Non-tax deductible goodwill acquired during the period</t>
        </is>
      </c>
      <c r="B29" s="5" t="n">
        <v>0</v>
      </c>
    </row>
    <row r="30">
      <c r="A30" s="4" t="inlineStr">
        <is>
          <t>Goodwill reallocation due to the change in reportable segments</t>
        </is>
      </c>
      <c r="B30" s="5" t="n">
        <v>0</v>
      </c>
    </row>
    <row r="31">
      <c r="A31" s="4" t="inlineStr">
        <is>
          <t>Fair value and other adjustments</t>
        </is>
      </c>
      <c r="B31" s="5" t="n">
        <v>0</v>
      </c>
    </row>
    <row r="32">
      <c r="A32" s="4" t="inlineStr">
        <is>
          <t>Currency effects</t>
        </is>
      </c>
      <c r="B32" s="5" t="n">
        <v>-10569000</v>
      </c>
    </row>
    <row r="33">
      <c r="A33" s="4" t="inlineStr">
        <is>
          <t>Goodwill ending balance</t>
        </is>
      </c>
      <c r="B33" s="5" t="n">
        <v>415505000</v>
      </c>
    </row>
    <row r="34">
      <c r="A34" s="4" t="inlineStr">
        <is>
          <t>Accumulated goodwill impairment</t>
        </is>
      </c>
      <c r="B34" s="5" t="n">
        <v>0</v>
      </c>
    </row>
    <row r="35">
      <c r="A35" s="4" t="inlineStr">
        <is>
          <t>CORPORATE AND OTHER BUSINESS</t>
        </is>
      </c>
      <c r="B35" s="4" t="inlineStr">
        <is>
          <t xml:space="preserve"> </t>
        </is>
      </c>
    </row>
    <row r="36">
      <c r="A36" s="3" t="inlineStr">
        <is>
          <t>Gross amount of goodwill [Roll Forward]</t>
        </is>
      </c>
      <c r="B36" s="4" t="inlineStr">
        <is>
          <t xml:space="preserve"> </t>
        </is>
      </c>
    </row>
    <row r="37">
      <c r="A37" s="4" t="inlineStr">
        <is>
          <t>Goodwill beginning balance</t>
        </is>
      </c>
      <c r="B37" s="5" t="n">
        <v>61196000</v>
      </c>
    </row>
    <row r="38">
      <c r="A38" s="4" t="inlineStr">
        <is>
          <t>Non-tax deductible goodwill acquired during the period</t>
        </is>
      </c>
      <c r="B38" s="5" t="n">
        <v>581195000</v>
      </c>
    </row>
    <row r="39">
      <c r="A39" s="4" t="inlineStr">
        <is>
          <t>Goodwill reallocation due to the change in reportable segments</t>
        </is>
      </c>
      <c r="B39" s="5" t="n">
        <v>3409000</v>
      </c>
    </row>
    <row r="40">
      <c r="A40" s="4" t="inlineStr">
        <is>
          <t>Fair value and other adjustments</t>
        </is>
      </c>
      <c r="B40" s="5" t="n">
        <v>384000</v>
      </c>
    </row>
    <row r="41">
      <c r="A41" s="4" t="inlineStr">
        <is>
          <t>Currency effects</t>
        </is>
      </c>
      <c r="B41" s="5" t="n">
        <v>-1553000</v>
      </c>
    </row>
    <row r="42">
      <c r="A42" s="4" t="inlineStr">
        <is>
          <t>Goodwill ending balance</t>
        </is>
      </c>
      <c r="B42" s="5" t="n">
        <v>644631000</v>
      </c>
    </row>
    <row r="43">
      <c r="A43" s="4" t="inlineStr">
        <is>
          <t>Accumulated goodwill impairment</t>
        </is>
      </c>
      <c r="B43" s="6" t="n">
        <v>2601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d on Recurring Basis - USD ($) $ in Thousands</t>
        </is>
      </c>
      <c r="B1" s="2" t="inlineStr">
        <is>
          <t>Jun. 30, 2022</t>
        </is>
      </c>
      <c r="C1" s="2" t="inlineStr">
        <is>
          <t>Dec. 31, 2021</t>
        </is>
      </c>
    </row>
    <row r="2">
      <c r="A2" s="4" t="inlineStr">
        <is>
          <t>QUOTED PRICES IN ACTIVE MARKETS (LEVEL 1)</t>
        </is>
      </c>
      <c r="B2" s="4" t="inlineStr">
        <is>
          <t xml:space="preserve"> </t>
        </is>
      </c>
      <c r="C2" s="4" t="inlineStr">
        <is>
          <t xml:space="preserve"> </t>
        </is>
      </c>
    </row>
    <row r="3">
      <c r="A3" s="3" t="inlineStr">
        <is>
          <t>Assets and Liabilities Carried at Fair Value Measured on a Recurring Basis [Line Items]</t>
        </is>
      </c>
      <c r="B3" s="4" t="inlineStr">
        <is>
          <t xml:space="preserve"> </t>
        </is>
      </c>
      <c r="C3" s="4" t="inlineStr">
        <is>
          <t xml:space="preserve"> </t>
        </is>
      </c>
    </row>
    <row r="4">
      <c r="A4" s="4" t="inlineStr">
        <is>
          <t>Trading Securities</t>
        </is>
      </c>
      <c r="B4" s="6" t="n">
        <v>10531</v>
      </c>
      <c r="C4" s="6" t="n">
        <v>11062</v>
      </c>
    </row>
    <row r="5">
      <c r="A5" s="4" t="inlineStr">
        <is>
          <t>Derivative Assets</t>
        </is>
      </c>
      <c r="B5" s="5" t="n">
        <v>0</v>
      </c>
      <c r="C5" s="5" t="n">
        <v>0</v>
      </c>
    </row>
    <row r="6">
      <c r="A6" s="4" t="inlineStr">
        <is>
          <t>Derivative Liabilities</t>
        </is>
      </c>
      <c r="B6" s="4" t="inlineStr">
        <is>
          <t xml:space="preserve"> </t>
        </is>
      </c>
      <c r="C6" s="5" t="n">
        <v>0</v>
      </c>
    </row>
    <row r="7">
      <c r="A7" s="4" t="inlineStr">
        <is>
          <t>Deferred purchase obligation</t>
        </is>
      </c>
      <c r="B7" s="5" t="n">
        <v>0</v>
      </c>
      <c r="C7" s="4" t="inlineStr">
        <is>
          <t xml:space="preserve"> </t>
        </is>
      </c>
    </row>
    <row r="8">
      <c r="A8" s="4" t="inlineStr">
        <is>
          <t>SIGNIFICANT OTHER OBSERVABLE INPUTS (LEVEL 2)</t>
        </is>
      </c>
      <c r="B8" s="4" t="inlineStr">
        <is>
          <t xml:space="preserve"> </t>
        </is>
      </c>
      <c r="C8" s="4" t="inlineStr">
        <is>
          <t xml:space="preserve"> </t>
        </is>
      </c>
    </row>
    <row r="9">
      <c r="A9" s="3" t="inlineStr">
        <is>
          <t>Assets and Liabilities Carried at Fair Value Measured on a Recurring Basis [Line Items]</t>
        </is>
      </c>
      <c r="B9" s="4" t="inlineStr">
        <is>
          <t xml:space="preserve"> </t>
        </is>
      </c>
      <c r="C9" s="4" t="inlineStr">
        <is>
          <t xml:space="preserve"> </t>
        </is>
      </c>
    </row>
    <row r="10">
      <c r="A10" s="4" t="inlineStr">
        <is>
          <t>Trading Securities</t>
        </is>
      </c>
      <c r="B10" s="5" t="n">
        <v>66</v>
      </c>
      <c r="C10" s="5" t="n">
        <v>85</v>
      </c>
    </row>
    <row r="11">
      <c r="A11" s="4" t="inlineStr">
        <is>
          <t>Derivative Assets</t>
        </is>
      </c>
      <c r="B11" s="5" t="n">
        <v>53654</v>
      </c>
      <c r="C11" s="5" t="n">
        <v>11021</v>
      </c>
    </row>
    <row r="12">
      <c r="A12" s="4" t="inlineStr">
        <is>
          <t>Derivative Liabilities</t>
        </is>
      </c>
      <c r="B12" s="4" t="inlineStr">
        <is>
          <t xml:space="preserve"> </t>
        </is>
      </c>
      <c r="C12" s="5" t="n">
        <v>8344</v>
      </c>
    </row>
    <row r="13">
      <c r="A13" s="4" t="inlineStr">
        <is>
          <t>Deferred purchase obligation</t>
        </is>
      </c>
      <c r="B13" s="5" t="n">
        <v>0</v>
      </c>
      <c r="C13" s="4" t="inlineStr">
        <is>
          <t xml:space="preserve"> </t>
        </is>
      </c>
    </row>
    <row r="14">
      <c r="A14" s="4" t="inlineStr">
        <is>
          <t>SIGNIFICANT UNOBSERVABLE INPUTS (LEVEL 3)</t>
        </is>
      </c>
      <c r="B14" s="4" t="inlineStr">
        <is>
          <t xml:space="preserve"> </t>
        </is>
      </c>
      <c r="C14" s="4" t="inlineStr">
        <is>
          <t xml:space="preserve"> </t>
        </is>
      </c>
    </row>
    <row r="15">
      <c r="A15" s="3" t="inlineStr">
        <is>
          <t>Assets and Liabilities Carried at Fair Value Measured on a Recurring Basis [Line Items]</t>
        </is>
      </c>
      <c r="B15" s="4" t="inlineStr">
        <is>
          <t xml:space="preserve"> </t>
        </is>
      </c>
      <c r="C15" s="4" t="inlineStr">
        <is>
          <t xml:space="preserve"> </t>
        </is>
      </c>
    </row>
    <row r="16">
      <c r="A16" s="4" t="inlineStr">
        <is>
          <t>Trading Securities</t>
        </is>
      </c>
      <c r="B16" s="5" t="n">
        <v>0</v>
      </c>
      <c r="C16" s="5" t="n">
        <v>0</v>
      </c>
    </row>
    <row r="17">
      <c r="A17" s="4" t="inlineStr">
        <is>
          <t>Derivative Assets</t>
        </is>
      </c>
      <c r="B17" s="5" t="n">
        <v>0</v>
      </c>
      <c r="C17" s="5" t="n">
        <v>0</v>
      </c>
    </row>
    <row r="18">
      <c r="A18" s="4" t="inlineStr">
        <is>
          <t>Derivative Liabilities</t>
        </is>
      </c>
      <c r="B18" s="4" t="inlineStr">
        <is>
          <t xml:space="preserve"> </t>
        </is>
      </c>
      <c r="C18" s="5" t="n">
        <v>0</v>
      </c>
    </row>
    <row r="19">
      <c r="A19" s="4" t="inlineStr">
        <is>
          <t>Deferred purchase obligation</t>
        </is>
      </c>
      <c r="B19" s="5" t="n">
        <v>275100</v>
      </c>
      <c r="C19" s="4" t="inlineStr">
        <is>
          <t xml:space="preserve"> </t>
        </is>
      </c>
    </row>
    <row r="20">
      <c r="A20" s="4" t="inlineStr">
        <is>
          <t>Estimate of Fair Value Measurement</t>
        </is>
      </c>
      <c r="B20" s="4" t="inlineStr">
        <is>
          <t xml:space="preserve"> </t>
        </is>
      </c>
      <c r="C20" s="4" t="inlineStr">
        <is>
          <t xml:space="preserve"> </t>
        </is>
      </c>
    </row>
    <row r="21">
      <c r="A21" s="3" t="inlineStr">
        <is>
          <t>Assets and Liabilities Carried at Fair Value Measured on a Recurring Basis [Line Items]</t>
        </is>
      </c>
      <c r="B21" s="4" t="inlineStr">
        <is>
          <t xml:space="preserve"> </t>
        </is>
      </c>
      <c r="C21" s="4" t="inlineStr">
        <is>
          <t xml:space="preserve"> </t>
        </is>
      </c>
    </row>
    <row r="22">
      <c r="A22" s="4" t="inlineStr">
        <is>
          <t>Trading Securities</t>
        </is>
      </c>
      <c r="B22" s="5" t="n">
        <v>10597</v>
      </c>
      <c r="C22" s="5" t="n">
        <v>11147</v>
      </c>
    </row>
    <row r="23">
      <c r="A23" s="4" t="inlineStr">
        <is>
          <t>Derivative Assets</t>
        </is>
      </c>
      <c r="B23" s="5" t="n">
        <v>53654</v>
      </c>
      <c r="C23" s="5" t="n">
        <v>11021</v>
      </c>
    </row>
    <row r="24">
      <c r="A24" s="4" t="inlineStr">
        <is>
          <t>Derivative Liabilities</t>
        </is>
      </c>
      <c r="B24" s="4" t="inlineStr">
        <is>
          <t xml:space="preserve"> </t>
        </is>
      </c>
      <c r="C24" s="5" t="n">
        <v>8344</v>
      </c>
    </row>
    <row r="25">
      <c r="A25" s="4" t="inlineStr">
        <is>
          <t>Deferred purchase obligation</t>
        </is>
      </c>
      <c r="B25" s="5" t="n">
        <v>275100</v>
      </c>
      <c r="C25" s="4" t="inlineStr">
        <is>
          <t xml:space="preserve"> </t>
        </is>
      </c>
    </row>
    <row r="26">
      <c r="A26" s="4" t="inlineStr">
        <is>
          <t>Money Market Funds | QUOTED PRICES IN ACTIVE MARKETS (LEVEL 1)</t>
        </is>
      </c>
      <c r="B26" s="4" t="inlineStr">
        <is>
          <t xml:space="preserve"> </t>
        </is>
      </c>
      <c r="C26" s="4" t="inlineStr">
        <is>
          <t xml:space="preserve"> </t>
        </is>
      </c>
    </row>
    <row r="27">
      <c r="A27" s="3" t="inlineStr">
        <is>
          <t>Assets and Liabilities Carried at Fair Value Measured on a Recurring Basis [Line Items]</t>
        </is>
      </c>
      <c r="B27" s="4" t="inlineStr">
        <is>
          <t xml:space="preserve"> </t>
        </is>
      </c>
      <c r="C27" s="4" t="inlineStr">
        <is>
          <t xml:space="preserve"> </t>
        </is>
      </c>
    </row>
    <row r="28">
      <c r="A28" s="4" t="inlineStr">
        <is>
          <t>Cash and cash equivalents</t>
        </is>
      </c>
      <c r="B28" s="5" t="n">
        <v>0</v>
      </c>
      <c r="C28" s="5" t="n">
        <v>0</v>
      </c>
    </row>
    <row r="29">
      <c r="A29" s="4" t="inlineStr">
        <is>
          <t>Money Market Funds | SIGNIFICANT OTHER OBSERVABLE INPUTS (LEVEL 2)</t>
        </is>
      </c>
      <c r="B29" s="4" t="inlineStr">
        <is>
          <t xml:space="preserve"> </t>
        </is>
      </c>
      <c r="C29" s="4" t="inlineStr">
        <is>
          <t xml:space="preserve"> </t>
        </is>
      </c>
    </row>
    <row r="30">
      <c r="A30" s="3" t="inlineStr">
        <is>
          <t>Assets and Liabilities Carried at Fair Value Measured on a Recurring Basis [Line Items]</t>
        </is>
      </c>
      <c r="B30" s="4" t="inlineStr">
        <is>
          <t xml:space="preserve"> </t>
        </is>
      </c>
      <c r="C30" s="4" t="inlineStr">
        <is>
          <t xml:space="preserve"> </t>
        </is>
      </c>
    </row>
    <row r="31">
      <c r="A31" s="4" t="inlineStr">
        <is>
          <t>Cash and cash equivalents</t>
        </is>
      </c>
      <c r="B31" s="5" t="n">
        <v>7164</v>
      </c>
      <c r="C31" s="5" t="n">
        <v>101022</v>
      </c>
    </row>
    <row r="32">
      <c r="A32" s="4" t="inlineStr">
        <is>
          <t>Money Market Funds | SIGNIFICANT UNOBSERVABLE INPUTS (LEVEL 3)</t>
        </is>
      </c>
      <c r="B32" s="4" t="inlineStr">
        <is>
          <t xml:space="preserve"> </t>
        </is>
      </c>
      <c r="C32" s="4" t="inlineStr">
        <is>
          <t xml:space="preserve"> </t>
        </is>
      </c>
    </row>
    <row r="33">
      <c r="A33" s="3" t="inlineStr">
        <is>
          <t>Assets and Liabilities Carried at Fair Value Measured on a Recurring Basis [Line Items]</t>
        </is>
      </c>
      <c r="B33" s="4" t="inlineStr">
        <is>
          <t xml:space="preserve"> </t>
        </is>
      </c>
      <c r="C33" s="4" t="inlineStr">
        <is>
          <t xml:space="preserve"> </t>
        </is>
      </c>
    </row>
    <row r="34">
      <c r="A34" s="4" t="inlineStr">
        <is>
          <t>Cash and cash equivalents</t>
        </is>
      </c>
      <c r="B34" s="5" t="n">
        <v>0</v>
      </c>
      <c r="C34" s="5" t="n">
        <v>0</v>
      </c>
    </row>
    <row r="35">
      <c r="A35" s="4" t="inlineStr">
        <is>
          <t>Money Market Funds | Estimate of Fair Value Measurement</t>
        </is>
      </c>
      <c r="B35" s="4" t="inlineStr">
        <is>
          <t xml:space="preserve"> </t>
        </is>
      </c>
      <c r="C35" s="4" t="inlineStr">
        <is>
          <t xml:space="preserve"> </t>
        </is>
      </c>
    </row>
    <row r="36">
      <c r="A36" s="3" t="inlineStr">
        <is>
          <t>Assets and Liabilities Carried at Fair Value Measured on a Recurring Basis [Line Items]</t>
        </is>
      </c>
      <c r="B36" s="4" t="inlineStr">
        <is>
          <t xml:space="preserve"> </t>
        </is>
      </c>
      <c r="C36" s="4" t="inlineStr">
        <is>
          <t xml:space="preserve"> </t>
        </is>
      </c>
    </row>
    <row r="37">
      <c r="A37" s="4" t="inlineStr">
        <is>
          <t>Cash and cash equivalents</t>
        </is>
      </c>
      <c r="B37" s="5" t="n">
        <v>7164</v>
      </c>
      <c r="C37" s="5" t="n">
        <v>101022</v>
      </c>
    </row>
    <row r="38">
      <c r="A38" s="4" t="inlineStr">
        <is>
          <t>Bank Time Deposits | QUOTED PRICES IN ACTIVE MARKETS (LEVEL 1)</t>
        </is>
      </c>
      <c r="B38" s="4" t="inlineStr">
        <is>
          <t xml:space="preserve"> </t>
        </is>
      </c>
      <c r="C38" s="4" t="inlineStr">
        <is>
          <t xml:space="preserve"> </t>
        </is>
      </c>
    </row>
    <row r="39">
      <c r="A39" s="3" t="inlineStr">
        <is>
          <t>Assets and Liabilities Carried at Fair Value Measured on a Recurring Basis [Line Items]</t>
        </is>
      </c>
      <c r="B39" s="4" t="inlineStr">
        <is>
          <t xml:space="preserve"> </t>
        </is>
      </c>
      <c r="C39" s="4" t="inlineStr">
        <is>
          <t xml:space="preserve"> </t>
        </is>
      </c>
    </row>
    <row r="40">
      <c r="A40" s="4" t="inlineStr">
        <is>
          <t>Cash and cash equivalents</t>
        </is>
      </c>
      <c r="B40" s="5" t="n">
        <v>0</v>
      </c>
      <c r="C40" s="5" t="n">
        <v>0</v>
      </c>
    </row>
    <row r="41">
      <c r="A41" s="4" t="inlineStr">
        <is>
          <t>Bank Time Deposits | SIGNIFICANT OTHER OBSERVABLE INPUTS (LEVEL 2)</t>
        </is>
      </c>
      <c r="B41" s="4" t="inlineStr">
        <is>
          <t xml:space="preserve"> </t>
        </is>
      </c>
      <c r="C41" s="4" t="inlineStr">
        <is>
          <t xml:space="preserve"> </t>
        </is>
      </c>
    </row>
    <row r="42">
      <c r="A42" s="3" t="inlineStr">
        <is>
          <t>Assets and Liabilities Carried at Fair Value Measured on a Recurring Basis [Line Items]</t>
        </is>
      </c>
      <c r="B42" s="4" t="inlineStr">
        <is>
          <t xml:space="preserve"> </t>
        </is>
      </c>
      <c r="C42" s="4" t="inlineStr">
        <is>
          <t xml:space="preserve"> </t>
        </is>
      </c>
    </row>
    <row r="43">
      <c r="A43" s="4" t="inlineStr">
        <is>
          <t>Cash and cash equivalents</t>
        </is>
      </c>
      <c r="B43" s="5" t="n">
        <v>1397</v>
      </c>
      <c r="C43" s="5" t="n">
        <v>2238</v>
      </c>
    </row>
    <row r="44">
      <c r="A44" s="4" t="inlineStr">
        <is>
          <t>Bank Time Deposits | SIGNIFICANT UNOBSERVABLE INPUTS (LEVEL 3)</t>
        </is>
      </c>
      <c r="B44" s="4" t="inlineStr">
        <is>
          <t xml:space="preserve"> </t>
        </is>
      </c>
      <c r="C44" s="4" t="inlineStr">
        <is>
          <t xml:space="preserve"> </t>
        </is>
      </c>
    </row>
    <row r="45">
      <c r="A45" s="3" t="inlineStr">
        <is>
          <t>Assets and Liabilities Carried at Fair Value Measured on a Recurring Basis [Line Items]</t>
        </is>
      </c>
      <c r="B45" s="4" t="inlineStr">
        <is>
          <t xml:space="preserve"> </t>
        </is>
      </c>
      <c r="C45" s="4" t="inlineStr">
        <is>
          <t xml:space="preserve"> </t>
        </is>
      </c>
    </row>
    <row r="46">
      <c r="A46" s="4" t="inlineStr">
        <is>
          <t>Cash and cash equivalents</t>
        </is>
      </c>
      <c r="B46" s="5" t="n">
        <v>0</v>
      </c>
      <c r="C46" s="5" t="n">
        <v>0</v>
      </c>
    </row>
    <row r="47">
      <c r="A47" s="4" t="inlineStr">
        <is>
          <t>Bank Time Deposits | Estimate of Fair Value Measurement</t>
        </is>
      </c>
      <c r="B47" s="4" t="inlineStr">
        <is>
          <t xml:space="preserve"> </t>
        </is>
      </c>
      <c r="C47" s="4" t="inlineStr">
        <is>
          <t xml:space="preserve"> </t>
        </is>
      </c>
    </row>
    <row r="48">
      <c r="A48" s="3" t="inlineStr">
        <is>
          <t>Assets and Liabilities Carried at Fair Value Measured on a Recurring Basis [Line Items]</t>
        </is>
      </c>
      <c r="B48" s="4" t="inlineStr">
        <is>
          <t xml:space="preserve"> </t>
        </is>
      </c>
      <c r="C48" s="4" t="inlineStr">
        <is>
          <t xml:space="preserve"> </t>
        </is>
      </c>
    </row>
    <row r="49">
      <c r="A49" s="4" t="inlineStr">
        <is>
          <t>Cash and cash equivalents</t>
        </is>
      </c>
      <c r="B49" s="6" t="n">
        <v>1397</v>
      </c>
      <c r="C49" s="6" t="n">
        <v>2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Roll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758771</v>
      </c>
      <c r="C4" s="6" t="n">
        <v>959707</v>
      </c>
      <c r="D4" s="6" t="n">
        <v>857068</v>
      </c>
      <c r="E4" s="6" t="n">
        <v>11367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nd other adjustments</t>
        </is>
      </c>
      <c r="B6" s="5" t="n">
        <v>-186828</v>
      </c>
      <c r="C6" s="5" t="n">
        <v>42624</v>
      </c>
      <c r="D6" s="5" t="n">
        <v>-159605</v>
      </c>
      <c r="E6" s="5" t="n">
        <v>-23600</v>
      </c>
    </row>
    <row r="7">
      <c r="A7" s="4" t="inlineStr">
        <is>
          <t>Change in fair value of derivative instruments</t>
        </is>
      </c>
      <c r="B7" s="5" t="n">
        <v>34211</v>
      </c>
      <c r="C7" s="5" t="n">
        <v>5634</v>
      </c>
      <c r="D7" s="5" t="n">
        <v>50977</v>
      </c>
      <c r="E7" s="5" t="n">
        <v>20840</v>
      </c>
    </row>
    <row r="8">
      <c r="A8" s="4" t="inlineStr">
        <is>
          <t>Total other comprehensive (loss) income</t>
        </is>
      </c>
      <c r="B8" s="5" t="n">
        <v>-152617</v>
      </c>
      <c r="C8" s="5" t="n">
        <v>48258</v>
      </c>
      <c r="D8" s="5" t="n">
        <v>-108628</v>
      </c>
      <c r="E8" s="5" t="n">
        <v>-2760</v>
      </c>
    </row>
    <row r="9">
      <c r="A9" s="4" t="inlineStr">
        <is>
          <t>End of period</t>
        </is>
      </c>
      <c r="B9" s="5" t="n">
        <v>651775</v>
      </c>
      <c r="C9" s="5" t="n">
        <v>1147742</v>
      </c>
      <c r="D9" s="5" t="n">
        <v>651775</v>
      </c>
      <c r="E9" s="5" t="n">
        <v>1147742</v>
      </c>
    </row>
    <row r="10">
      <c r="A10" s="4" t="inlineStr">
        <is>
          <t>FOREIGN CURRENCY TRANSLATION AND OTHER ADJUSTMENTS</t>
        </is>
      </c>
      <c r="B10" s="4" t="inlineStr">
        <is>
          <t xml:space="preserve"> </t>
        </is>
      </c>
      <c r="C10" s="4" t="inlineStr">
        <is>
          <t xml:space="preserve"> </t>
        </is>
      </c>
      <c r="D10" s="4" t="inlineStr">
        <is>
          <t xml:space="preserve"> </t>
        </is>
      </c>
      <c r="E10" s="4" t="inlineStr">
        <is>
          <t xml:space="preserve"> </t>
        </is>
      </c>
    </row>
    <row r="11">
      <c r="A11" s="3" t="inlineStr">
        <is>
          <t>AOCI Rollforward</t>
        </is>
      </c>
      <c r="B11" s="4" t="inlineStr">
        <is>
          <t xml:space="preserve"> </t>
        </is>
      </c>
      <c r="C11" s="4" t="inlineStr">
        <is>
          <t xml:space="preserve"> </t>
        </is>
      </c>
      <c r="D11" s="4" t="inlineStr">
        <is>
          <t xml:space="preserve"> </t>
        </is>
      </c>
      <c r="E11" s="4" t="inlineStr">
        <is>
          <t xml:space="preserve"> </t>
        </is>
      </c>
    </row>
    <row r="12">
      <c r="A12" s="4" t="inlineStr">
        <is>
          <t>Beginning of Period</t>
        </is>
      </c>
      <c r="B12" s="5" t="n">
        <v>-313801</v>
      </c>
      <c r="C12" s="5" t="n">
        <v>-272414</v>
      </c>
      <c r="D12" s="5" t="n">
        <v>-341024</v>
      </c>
      <c r="E12" s="5" t="n">
        <v>-206190</v>
      </c>
    </row>
    <row r="13">
      <c r="A13" s="3" t="inlineStr">
        <is>
          <t>Other comprehensive (loss)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and other adjustments</t>
        </is>
      </c>
      <c r="B14" s="5" t="n">
        <v>-186828</v>
      </c>
      <c r="C14" s="5" t="n">
        <v>42624</v>
      </c>
      <c r="D14" s="5" t="n">
        <v>-159605</v>
      </c>
      <c r="E14" s="5" t="n">
        <v>-23600</v>
      </c>
    </row>
    <row r="15">
      <c r="A15" s="4" t="inlineStr">
        <is>
          <t>Change in fair value of derivative instruments</t>
        </is>
      </c>
      <c r="B15" s="5" t="n">
        <v>0</v>
      </c>
      <c r="C15" s="5" t="n">
        <v>0</v>
      </c>
      <c r="D15" s="5" t="n">
        <v>0</v>
      </c>
      <c r="E15" s="5" t="n">
        <v>0</v>
      </c>
    </row>
    <row r="16">
      <c r="A16" s="4" t="inlineStr">
        <is>
          <t>Total other comprehensive (loss) income</t>
        </is>
      </c>
      <c r="B16" s="5" t="n">
        <v>-186828</v>
      </c>
      <c r="C16" s="5" t="n">
        <v>42624</v>
      </c>
      <c r="D16" s="5" t="n">
        <v>-159605</v>
      </c>
      <c r="E16" s="5" t="n">
        <v>-23600</v>
      </c>
    </row>
    <row r="17">
      <c r="A17" s="4" t="inlineStr">
        <is>
          <t>End of period</t>
        </is>
      </c>
      <c r="B17" s="5" t="n">
        <v>-500629</v>
      </c>
      <c r="C17" s="5" t="n">
        <v>-229790</v>
      </c>
      <c r="D17" s="5" t="n">
        <v>-500629</v>
      </c>
      <c r="E17" s="5" t="n">
        <v>-229790</v>
      </c>
    </row>
    <row r="18">
      <c r="A18" s="4" t="inlineStr">
        <is>
          <t>CHANGE IN FAIR VALUE OF DERIVATIVE INSTRUMENTS</t>
        </is>
      </c>
      <c r="B18" s="4" t="inlineStr">
        <is>
          <t xml:space="preserve"> </t>
        </is>
      </c>
      <c r="C18" s="4" t="inlineStr">
        <is>
          <t xml:space="preserve"> </t>
        </is>
      </c>
      <c r="D18" s="4" t="inlineStr">
        <is>
          <t xml:space="preserve"> </t>
        </is>
      </c>
      <c r="E18" s="4" t="inlineStr">
        <is>
          <t xml:space="preserve"> </t>
        </is>
      </c>
    </row>
    <row r="19">
      <c r="A19" s="3" t="inlineStr">
        <is>
          <t>AOCI Rollforward</t>
        </is>
      </c>
      <c r="B19" s="4" t="inlineStr">
        <is>
          <t xml:space="preserve"> </t>
        </is>
      </c>
      <c r="C19" s="4" t="inlineStr">
        <is>
          <t xml:space="preserve"> </t>
        </is>
      </c>
      <c r="D19" s="4" t="inlineStr">
        <is>
          <t xml:space="preserve"> </t>
        </is>
      </c>
      <c r="E19" s="4" t="inlineStr">
        <is>
          <t xml:space="preserve"> </t>
        </is>
      </c>
    </row>
    <row r="20">
      <c r="A20" s="4" t="inlineStr">
        <is>
          <t>Beginning of Period</t>
        </is>
      </c>
      <c r="B20" s="5" t="n">
        <v>19443</v>
      </c>
      <c r="C20" s="5" t="n">
        <v>-34497</v>
      </c>
      <c r="D20" s="5" t="n">
        <v>2677</v>
      </c>
      <c r="E20" s="5" t="n">
        <v>-49703</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nd other adjustments</t>
        </is>
      </c>
      <c r="B22" s="5" t="n">
        <v>0</v>
      </c>
      <c r="C22" s="5" t="n">
        <v>0</v>
      </c>
      <c r="D22" s="5" t="n">
        <v>0</v>
      </c>
      <c r="E22" s="5" t="n">
        <v>0</v>
      </c>
    </row>
    <row r="23">
      <c r="A23" s="4" t="inlineStr">
        <is>
          <t>Change in fair value of derivative instruments</t>
        </is>
      </c>
      <c r="B23" s="5" t="n">
        <v>34211</v>
      </c>
      <c r="C23" s="5" t="n">
        <v>5634</v>
      </c>
      <c r="D23" s="5" t="n">
        <v>50977</v>
      </c>
      <c r="E23" s="5" t="n">
        <v>20840</v>
      </c>
    </row>
    <row r="24">
      <c r="A24" s="4" t="inlineStr">
        <is>
          <t>Total other comprehensive (loss) income</t>
        </is>
      </c>
      <c r="B24" s="5" t="n">
        <v>34211</v>
      </c>
      <c r="C24" s="5" t="n">
        <v>5634</v>
      </c>
      <c r="D24" s="5" t="n">
        <v>50977</v>
      </c>
      <c r="E24" s="5" t="n">
        <v>20840</v>
      </c>
    </row>
    <row r="25">
      <c r="A25" s="4" t="inlineStr">
        <is>
          <t>End of period</t>
        </is>
      </c>
      <c r="B25" s="5" t="n">
        <v>53654</v>
      </c>
      <c r="C25" s="5" t="n">
        <v>-28863</v>
      </c>
      <c r="D25" s="5" t="n">
        <v>53654</v>
      </c>
      <c r="E25" s="5" t="n">
        <v>-28863</v>
      </c>
    </row>
    <row r="26">
      <c r="A26" s="4" t="inlineStr">
        <is>
          <t>TOTAL</t>
        </is>
      </c>
      <c r="B26" s="4" t="inlineStr">
        <is>
          <t xml:space="preserve"> </t>
        </is>
      </c>
      <c r="C26" s="4" t="inlineStr">
        <is>
          <t xml:space="preserve"> </t>
        </is>
      </c>
      <c r="D26" s="4" t="inlineStr">
        <is>
          <t xml:space="preserve"> </t>
        </is>
      </c>
      <c r="E26" s="4" t="inlineStr">
        <is>
          <t xml:space="preserve"> </t>
        </is>
      </c>
    </row>
    <row r="27">
      <c r="A27" s="3" t="inlineStr">
        <is>
          <t>AOCI Rollforward</t>
        </is>
      </c>
      <c r="B27" s="4" t="inlineStr">
        <is>
          <t xml:space="preserve"> </t>
        </is>
      </c>
      <c r="C27" s="4" t="inlineStr">
        <is>
          <t xml:space="preserve"> </t>
        </is>
      </c>
      <c r="D27" s="4" t="inlineStr">
        <is>
          <t xml:space="preserve"> </t>
        </is>
      </c>
      <c r="E27" s="4" t="inlineStr">
        <is>
          <t xml:space="preserve"> </t>
        </is>
      </c>
    </row>
    <row r="28">
      <c r="A28" s="4" t="inlineStr">
        <is>
          <t>Beginning of Period</t>
        </is>
      </c>
      <c r="B28" s="5" t="n">
        <v>-294358</v>
      </c>
      <c r="C28" s="5" t="n">
        <v>-306911</v>
      </c>
      <c r="D28" s="5" t="n">
        <v>-338347</v>
      </c>
      <c r="E28" s="5" t="n">
        <v>-255893</v>
      </c>
    </row>
    <row r="29">
      <c r="A29" s="3" t="inlineStr">
        <is>
          <t>Other comprehensive (loss) income:</t>
        </is>
      </c>
      <c r="B29" s="4" t="inlineStr">
        <is>
          <t xml:space="preserve"> </t>
        </is>
      </c>
      <c r="C29" s="4" t="inlineStr">
        <is>
          <t xml:space="preserve"> </t>
        </is>
      </c>
      <c r="D29" s="4" t="inlineStr">
        <is>
          <t xml:space="preserve"> </t>
        </is>
      </c>
      <c r="E29" s="4" t="inlineStr">
        <is>
          <t xml:space="preserve"> </t>
        </is>
      </c>
    </row>
    <row r="30">
      <c r="A30" s="4" t="inlineStr">
        <is>
          <t>End of period</t>
        </is>
      </c>
      <c r="B30" s="6" t="n">
        <v>-446975</v>
      </c>
      <c r="C30" s="6" t="n">
        <v>-258653</v>
      </c>
      <c r="D30" s="6" t="n">
        <v>-446975</v>
      </c>
      <c r="E30" s="6" t="n">
        <v>-2586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Jun. 30, 2022</t>
        </is>
      </c>
      <c r="C1" s="2" t="inlineStr">
        <is>
          <t>Dec. 31, 2021</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67334</v>
      </c>
      <c r="C4" s="6" t="n">
        <v>71336</v>
      </c>
    </row>
    <row r="5">
      <c r="A5" s="4" t="inlineStr">
        <is>
          <t>ACCUMULATED AMORTIZATION</t>
        </is>
      </c>
      <c r="B5" s="5" t="n">
        <v>-44086</v>
      </c>
      <c r="C5" s="5" t="n">
        <v>-42678</v>
      </c>
    </row>
    <row r="6">
      <c r="A6" s="4" t="inlineStr">
        <is>
          <t>NET CARRYING AMOUNT</t>
        </is>
      </c>
      <c r="B6" s="5" t="n">
        <v>23248</v>
      </c>
      <c r="C6" s="5" t="n">
        <v>28658</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130277</v>
      </c>
      <c r="C9" s="5" t="n">
        <v>114791</v>
      </c>
    </row>
    <row r="10">
      <c r="A10" s="4" t="inlineStr">
        <is>
          <t>ACCUMULATED AMORTIZATION</t>
        </is>
      </c>
      <c r="B10" s="5" t="n">
        <v>-55952</v>
      </c>
      <c r="C10" s="5" t="n">
        <v>-50553</v>
      </c>
    </row>
    <row r="11">
      <c r="A11" s="4" t="inlineStr">
        <is>
          <t>NET CARRYING AMOUNT</t>
        </is>
      </c>
      <c r="B11" s="6" t="n">
        <v>74325</v>
      </c>
      <c r="C11" s="6" t="n">
        <v>64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Deferred revenue - Current</t>
        </is>
      </c>
      <c r="B3" s="6" t="n">
        <v>302494</v>
      </c>
      <c r="C3" s="6" t="n">
        <v>307470</v>
      </c>
    </row>
    <row r="4">
      <c r="A4" s="4" t="inlineStr">
        <is>
          <t>Deferred revenue - Long-term</t>
        </is>
      </c>
      <c r="B4" s="6" t="n">
        <v>33308</v>
      </c>
      <c r="C4" s="6" t="n">
        <v>336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rage Rent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Storage rental</t>
        </is>
      </c>
      <c r="B4" s="6" t="n">
        <v>753126</v>
      </c>
      <c r="C4" s="6" t="n">
        <v>718272</v>
      </c>
      <c r="D4" s="6" t="n">
        <v>1504196</v>
      </c>
      <c r="E4" s="6" t="n">
        <v>1426328</v>
      </c>
    </row>
    <row r="5">
      <c r="A5" s="4" t="inlineStr">
        <is>
          <t>GLOBAL DATA CENTER BUSINES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Storage rental</t>
        </is>
      </c>
      <c r="B7" s="5" t="n">
        <v>89768</v>
      </c>
      <c r="C7" s="5" t="n">
        <v>71237</v>
      </c>
      <c r="D7" s="5" t="n">
        <v>177219</v>
      </c>
      <c r="E7" s="5" t="n">
        <v>138394</v>
      </c>
    </row>
    <row r="8">
      <c r="A8" s="4" t="inlineStr">
        <is>
          <t>Storage Rental, Power and Connectivity | GLOBAL DATA CENTER BUSINESS</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Storage rental</t>
        </is>
      </c>
      <c r="B10" s="6" t="n">
        <v>30713</v>
      </c>
      <c r="C10" s="6" t="n">
        <v>14561</v>
      </c>
      <c r="D10" s="6" t="n">
        <v>59031</v>
      </c>
      <c r="E10" s="6" t="n">
        <v>276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torage rental</t>
        </is>
      </c>
      <c r="B4" s="6" t="n">
        <v>753126</v>
      </c>
      <c r="C4" s="6" t="n">
        <v>718272</v>
      </c>
      <c r="D4" s="6" t="n">
        <v>1504196</v>
      </c>
      <c r="E4" s="6" t="n">
        <v>1426328</v>
      </c>
    </row>
    <row r="5">
      <c r="A5" s="4" t="inlineStr">
        <is>
          <t>Service</t>
        </is>
      </c>
      <c r="B5" s="5" t="n">
        <v>536408</v>
      </c>
      <c r="C5" s="5" t="n">
        <v>401484</v>
      </c>
      <c r="D5" s="5" t="n">
        <v>1033384</v>
      </c>
      <c r="E5" s="5" t="n">
        <v>775468</v>
      </c>
    </row>
    <row r="6">
      <c r="A6" s="4" t="inlineStr">
        <is>
          <t>Total Revenues</t>
        </is>
      </c>
      <c r="B6" s="5" t="n">
        <v>1289534</v>
      </c>
      <c r="C6" s="5" t="n">
        <v>1119756</v>
      </c>
      <c r="D6" s="5" t="n">
        <v>2537580</v>
      </c>
      <c r="E6" s="5" t="n">
        <v>22017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sales (excluding depreciation and amortization)</t>
        </is>
      </c>
      <c r="B8" s="5" t="n">
        <v>556476</v>
      </c>
      <c r="C8" s="5" t="n">
        <v>474579</v>
      </c>
      <c r="D8" s="5" t="n">
        <v>1103098</v>
      </c>
      <c r="E8" s="5" t="n">
        <v>926488</v>
      </c>
    </row>
    <row r="9">
      <c r="A9" s="4" t="inlineStr">
        <is>
          <t>Selling, general and administrative</t>
        </is>
      </c>
      <c r="B9" s="5" t="n">
        <v>295394</v>
      </c>
      <c r="C9" s="5" t="n">
        <v>259779</v>
      </c>
      <c r="D9" s="5" t="n">
        <v>576117</v>
      </c>
      <c r="E9" s="5" t="n">
        <v>518502</v>
      </c>
    </row>
    <row r="10">
      <c r="A10" s="4" t="inlineStr">
        <is>
          <t>Depreciation and amortization</t>
        </is>
      </c>
      <c r="B10" s="5" t="n">
        <v>178254</v>
      </c>
      <c r="C10" s="5" t="n">
        <v>166685</v>
      </c>
      <c r="D10" s="5" t="n">
        <v>361869</v>
      </c>
      <c r="E10" s="5" t="n">
        <v>332327</v>
      </c>
    </row>
    <row r="11">
      <c r="A11" s="4" t="inlineStr">
        <is>
          <t>Acquisition and Integration Costs</t>
        </is>
      </c>
      <c r="B11" s="5" t="n">
        <v>16878</v>
      </c>
      <c r="C11" s="5" t="n">
        <v>2277</v>
      </c>
      <c r="D11" s="5" t="n">
        <v>32539</v>
      </c>
      <c r="E11" s="5" t="n">
        <v>2277</v>
      </c>
    </row>
    <row r="12">
      <c r="A12" s="4" t="inlineStr">
        <is>
          <t>Restructuring Charges</t>
        </is>
      </c>
      <c r="B12" s="5" t="n">
        <v>0</v>
      </c>
      <c r="C12" s="5" t="n">
        <v>39443</v>
      </c>
      <c r="D12" s="5" t="n">
        <v>0</v>
      </c>
      <c r="E12" s="5" t="n">
        <v>79254</v>
      </c>
    </row>
    <row r="13">
      <c r="A13" s="4" t="inlineStr">
        <is>
          <t>(Gain) Loss on disposal/write-down of property, plant and equipment, net</t>
        </is>
      </c>
      <c r="B13" s="5" t="n">
        <v>-51249</v>
      </c>
      <c r="C13" s="5" t="n">
        <v>-128935</v>
      </c>
      <c r="D13" s="5" t="n">
        <v>-51954</v>
      </c>
      <c r="E13" s="5" t="n">
        <v>-133386</v>
      </c>
    </row>
    <row r="14">
      <c r="A14" s="4" t="inlineStr">
        <is>
          <t>Total Operating Expenses</t>
        </is>
      </c>
      <c r="B14" s="5" t="n">
        <v>995753</v>
      </c>
      <c r="C14" s="5" t="n">
        <v>813828</v>
      </c>
      <c r="D14" s="5" t="n">
        <v>2021669</v>
      </c>
      <c r="E14" s="5" t="n">
        <v>1725462</v>
      </c>
    </row>
    <row r="15">
      <c r="A15" s="4" t="inlineStr">
        <is>
          <t>Operating Income (Loss)</t>
        </is>
      </c>
      <c r="B15" s="5" t="n">
        <v>293781</v>
      </c>
      <c r="C15" s="5" t="n">
        <v>305928</v>
      </c>
      <c r="D15" s="5" t="n">
        <v>515911</v>
      </c>
      <c r="E15" s="5" t="n">
        <v>476334</v>
      </c>
    </row>
    <row r="16">
      <c r="A16" s="4" t="inlineStr">
        <is>
          <t>Interest Expense, Net (includes Interest Income)</t>
        </is>
      </c>
      <c r="B16" s="5" t="n">
        <v>115057</v>
      </c>
      <c r="C16" s="5" t="n">
        <v>105220</v>
      </c>
      <c r="D16" s="5" t="n">
        <v>229499</v>
      </c>
      <c r="E16" s="5" t="n">
        <v>209642</v>
      </c>
    </row>
    <row r="17">
      <c r="A17" s="4" t="inlineStr">
        <is>
          <t>Other (Income) Expense, Net</t>
        </is>
      </c>
      <c r="B17" s="5" t="n">
        <v>-41217</v>
      </c>
      <c r="C17" s="5" t="n">
        <v>-186230</v>
      </c>
      <c r="D17" s="5" t="n">
        <v>14684</v>
      </c>
      <c r="E17" s="5" t="n">
        <v>-181517</v>
      </c>
    </row>
    <row r="18">
      <c r="A18" s="4" t="inlineStr">
        <is>
          <t>Net Income (Loss) Before Provision (Benefit) for Income Taxes</t>
        </is>
      </c>
      <c r="B18" s="5" t="n">
        <v>219941</v>
      </c>
      <c r="C18" s="5" t="n">
        <v>386938</v>
      </c>
      <c r="D18" s="5" t="n">
        <v>271728</v>
      </c>
      <c r="E18" s="5" t="n">
        <v>448209</v>
      </c>
    </row>
    <row r="19">
      <c r="A19" s="4" t="inlineStr">
        <is>
          <t>Provision (Benefit) for Income Taxes</t>
        </is>
      </c>
      <c r="B19" s="5" t="n">
        <v>18083</v>
      </c>
      <c r="C19" s="5" t="n">
        <v>110416</v>
      </c>
      <c r="D19" s="5" t="n">
        <v>28163</v>
      </c>
      <c r="E19" s="5" t="n">
        <v>125056</v>
      </c>
    </row>
    <row r="20">
      <c r="A20" s="4" t="inlineStr">
        <is>
          <t>Net Income (Loss)</t>
        </is>
      </c>
      <c r="B20" s="5" t="n">
        <v>201858</v>
      </c>
      <c r="C20" s="5" t="n">
        <v>276522</v>
      </c>
      <c r="D20" s="5" t="n">
        <v>243565</v>
      </c>
      <c r="E20" s="5" t="n">
        <v>323153</v>
      </c>
    </row>
    <row r="21">
      <c r="A21" s="4" t="inlineStr">
        <is>
          <t>Less: Net Income (Loss) Attributable to Noncontrolling Interests</t>
        </is>
      </c>
      <c r="B21" s="5" t="n">
        <v>1777</v>
      </c>
      <c r="C21" s="5" t="n">
        <v>1237</v>
      </c>
      <c r="D21" s="5" t="n">
        <v>1185</v>
      </c>
      <c r="E21" s="5" t="n">
        <v>2265</v>
      </c>
    </row>
    <row r="22">
      <c r="A22" s="4" t="inlineStr">
        <is>
          <t>Net Income (Loss) Attributable to Iron Mountain Incorporated</t>
        </is>
      </c>
      <c r="B22" s="6" t="n">
        <v>200081</v>
      </c>
      <c r="C22" s="6" t="n">
        <v>275285</v>
      </c>
      <c r="D22" s="6" t="n">
        <v>242380</v>
      </c>
      <c r="E22" s="6" t="n">
        <v>320888</v>
      </c>
    </row>
    <row r="23">
      <c r="A23" s="3" t="inlineStr">
        <is>
          <t>Net Income (Loss) Per Share Attributable to Iron Mountain Incorporated:</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6899999999999999</v>
      </c>
      <c r="C24" s="7" t="n">
        <v>0.95</v>
      </c>
      <c r="D24" s="7" t="n">
        <v>0.83</v>
      </c>
      <c r="E24" s="7" t="n">
        <v>1.11</v>
      </c>
    </row>
    <row r="25">
      <c r="A25" s="4" t="inlineStr">
        <is>
          <t>Diluted (in dollars per share)</t>
        </is>
      </c>
      <c r="B25" s="7" t="n">
        <v>0.68</v>
      </c>
      <c r="C25" s="7" t="n">
        <v>0.95</v>
      </c>
      <c r="D25" s="7" t="n">
        <v>0.83</v>
      </c>
      <c r="E25" s="7" t="n">
        <v>1.11</v>
      </c>
    </row>
    <row r="26">
      <c r="A26" s="4" t="inlineStr">
        <is>
          <t>Weighted average common shares outstanding-basic (in shares)</t>
        </is>
      </c>
      <c r="B26" s="5" t="n">
        <v>290756000</v>
      </c>
      <c r="C26" s="5" t="n">
        <v>289247000</v>
      </c>
      <c r="D26" s="5" t="n">
        <v>290542000</v>
      </c>
      <c r="E26" s="5" t="n">
        <v>289001000</v>
      </c>
    </row>
    <row r="27">
      <c r="A27" s="4" t="inlineStr">
        <is>
          <t>Weighted average common shares outstanding-diluted (in shares)</t>
        </is>
      </c>
      <c r="B27" s="5" t="n">
        <v>292487234</v>
      </c>
      <c r="C27" s="5" t="n">
        <v>291079245</v>
      </c>
      <c r="D27" s="5" t="n">
        <v>292166419</v>
      </c>
      <c r="E27" s="5" t="n">
        <v>290303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Summary of Significant Accounting Policies - Stock-Based Compensation Narrative (Details) $ in Thousands</t>
        </is>
      </c>
      <c r="B1" s="2" t="inlineStr">
        <is>
          <t>3 Months Ended</t>
        </is>
      </c>
      <c r="D1" s="2" t="inlineStr">
        <is>
          <t>6 Months Ended</t>
        </is>
      </c>
    </row>
    <row r="2">
      <c r="B2" s="2" t="inlineStr">
        <is>
          <t>Jun. 30, 2022 USD ($) yr</t>
        </is>
      </c>
      <c r="C2" s="2" t="inlineStr">
        <is>
          <t>Jun. 30, 2021 USD ($)</t>
        </is>
      </c>
      <c r="D2" s="2" t="inlineStr">
        <is>
          <t>Jun. 30, 2022 USD ($) yr</t>
        </is>
      </c>
      <c r="E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e of recipient | yr</t>
        </is>
      </c>
      <c r="B4" s="5" t="n">
        <v>55</v>
      </c>
      <c r="C4" s="4" t="inlineStr">
        <is>
          <t xml:space="preserve"> </t>
        </is>
      </c>
      <c r="D4" s="5" t="n">
        <v>55</v>
      </c>
      <c r="E4" s="4" t="inlineStr">
        <is>
          <t xml:space="preserve"> </t>
        </is>
      </c>
    </row>
    <row r="5">
      <c r="A5" s="4" t="inlineStr">
        <is>
          <t>Service period</t>
        </is>
      </c>
      <c r="B5" s="4" t="inlineStr">
        <is>
          <t xml:space="preserve"> </t>
        </is>
      </c>
      <c r="C5" s="4" t="inlineStr">
        <is>
          <t xml:space="preserve"> </t>
        </is>
      </c>
      <c r="D5" s="4" t="inlineStr">
        <is>
          <t>5 years</t>
        </is>
      </c>
      <c r="E5" s="4" t="inlineStr">
        <is>
          <t xml:space="preserve"> </t>
        </is>
      </c>
    </row>
    <row r="6">
      <c r="A6" s="4" t="inlineStr">
        <is>
          <t>Unrecognized compensation cost</t>
        </is>
      </c>
      <c r="B6" s="6" t="n">
        <v>69595</v>
      </c>
      <c r="C6" s="4" t="inlineStr">
        <is>
          <t xml:space="preserve"> </t>
        </is>
      </c>
      <c r="D6" s="6" t="n">
        <v>69595</v>
      </c>
      <c r="E6" s="4" t="inlineStr">
        <is>
          <t xml:space="preserve"> </t>
        </is>
      </c>
    </row>
    <row r="7">
      <c r="A7" s="3" t="inlineStr">
        <is>
          <t>Stock-based Compensation Expense [Abstract]</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20256</v>
      </c>
      <c r="C8" s="6" t="n">
        <v>22699</v>
      </c>
      <c r="D8" s="5" t="n">
        <v>31597</v>
      </c>
      <c r="E8" s="6" t="n">
        <v>33652</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ummary of Option Activity</t>
        </is>
      </c>
      <c r="B10" s="4" t="inlineStr">
        <is>
          <t xml:space="preserve"> </t>
        </is>
      </c>
      <c r="C10" s="4" t="inlineStr">
        <is>
          <t xml:space="preserve"> </t>
        </is>
      </c>
      <c r="D10" s="4" t="inlineStr">
        <is>
          <t xml:space="preserve"> </t>
        </is>
      </c>
      <c r="E10" s="4" t="inlineStr">
        <is>
          <t xml:space="preserve"> </t>
        </is>
      </c>
    </row>
    <row r="11">
      <c r="A11" s="4" t="inlineStr">
        <is>
          <t>Total fair value of shares or units vested</t>
        </is>
      </c>
      <c r="B11" s="5" t="n">
        <v>3144</v>
      </c>
      <c r="C11" s="5" t="n">
        <v>3118</v>
      </c>
      <c r="D11" s="5" t="n">
        <v>21559</v>
      </c>
      <c r="E11" s="5" t="n">
        <v>22979</v>
      </c>
    </row>
    <row r="12">
      <c r="A12" s="4" t="inlineStr">
        <is>
          <t>Performance units</t>
        </is>
      </c>
      <c r="B12" s="4" t="inlineStr">
        <is>
          <t xml:space="preserve"> </t>
        </is>
      </c>
      <c r="C12" s="4" t="inlineStr">
        <is>
          <t xml:space="preserve"> </t>
        </is>
      </c>
      <c r="D12" s="4" t="inlineStr">
        <is>
          <t xml:space="preserve"> </t>
        </is>
      </c>
      <c r="E12" s="4" t="inlineStr">
        <is>
          <t xml:space="preserve"> </t>
        </is>
      </c>
    </row>
    <row r="13">
      <c r="A13" s="3" t="inlineStr">
        <is>
          <t>Summary of Option Activity</t>
        </is>
      </c>
      <c r="B13" s="4" t="inlineStr">
        <is>
          <t xml:space="preserve"> </t>
        </is>
      </c>
      <c r="C13" s="4" t="inlineStr">
        <is>
          <t xml:space="preserve"> </t>
        </is>
      </c>
      <c r="D13" s="4" t="inlineStr">
        <is>
          <t xml:space="preserve"> </t>
        </is>
      </c>
      <c r="E13" s="4" t="inlineStr">
        <is>
          <t xml:space="preserve"> </t>
        </is>
      </c>
    </row>
    <row r="14">
      <c r="A14" s="4" t="inlineStr">
        <is>
          <t>Total fair value of shares or units vested</t>
        </is>
      </c>
      <c r="B14" s="6" t="n">
        <v>0</v>
      </c>
      <c r="C14" s="6" t="n">
        <v>235</v>
      </c>
      <c r="D14" s="6" t="n">
        <v>4346</v>
      </c>
      <c r="E14" s="6" t="n">
        <v>5826</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ge of recipient | yr</t>
        </is>
      </c>
      <c r="B17" s="5" t="n">
        <v>65</v>
      </c>
      <c r="C17" s="4" t="inlineStr">
        <is>
          <t xml:space="preserve"> </t>
        </is>
      </c>
      <c r="D17" s="5" t="n">
        <v>65</v>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quisition and Integratio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16878</v>
      </c>
      <c r="C4" s="6" t="n">
        <v>2277</v>
      </c>
      <c r="D4" s="6" t="n">
        <v>32539</v>
      </c>
      <c r="E4" s="6" t="n">
        <v>22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ain) Loss on Disposal/Write-Down of Property, Plant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Gain) loss on disposal/write-down of property, plant and equipment, net</t>
        </is>
      </c>
      <c r="B4" s="6" t="n">
        <v>-51249000</v>
      </c>
      <c r="C4" s="6" t="n">
        <v>-128935000</v>
      </c>
      <c r="D4" s="6" t="n">
        <v>-51954000</v>
      </c>
      <c r="E4" s="6" t="n">
        <v>-133386000</v>
      </c>
    </row>
    <row r="5">
      <c r="A5" s="4" t="inlineStr">
        <is>
          <t>Facilities In The United Kingdom</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ale and sale-leaseback transactions</t>
        </is>
      </c>
      <c r="B7" s="4" t="inlineStr">
        <is>
          <t xml:space="preserve"> </t>
        </is>
      </c>
      <c r="C7" s="6" t="n">
        <v>127400000</v>
      </c>
      <c r="D7" s="4" t="inlineStr">
        <is>
          <t xml:space="preserve"> </t>
        </is>
      </c>
      <c r="E7" s="6" t="n">
        <v>127400000</v>
      </c>
    </row>
    <row r="8">
      <c r="A8" s="4" t="inlineStr">
        <is>
          <t>Number of sale lease back properties</t>
        </is>
      </c>
      <c r="B8" s="4" t="inlineStr">
        <is>
          <t xml:space="preserve"> </t>
        </is>
      </c>
      <c r="C8" s="5" t="n">
        <v>5</v>
      </c>
      <c r="D8" s="4" t="inlineStr">
        <is>
          <t xml:space="preserve"> </t>
        </is>
      </c>
      <c r="E8" s="5" t="n">
        <v>5</v>
      </c>
    </row>
    <row r="9">
      <c r="A9" s="4" t="inlineStr">
        <is>
          <t>Facilities And Parcels Of Land In the United Stat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ale and sale-leaseback transactions</t>
        </is>
      </c>
      <c r="B11" s="6" t="n">
        <v>49000000</v>
      </c>
      <c r="C11" s="4" t="inlineStr">
        <is>
          <t xml:space="preserve"> </t>
        </is>
      </c>
      <c r="D11" s="6" t="n">
        <v>49000000</v>
      </c>
      <c r="E11" s="4" t="inlineStr">
        <is>
          <t xml:space="preserve"> </t>
        </is>
      </c>
    </row>
    <row r="12">
      <c r="A12" s="4" t="inlineStr">
        <is>
          <t>Number of sale lease back properties</t>
        </is>
      </c>
      <c r="B12" s="5" t="n">
        <v>11</v>
      </c>
      <c r="C12" s="4" t="inlineStr">
        <is>
          <t xml:space="preserve"> </t>
        </is>
      </c>
      <c r="D12" s="5" t="n">
        <v>11</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Other (Income) Expense, Net (Details) € in Thousands, $ in Thousands</t>
        </is>
      </c>
      <c r="C1" s="2" t="inlineStr">
        <is>
          <t>3 Months Ended</t>
        </is>
      </c>
      <c r="G1" s="2" t="inlineStr">
        <is>
          <t>6 Months Ended</t>
        </is>
      </c>
    </row>
    <row r="2">
      <c r="B2" s="2" t="inlineStr">
        <is>
          <t>May 18, 2021 USD ($)</t>
        </is>
      </c>
      <c r="C2" s="2" t="inlineStr">
        <is>
          <t>Jun. 30, 2022 USD ($)</t>
        </is>
      </c>
      <c r="D2" s="2" t="inlineStr">
        <is>
          <t>Jun. 30, 2022 EUR (€)</t>
        </is>
      </c>
      <c r="E2" s="2" t="inlineStr">
        <is>
          <t>Mar. 31, 2022 USD ($)</t>
        </is>
      </c>
      <c r="F2" s="2" t="inlineStr">
        <is>
          <t>Jun. 30, 2021 USD ($)</t>
        </is>
      </c>
      <c r="G2" s="2" t="inlineStr">
        <is>
          <t>Jun. 30, 2022 USD ($)</t>
        </is>
      </c>
      <c r="H2" s="2" t="inlineStr">
        <is>
          <t>Jun. 30, 2022 EUR (€)</t>
        </is>
      </c>
      <c r="I2" s="2" t="inlineStr">
        <is>
          <t>Jun. 30,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action (gains) losses, net(1)</t>
        </is>
      </c>
      <c r="B4" s="4" t="inlineStr">
        <is>
          <t xml:space="preserve"> </t>
        </is>
      </c>
      <c r="C4" s="6" t="n">
        <v>-55039</v>
      </c>
      <c r="D4" s="8" t="n">
        <v>-55039</v>
      </c>
      <c r="E4" s="4" t="inlineStr">
        <is>
          <t xml:space="preserve"> </t>
        </is>
      </c>
      <c r="F4" s="6" t="n">
        <v>4729</v>
      </c>
      <c r="G4" s="6" t="n">
        <v>-68240</v>
      </c>
      <c r="H4" s="8" t="n">
        <v>-68240</v>
      </c>
      <c r="I4" s="6" t="n">
        <v>7043</v>
      </c>
    </row>
    <row r="5">
      <c r="A5" s="4" t="inlineStr">
        <is>
          <t>Debt extinguishment expense</t>
        </is>
      </c>
      <c r="B5" s="4" t="inlineStr">
        <is>
          <t xml:space="preserve"> </t>
        </is>
      </c>
      <c r="C5" s="5" t="n">
        <v>0</v>
      </c>
      <c r="D5" s="4" t="inlineStr">
        <is>
          <t xml:space="preserve"> </t>
        </is>
      </c>
      <c r="E5" s="4" t="inlineStr">
        <is>
          <t xml:space="preserve"> </t>
        </is>
      </c>
      <c r="F5" s="5" t="n">
        <v>0</v>
      </c>
      <c r="G5" s="5" t="n">
        <v>671</v>
      </c>
      <c r="H5" s="4" t="inlineStr">
        <is>
          <t xml:space="preserve"> </t>
        </is>
      </c>
      <c r="I5" s="5" t="n">
        <v>0</v>
      </c>
    </row>
    <row r="6">
      <c r="A6" s="4" t="inlineStr">
        <is>
          <t>Other, net</t>
        </is>
      </c>
      <c r="B6" s="4" t="inlineStr">
        <is>
          <t xml:space="preserve"> </t>
        </is>
      </c>
      <c r="C6" s="5" t="n">
        <v>13822</v>
      </c>
      <c r="D6" s="4" t="inlineStr">
        <is>
          <t xml:space="preserve"> </t>
        </is>
      </c>
      <c r="E6" s="4" t="inlineStr">
        <is>
          <t xml:space="preserve"> </t>
        </is>
      </c>
      <c r="F6" s="5" t="n">
        <v>-190959</v>
      </c>
      <c r="G6" s="5" t="n">
        <v>82253</v>
      </c>
      <c r="H6" s="4" t="inlineStr">
        <is>
          <t xml:space="preserve"> </t>
        </is>
      </c>
      <c r="I6" s="5" t="n">
        <v>-188560</v>
      </c>
    </row>
    <row r="7">
      <c r="A7" s="4" t="inlineStr">
        <is>
          <t>Other (Income) Expense, Net</t>
        </is>
      </c>
      <c r="B7" s="4" t="inlineStr">
        <is>
          <t xml:space="preserve"> </t>
        </is>
      </c>
      <c r="C7" s="5" t="n">
        <v>-41217</v>
      </c>
      <c r="D7" s="4" t="inlineStr">
        <is>
          <t xml:space="preserve"> </t>
        </is>
      </c>
      <c r="E7" s="4" t="inlineStr">
        <is>
          <t xml:space="preserve"> </t>
        </is>
      </c>
      <c r="F7" s="5" t="n">
        <v>-186230</v>
      </c>
      <c r="G7" s="5" t="n">
        <v>14684</v>
      </c>
      <c r="H7" s="4" t="inlineStr">
        <is>
          <t xml:space="preserve"> </t>
        </is>
      </c>
      <c r="I7" s="5" t="n">
        <v>-181517</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action gain</t>
        </is>
      </c>
      <c r="B9" s="4" t="inlineStr">
        <is>
          <t xml:space="preserve"> </t>
        </is>
      </c>
      <c r="C9" s="6" t="n">
        <v>55039</v>
      </c>
      <c r="D9" s="8" t="n">
        <v>55039</v>
      </c>
      <c r="E9" s="4" t="inlineStr">
        <is>
          <t xml:space="preserve"> </t>
        </is>
      </c>
      <c r="F9" s="5" t="n">
        <v>-4729</v>
      </c>
      <c r="G9" s="5" t="n">
        <v>68240</v>
      </c>
      <c r="H9" s="8" t="n">
        <v>68240</v>
      </c>
      <c r="I9" s="5" t="n">
        <v>-7043</v>
      </c>
    </row>
    <row r="10">
      <c r="A10" s="4" t="inlineStr">
        <is>
          <t>Gain (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5" t="n">
        <v>-105825</v>
      </c>
      <c r="H10" s="4" t="inlineStr">
        <is>
          <t xml:space="preserve"> </t>
        </is>
      </c>
      <c r="I10" s="5" t="n">
        <v>0</v>
      </c>
    </row>
    <row r="11">
      <c r="A11" s="4" t="inlineStr">
        <is>
          <t>Gain on IPM divestment</t>
        </is>
      </c>
      <c r="B11" s="6" t="n">
        <v>20300</v>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5" t="n">
        <v>181196</v>
      </c>
    </row>
    <row r="12">
      <c r="A12" s="4" t="inlineStr">
        <is>
          <t>IPM Di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IPM divestment</t>
        </is>
      </c>
      <c r="B14" s="4" t="inlineStr">
        <is>
          <t xml:space="preserve"> </t>
        </is>
      </c>
      <c r="C14" s="4" t="inlineStr">
        <is>
          <t xml:space="preserve"> </t>
        </is>
      </c>
      <c r="D14" s="4" t="inlineStr">
        <is>
          <t xml:space="preserve"> </t>
        </is>
      </c>
      <c r="E14" s="4" t="inlineStr">
        <is>
          <t xml:space="preserve"> </t>
        </is>
      </c>
      <c r="F14" s="6" t="n">
        <v>181200</v>
      </c>
      <c r="G14" s="4" t="inlineStr">
        <is>
          <t xml:space="preserve"> </t>
        </is>
      </c>
      <c r="H14" s="4" t="inlineStr">
        <is>
          <t xml:space="preserve"> </t>
        </is>
      </c>
      <c r="I14" s="6" t="n">
        <v>181200</v>
      </c>
    </row>
    <row r="15">
      <c r="A15" s="4" t="inlineStr">
        <is>
          <t>OSG Records Management (Europe)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isposal</t>
        </is>
      </c>
      <c r="B17" s="4" t="inlineStr">
        <is>
          <t xml:space="preserve"> </t>
        </is>
      </c>
      <c r="C17" s="4" t="inlineStr">
        <is>
          <t xml:space="preserve"> </t>
        </is>
      </c>
      <c r="D17" s="4" t="inlineStr">
        <is>
          <t xml:space="preserve"> </t>
        </is>
      </c>
      <c r="E17" s="6" t="n">
        <v>-105800</v>
      </c>
      <c r="F17" s="4" t="inlineStr">
        <is>
          <t xml:space="preserve"> </t>
        </is>
      </c>
      <c r="G17" s="4" t="inlineStr">
        <is>
          <t xml:space="preserve"> </t>
        </is>
      </c>
      <c r="H17" s="4" t="inlineStr">
        <is>
          <t xml:space="preserve"> </t>
        </is>
      </c>
      <c r="I17" s="4" t="inlineStr">
        <is>
          <t xml:space="preserve"> </t>
        </is>
      </c>
    </row>
    <row r="18">
      <c r="A18" s="4" t="inlineStr">
        <is>
          <t>Clutter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isposal</t>
        </is>
      </c>
      <c r="B20" s="4" t="inlineStr">
        <is>
          <t xml:space="preserve"> </t>
        </is>
      </c>
      <c r="C20" s="4" t="inlineStr">
        <is>
          <t xml:space="preserve"> </t>
        </is>
      </c>
      <c r="D20" s="4" t="inlineStr">
        <is>
          <t xml:space="preserve"> </t>
        </is>
      </c>
      <c r="E20" s="6" t="n">
        <v>35800</v>
      </c>
      <c r="F20" s="4" t="inlineStr">
        <is>
          <t xml:space="preserve"> </t>
        </is>
      </c>
      <c r="G20" s="4" t="inlineStr">
        <is>
          <t xml:space="preserve"> </t>
        </is>
      </c>
      <c r="H20" s="4" t="inlineStr">
        <is>
          <t xml:space="preserve"> </t>
        </is>
      </c>
      <c r="I20" s="4" t="inlineStr">
        <is>
          <t xml:space="preserve"> </t>
        </is>
      </c>
    </row>
  </sheetData>
  <mergeCells count="3">
    <mergeCell ref="A1:A2"/>
    <mergeCell ref="C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082</v>
      </c>
      <c r="C4" s="9" t="n">
        <v>0.285</v>
      </c>
      <c r="D4" s="9" t="n">
        <v>0.104</v>
      </c>
      <c r="E4" s="9" t="n">
        <v>0.279</v>
      </c>
      <c r="F4" s="4" t="inlineStr">
        <is>
          <t xml:space="preserve"> </t>
        </is>
      </c>
    </row>
    <row r="5">
      <c r="A5" s="4" t="inlineStr">
        <is>
          <t>Federal statutory tax rate</t>
        </is>
      </c>
      <c r="B5" s="10" t="n">
        <v>0.21</v>
      </c>
      <c r="C5" s="10" t="n">
        <v>0.21</v>
      </c>
      <c r="D5" s="10" t="n">
        <v>0.21</v>
      </c>
      <c r="E5" s="10" t="n">
        <v>0.21</v>
      </c>
      <c r="F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6" t="n">
        <v>9900</v>
      </c>
    </row>
    <row r="7">
      <c r="A7" s="4" t="inlineStr">
        <is>
          <t>Expense related to change in enacted tax law</t>
        </is>
      </c>
      <c r="B7" s="4" t="inlineStr">
        <is>
          <t xml:space="preserve"> </t>
        </is>
      </c>
      <c r="C7" s="6" t="n">
        <v>12</v>
      </c>
      <c r="D7" s="4" t="inlineStr">
        <is>
          <t xml:space="preserve"> </t>
        </is>
      </c>
      <c r="E7" s="6" t="n">
        <v>12</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Los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Per Share-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201858</v>
      </c>
      <c r="C4" s="6" t="n">
        <v>276522</v>
      </c>
      <c r="D4" s="6" t="n">
        <v>243565</v>
      </c>
      <c r="E4" s="6" t="n">
        <v>323153</v>
      </c>
    </row>
    <row r="5">
      <c r="A5" s="4" t="inlineStr">
        <is>
          <t>Less: Net Income (Loss) Attributable to Noncontrolling Interests</t>
        </is>
      </c>
      <c r="B5" s="5" t="n">
        <v>1777</v>
      </c>
      <c r="C5" s="5" t="n">
        <v>1237</v>
      </c>
      <c r="D5" s="5" t="n">
        <v>1185</v>
      </c>
      <c r="E5" s="5" t="n">
        <v>2265</v>
      </c>
    </row>
    <row r="6">
      <c r="A6" s="4" t="inlineStr">
        <is>
          <t>Net Income (Loss) Attributable to Iron Mountain Incorporated (utilized in numerator of Earnings Per Share calculation)</t>
        </is>
      </c>
      <c r="B6" s="6" t="n">
        <v>200081</v>
      </c>
      <c r="C6" s="6" t="n">
        <v>275285</v>
      </c>
      <c r="D6" s="6" t="n">
        <v>242380</v>
      </c>
      <c r="E6" s="6" t="n">
        <v>320888</v>
      </c>
    </row>
    <row r="7">
      <c r="A7" s="4" t="inlineStr">
        <is>
          <t>Weighted-average shares—basic (in shares)</t>
        </is>
      </c>
      <c r="B7" s="5" t="n">
        <v>290756000</v>
      </c>
      <c r="C7" s="5" t="n">
        <v>289247000</v>
      </c>
      <c r="D7" s="5" t="n">
        <v>290542000</v>
      </c>
      <c r="E7" s="5" t="n">
        <v>289001000</v>
      </c>
    </row>
    <row r="8">
      <c r="A8" s="4" t="inlineStr">
        <is>
          <t>Effect of dilutive potential stock options (in shares)</t>
        </is>
      </c>
      <c r="B8" s="5" t="n">
        <v>1249262</v>
      </c>
      <c r="C8" s="5" t="n">
        <v>641888</v>
      </c>
      <c r="D8" s="5" t="n">
        <v>1122444</v>
      </c>
      <c r="E8" s="5" t="n">
        <v>349163</v>
      </c>
    </row>
    <row r="9">
      <c r="A9" s="4" t="inlineStr">
        <is>
          <t>Effect of dilutive potential restricted stock, RSUs and PUs (in shares)</t>
        </is>
      </c>
      <c r="B9" s="5" t="n">
        <v>481972</v>
      </c>
      <c r="C9" s="5" t="n">
        <v>1190357</v>
      </c>
      <c r="D9" s="5" t="n">
        <v>501975</v>
      </c>
      <c r="E9" s="5" t="n">
        <v>953104</v>
      </c>
    </row>
    <row r="10">
      <c r="A10" s="4" t="inlineStr">
        <is>
          <t>Weighted-average shares—diluted (in shares)</t>
        </is>
      </c>
      <c r="B10" s="5" t="n">
        <v>292487234</v>
      </c>
      <c r="C10" s="5" t="n">
        <v>291079245</v>
      </c>
      <c r="D10" s="5" t="n">
        <v>292166419</v>
      </c>
      <c r="E10" s="5" t="n">
        <v>290303267</v>
      </c>
    </row>
    <row r="11">
      <c r="A11" s="4" t="inlineStr">
        <is>
          <t>Basic (in dollars per share)</t>
        </is>
      </c>
      <c r="B11" s="7" t="n">
        <v>0.6899999999999999</v>
      </c>
      <c r="C11" s="7" t="n">
        <v>0.95</v>
      </c>
      <c r="D11" s="7" t="n">
        <v>0.83</v>
      </c>
      <c r="E11" s="7" t="n">
        <v>1.11</v>
      </c>
    </row>
    <row r="12">
      <c r="A12" s="4" t="inlineStr">
        <is>
          <t>Diluted (in dollars per share)</t>
        </is>
      </c>
      <c r="B12" s="7" t="n">
        <v>0.68</v>
      </c>
      <c r="C12" s="7" t="n">
        <v>0.95</v>
      </c>
      <c r="D12" s="7" t="n">
        <v>0.83</v>
      </c>
      <c r="E12" s="7" t="n">
        <v>1.11</v>
      </c>
    </row>
    <row r="13">
      <c r="A13" s="4" t="inlineStr">
        <is>
          <t>Antidilutive stock options, RSUs and PUs, excluded from the calculation (in shares)</t>
        </is>
      </c>
      <c r="B13" s="5" t="n">
        <v>234085</v>
      </c>
      <c r="C13" s="5" t="n">
        <v>381900</v>
      </c>
      <c r="D13" s="5" t="n">
        <v>494833</v>
      </c>
      <c r="E13" s="5" t="n">
        <v>25449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22" customWidth="1" min="2" max="2"/>
    <col width="31" customWidth="1" min="3" max="3"/>
    <col width="22" customWidth="1" min="4" max="4"/>
    <col width="14" customWidth="1" min="5" max="5"/>
    <col width="14" customWidth="1" min="6" max="6"/>
  </cols>
  <sheetData>
    <row r="1">
      <c r="A1" s="1" t="inlineStr">
        <is>
          <t>Acquisitions - Additional Information (Details) $ in Thousands</t>
        </is>
      </c>
      <c r="C1" s="2" t="inlineStr">
        <is>
          <t>6 Months Ended</t>
        </is>
      </c>
    </row>
    <row r="2">
      <c r="B2" s="2" t="inlineStr">
        <is>
          <t>Jan. 25, 2022 USD ($)</t>
        </is>
      </c>
      <c r="C2" s="2" t="inlineStr">
        <is>
          <t>Jun. 30, 2022 USD ($) business</t>
        </is>
      </c>
      <c r="D2" s="2" t="inlineStr">
        <is>
          <t>Jun. 30, 2021 USD ($)</t>
        </is>
      </c>
      <c r="E2" s="2" t="inlineStr">
        <is>
          <t>Jan. 25, 2025</t>
        </is>
      </c>
      <c r="F2" s="2" t="inlineStr">
        <is>
          <t>Jan. 2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 net of cash acquired</t>
        </is>
      </c>
      <c r="B4" s="4" t="inlineStr">
        <is>
          <t xml:space="preserve"> </t>
        </is>
      </c>
      <c r="C4" s="6" t="n">
        <v>718657</v>
      </c>
      <c r="D4" s="6" t="n">
        <v>35723</v>
      </c>
      <c r="E4" s="4" t="inlineStr">
        <is>
          <t xml:space="preserve"> </t>
        </is>
      </c>
      <c r="F4" s="4" t="inlineStr">
        <is>
          <t xml:space="preserve"> </t>
        </is>
      </c>
    </row>
    <row r="5">
      <c r="A5" s="4" t="inlineStr">
        <is>
          <t>Number of businesses acquired | business</t>
        </is>
      </c>
      <c r="B5" s="4" t="inlineStr">
        <is>
          <t xml:space="preserve"> </t>
        </is>
      </c>
      <c r="C5" s="5" t="n">
        <v>1</v>
      </c>
      <c r="D5" s="4" t="inlineStr">
        <is>
          <t xml:space="preserve"> </t>
        </is>
      </c>
      <c r="E5" s="4" t="inlineStr">
        <is>
          <t xml:space="preserve"> </t>
        </is>
      </c>
      <c r="F5" s="4" t="inlineStr">
        <is>
          <t xml:space="preserve"> </t>
        </is>
      </c>
    </row>
    <row r="6">
      <c r="A6" s="4" t="inlineStr">
        <is>
          <t>ITRenew</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acquired</t>
        </is>
      </c>
      <c r="B8" s="10" t="n">
        <v>0.8</v>
      </c>
      <c r="C8" s="4" t="inlineStr">
        <is>
          <t xml:space="preserve"> </t>
        </is>
      </c>
      <c r="D8" s="4" t="inlineStr">
        <is>
          <t xml:space="preserve"> </t>
        </is>
      </c>
      <c r="E8" s="4" t="inlineStr">
        <is>
          <t xml:space="preserve"> </t>
        </is>
      </c>
      <c r="F8" s="4" t="inlineStr">
        <is>
          <t xml:space="preserve"> </t>
        </is>
      </c>
    </row>
    <row r="9">
      <c r="A9" s="4" t="inlineStr">
        <is>
          <t>Total Consideration</t>
        </is>
      </c>
      <c r="B9" s="6" t="n">
        <v>725</v>
      </c>
      <c r="C9" s="4" t="inlineStr">
        <is>
          <t xml:space="preserve"> </t>
        </is>
      </c>
      <c r="D9" s="4" t="inlineStr">
        <is>
          <t xml:space="preserve"> </t>
        </is>
      </c>
      <c r="E9" s="4" t="inlineStr">
        <is>
          <t xml:space="preserve"> </t>
        </is>
      </c>
      <c r="F9" s="4" t="inlineStr">
        <is>
          <t xml:space="preserve"> </t>
        </is>
      </c>
    </row>
    <row r="10">
      <c r="A10" s="4" t="inlineStr">
        <is>
          <t>Cash paid (gross of cash acquired)</t>
        </is>
      </c>
      <c r="B10" s="5" t="n">
        <v>748846</v>
      </c>
      <c r="C10" s="4" t="inlineStr">
        <is>
          <t xml:space="preserve"> </t>
        </is>
      </c>
      <c r="D10" s="4" t="inlineStr">
        <is>
          <t xml:space="preserve"> </t>
        </is>
      </c>
      <c r="E10" s="4" t="inlineStr">
        <is>
          <t xml:space="preserve"> </t>
        </is>
      </c>
      <c r="F10" s="4" t="inlineStr">
        <is>
          <t xml:space="preserve"> </t>
        </is>
      </c>
    </row>
    <row r="11">
      <c r="A11" s="4" t="inlineStr">
        <is>
          <t>Net cash acquired</t>
        </is>
      </c>
      <c r="B11" s="5" t="n">
        <v>30720</v>
      </c>
      <c r="C11" s="4" t="inlineStr">
        <is>
          <t xml:space="preserve"> </t>
        </is>
      </c>
      <c r="D11" s="4" t="inlineStr">
        <is>
          <t xml:space="preserve"> </t>
        </is>
      </c>
      <c r="E11" s="4" t="inlineStr">
        <is>
          <t xml:space="preserve"> </t>
        </is>
      </c>
      <c r="F11" s="4" t="inlineStr">
        <is>
          <t xml:space="preserve"> </t>
        </is>
      </c>
    </row>
    <row r="12">
      <c r="A12" s="4" t="inlineStr">
        <is>
          <t>Cash paid for acquisitions, net of cash acquired</t>
        </is>
      </c>
      <c r="B12" s="6" t="n">
        <v>718126</v>
      </c>
      <c r="C12" s="4" t="inlineStr">
        <is>
          <t xml:space="preserve"> </t>
        </is>
      </c>
      <c r="D12" s="4" t="inlineStr">
        <is>
          <t xml:space="preserve"> </t>
        </is>
      </c>
      <c r="E12" s="4" t="inlineStr">
        <is>
          <t xml:space="preserve"> </t>
        </is>
      </c>
      <c r="F12" s="4" t="inlineStr">
        <is>
          <t xml:space="preserve"> </t>
        </is>
      </c>
    </row>
    <row r="13">
      <c r="A13" s="4" t="inlineStr">
        <is>
          <t>Possible subsequent percentage acquired</t>
        </is>
      </c>
      <c r="B13" s="10" t="n">
        <v>0.2</v>
      </c>
      <c r="C13" s="4" t="inlineStr">
        <is>
          <t xml:space="preserve"> </t>
        </is>
      </c>
      <c r="D13" s="4" t="inlineStr">
        <is>
          <t xml:space="preserve"> </t>
        </is>
      </c>
      <c r="E13" s="4" t="inlineStr">
        <is>
          <t xml:space="preserve"> </t>
        </is>
      </c>
      <c r="F13" s="4" t="inlineStr">
        <is>
          <t xml:space="preserve"> </t>
        </is>
      </c>
    </row>
    <row r="14">
      <c r="A14" s="4" t="inlineStr">
        <is>
          <t>Deferred purchase obligation</t>
        </is>
      </c>
      <c r="B14" s="6" t="n">
        <v>275100</v>
      </c>
      <c r="C14" s="4" t="inlineStr">
        <is>
          <t xml:space="preserve"> </t>
        </is>
      </c>
      <c r="D14" s="4" t="inlineStr">
        <is>
          <t xml:space="preserve"> </t>
        </is>
      </c>
      <c r="E14" s="4" t="inlineStr">
        <is>
          <t xml:space="preserve"> </t>
        </is>
      </c>
      <c r="F14" s="4" t="inlineStr">
        <is>
          <t xml:space="preserve"> </t>
        </is>
      </c>
    </row>
    <row r="15">
      <c r="A15" s="4" t="inlineStr">
        <is>
          <t>Consolidation percentage</t>
        </is>
      </c>
      <c r="B15" s="10" t="n">
        <v>1</v>
      </c>
      <c r="C15" s="4" t="inlineStr">
        <is>
          <t xml:space="preserve"> </t>
        </is>
      </c>
      <c r="D15" s="4" t="inlineStr">
        <is>
          <t xml:space="preserve"> </t>
        </is>
      </c>
      <c r="E15" s="4" t="inlineStr">
        <is>
          <t xml:space="preserve"> </t>
        </is>
      </c>
      <c r="F15" s="4" t="inlineStr">
        <is>
          <t xml:space="preserve"> </t>
        </is>
      </c>
    </row>
    <row r="16">
      <c r="A16" s="4" t="inlineStr">
        <is>
          <t>Operating expenditures</t>
        </is>
      </c>
      <c r="B16" s="4" t="inlineStr">
        <is>
          <t xml:space="preserve"> </t>
        </is>
      </c>
      <c r="C16" s="6" t="n">
        <v>59370</v>
      </c>
      <c r="D16" s="4" t="inlineStr">
        <is>
          <t xml:space="preserve"> </t>
        </is>
      </c>
      <c r="E16" s="4" t="inlineStr">
        <is>
          <t xml:space="preserve"> </t>
        </is>
      </c>
      <c r="F16" s="4" t="inlineStr">
        <is>
          <t xml:space="preserve"> </t>
        </is>
      </c>
    </row>
    <row r="17">
      <c r="A17" s="4" t="inlineStr">
        <is>
          <t>ITRenew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possible subsequent acquisition</t>
        </is>
      </c>
      <c r="B19" s="6" t="n">
        <v>200000</v>
      </c>
      <c r="C19" s="4" t="inlineStr">
        <is>
          <t xml:space="preserve"> </t>
        </is>
      </c>
      <c r="D19" s="4" t="inlineStr">
        <is>
          <t xml:space="preserve"> </t>
        </is>
      </c>
      <c r="E19" s="4" t="inlineStr">
        <is>
          <t xml:space="preserve"> </t>
        </is>
      </c>
      <c r="F19" s="4" t="inlineStr">
        <is>
          <t xml:space="preserve"> </t>
        </is>
      </c>
    </row>
    <row r="20">
      <c r="A20" s="4" t="inlineStr">
        <is>
          <t>ITRenew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e of possible subsequent acquisition</t>
        </is>
      </c>
      <c r="B22" s="6" t="n">
        <v>531000</v>
      </c>
      <c r="C22" s="4" t="inlineStr">
        <is>
          <t xml:space="preserve"> </t>
        </is>
      </c>
      <c r="D22" s="4" t="inlineStr">
        <is>
          <t xml:space="preserve"> </t>
        </is>
      </c>
      <c r="E22" s="4" t="inlineStr">
        <is>
          <t xml:space="preserve"> </t>
        </is>
      </c>
      <c r="F22" s="4" t="inlineStr">
        <is>
          <t xml:space="preserve"> </t>
        </is>
      </c>
    </row>
    <row r="23">
      <c r="A23" s="4" t="inlineStr">
        <is>
          <t>ITRenew | Second Anniversary | Foreca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ssible subsequent percentage acquired</t>
        </is>
      </c>
      <c r="B25" s="4" t="inlineStr">
        <is>
          <t xml:space="preserve"> </t>
        </is>
      </c>
      <c r="C25" s="4" t="inlineStr">
        <is>
          <t xml:space="preserve"> </t>
        </is>
      </c>
      <c r="D25" s="4" t="inlineStr">
        <is>
          <t xml:space="preserve"> </t>
        </is>
      </c>
      <c r="E25" s="4" t="inlineStr">
        <is>
          <t xml:space="preserve"> </t>
        </is>
      </c>
      <c r="F25" s="10" t="n">
        <v>0.16</v>
      </c>
    </row>
    <row r="26">
      <c r="A26" s="4" t="inlineStr">
        <is>
          <t>ITRenew | Third Anniversary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ssible subsequent percentage acquired</t>
        </is>
      </c>
      <c r="B28" s="4" t="inlineStr">
        <is>
          <t xml:space="preserve"> </t>
        </is>
      </c>
      <c r="C28" s="4" t="inlineStr">
        <is>
          <t xml:space="preserve"> </t>
        </is>
      </c>
      <c r="D28" s="4" t="inlineStr">
        <is>
          <t xml:space="preserve"> </t>
        </is>
      </c>
      <c r="E28" s="10" t="n">
        <v>0.04</v>
      </c>
      <c r="F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ITRenew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9534</v>
      </c>
      <c r="C4" s="6" t="n">
        <v>1239034</v>
      </c>
      <c r="D4" s="6" t="n">
        <v>2555554</v>
      </c>
      <c r="E4" s="6" t="n">
        <v>2441010</v>
      </c>
    </row>
    <row r="5">
      <c r="A5" s="4" t="inlineStr">
        <is>
          <t>Income from Continuing Operations</t>
        </is>
      </c>
      <c r="B5" s="6" t="n">
        <v>201858</v>
      </c>
      <c r="C5" s="6" t="n">
        <v>275988</v>
      </c>
      <c r="D5" s="6" t="n">
        <v>243696</v>
      </c>
      <c r="E5" s="6" t="n">
        <v>2706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Purchase Price Allocation (Details) - USD ($) $ in Thousands</t>
        </is>
      </c>
      <c r="C1" s="2" t="inlineStr">
        <is>
          <t>6 Months Ended</t>
        </is>
      </c>
    </row>
    <row r="2">
      <c r="B2" s="2" t="inlineStr">
        <is>
          <t>Jan. 25, 2022</t>
        </is>
      </c>
      <c r="C2" s="2" t="inlineStr">
        <is>
          <t>Jun. 30, 2022</t>
        </is>
      </c>
      <c r="D2" s="2" t="inlineStr">
        <is>
          <t>Dec. 31, 2021</t>
        </is>
      </c>
    </row>
    <row r="3">
      <c r="A3" s="3" t="inlineStr">
        <is>
          <t>Fair Value of Identifiable Assets Acquired and Liabilities Assumed:</t>
        </is>
      </c>
      <c r="B3" s="4" t="inlineStr">
        <is>
          <t xml:space="preserve"> </t>
        </is>
      </c>
      <c r="C3" s="4" t="inlineStr">
        <is>
          <t xml:space="preserve"> </t>
        </is>
      </c>
      <c r="D3" s="4" t="inlineStr">
        <is>
          <t xml:space="preserve"> </t>
        </is>
      </c>
    </row>
    <row r="4">
      <c r="A4" s="4" t="inlineStr">
        <is>
          <t>Operating Lease Liabilities</t>
        </is>
      </c>
      <c r="B4" s="4" t="inlineStr">
        <is>
          <t xml:space="preserve"> </t>
        </is>
      </c>
      <c r="C4" s="6" t="n">
        <v>-2371270</v>
      </c>
      <c r="D4" s="6" t="n">
        <v>-2171472</v>
      </c>
    </row>
    <row r="5">
      <c r="A5" s="4" t="inlineStr">
        <is>
          <t>Goodwill initially recorded</t>
        </is>
      </c>
      <c r="B5" s="4" t="inlineStr">
        <is>
          <t xml:space="preserve"> </t>
        </is>
      </c>
      <c r="C5" s="5" t="n">
        <v>4923691</v>
      </c>
      <c r="D5" s="6" t="n">
        <v>4463531</v>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gross of cash acquired)</t>
        </is>
      </c>
      <c r="B8" s="4" t="inlineStr">
        <is>
          <t xml:space="preserve"> </t>
        </is>
      </c>
      <c r="C8" s="5" t="n">
        <v>749596</v>
      </c>
      <c r="D8" s="4" t="inlineStr">
        <is>
          <t xml:space="preserve"> </t>
        </is>
      </c>
    </row>
    <row r="9">
      <c r="A9" s="4" t="inlineStr">
        <is>
          <t>Deferred purchase obligation and other</t>
        </is>
      </c>
      <c r="B9" s="4" t="inlineStr">
        <is>
          <t xml:space="preserve"> </t>
        </is>
      </c>
      <c r="C9" s="5" t="n">
        <v>276017</v>
      </c>
      <c r="D9" s="4" t="inlineStr">
        <is>
          <t xml:space="preserve"> </t>
        </is>
      </c>
    </row>
    <row r="10">
      <c r="A10" s="4" t="inlineStr">
        <is>
          <t>Total Consideration</t>
        </is>
      </c>
      <c r="B10" s="4" t="inlineStr">
        <is>
          <t xml:space="preserve"> </t>
        </is>
      </c>
      <c r="C10" s="5" t="n">
        <v>1025613</v>
      </c>
      <c r="D10" s="4" t="inlineStr">
        <is>
          <t xml:space="preserve"> </t>
        </is>
      </c>
    </row>
    <row r="11">
      <c r="A11" s="3" t="inlineStr">
        <is>
          <t>Fair Value of Identifiable Assets Acquired and Liabilities Assumed:</t>
        </is>
      </c>
      <c r="B11" s="4" t="inlineStr">
        <is>
          <t xml:space="preserve"> </t>
        </is>
      </c>
      <c r="C11" s="4" t="inlineStr">
        <is>
          <t xml:space="preserve"> </t>
        </is>
      </c>
      <c r="D11" s="4" t="inlineStr">
        <is>
          <t xml:space="preserve"> </t>
        </is>
      </c>
    </row>
    <row r="12">
      <c r="A12" s="4" t="inlineStr">
        <is>
          <t>Cash</t>
        </is>
      </c>
      <c r="B12" s="4" t="inlineStr">
        <is>
          <t xml:space="preserve"> </t>
        </is>
      </c>
      <c r="C12" s="5" t="n">
        <v>30720</v>
      </c>
      <c r="D12" s="4" t="inlineStr">
        <is>
          <t xml:space="preserve"> </t>
        </is>
      </c>
    </row>
    <row r="13">
      <c r="A13" s="4" t="inlineStr">
        <is>
          <t>Accounts Receivable, Prepaid Expenses and Other Assets</t>
        </is>
      </c>
      <c r="B13" s="4" t="inlineStr">
        <is>
          <t xml:space="preserve"> </t>
        </is>
      </c>
      <c r="C13" s="5" t="n">
        <v>71838</v>
      </c>
      <c r="D13" s="4" t="inlineStr">
        <is>
          <t xml:space="preserve"> </t>
        </is>
      </c>
    </row>
    <row r="14">
      <c r="A14" s="4" t="inlineStr">
        <is>
          <t>Property, Plant and Equipment</t>
        </is>
      </c>
      <c r="B14" s="4" t="inlineStr">
        <is>
          <t xml:space="preserve"> </t>
        </is>
      </c>
      <c r="C14" s="5" t="n">
        <v>7600</v>
      </c>
      <c r="D14" s="4" t="inlineStr">
        <is>
          <t xml:space="preserve"> </t>
        </is>
      </c>
    </row>
    <row r="15">
      <c r="A15" s="4" t="inlineStr">
        <is>
          <t>Operating Lease Right-of-Use Assets</t>
        </is>
      </c>
      <c r="B15" s="4" t="inlineStr">
        <is>
          <t xml:space="preserve"> </t>
        </is>
      </c>
      <c r="C15" s="5" t="n">
        <v>30395</v>
      </c>
      <c r="D15" s="4" t="inlineStr">
        <is>
          <t xml:space="preserve"> </t>
        </is>
      </c>
    </row>
    <row r="16">
      <c r="A16" s="4" t="inlineStr">
        <is>
          <t>Accounts Payable, Accrued Expenses and Other Liabilities</t>
        </is>
      </c>
      <c r="B16" s="4" t="inlineStr">
        <is>
          <t xml:space="preserve"> </t>
        </is>
      </c>
      <c r="C16" s="5" t="n">
        <v>-60256</v>
      </c>
      <c r="D16" s="4" t="inlineStr">
        <is>
          <t xml:space="preserve"> </t>
        </is>
      </c>
    </row>
    <row r="17">
      <c r="A17" s="4" t="inlineStr">
        <is>
          <t>Operating Lease Liabilities</t>
        </is>
      </c>
      <c r="B17" s="4" t="inlineStr">
        <is>
          <t xml:space="preserve"> </t>
        </is>
      </c>
      <c r="C17" s="5" t="n">
        <v>-30395</v>
      </c>
      <c r="D17" s="4" t="inlineStr">
        <is>
          <t xml:space="preserve"> </t>
        </is>
      </c>
    </row>
    <row r="18">
      <c r="A18" s="4" t="inlineStr">
        <is>
          <t>Deferred Income Taxes</t>
        </is>
      </c>
      <c r="B18" s="4" t="inlineStr">
        <is>
          <t xml:space="preserve"> </t>
        </is>
      </c>
      <c r="C18" s="5" t="n">
        <v>-141560</v>
      </c>
      <c r="D18" s="4" t="inlineStr">
        <is>
          <t xml:space="preserve"> </t>
        </is>
      </c>
    </row>
    <row r="19">
      <c r="A19" s="4" t="inlineStr">
        <is>
          <t>Total Fair Value of Identifiable Net Assets Acquired</t>
        </is>
      </c>
      <c r="B19" s="4" t="inlineStr">
        <is>
          <t xml:space="preserve"> </t>
        </is>
      </c>
      <c r="C19" s="5" t="n">
        <v>443722</v>
      </c>
      <c r="D19" s="4" t="inlineStr">
        <is>
          <t xml:space="preserve"> </t>
        </is>
      </c>
    </row>
    <row r="20">
      <c r="A20" s="4" t="inlineStr">
        <is>
          <t>Goodwill initially recorded</t>
        </is>
      </c>
      <c r="B20" s="4" t="inlineStr">
        <is>
          <t xml:space="preserve"> </t>
        </is>
      </c>
      <c r="C20" s="5" t="n">
        <v>581891</v>
      </c>
      <c r="D20" s="4" t="inlineStr">
        <is>
          <t xml:space="preserve"> </t>
        </is>
      </c>
    </row>
    <row r="21">
      <c r="A21" s="4" t="inlineStr">
        <is>
          <t>Proceeds from previous acquisition</t>
        </is>
      </c>
      <c r="B21" s="4" t="inlineStr">
        <is>
          <t xml:space="preserve"> </t>
        </is>
      </c>
      <c r="C21" s="5" t="n">
        <v>219</v>
      </c>
      <c r="D21" s="4" t="inlineStr">
        <is>
          <t xml:space="preserve"> </t>
        </is>
      </c>
    </row>
    <row r="22">
      <c r="A22" s="4" t="inlineStr">
        <is>
          <t>Deferred purchase obligation</t>
        </is>
      </c>
      <c r="B22" s="4" t="inlineStr">
        <is>
          <t xml:space="preserve"> </t>
        </is>
      </c>
      <c r="C22" s="5" t="n">
        <v>275100</v>
      </c>
      <c r="D22" s="4" t="inlineStr">
        <is>
          <t xml:space="preserve"> </t>
        </is>
      </c>
    </row>
    <row r="23">
      <c r="A23" s="4" t="inlineStr">
        <is>
          <t>2022 Acquisitions | Customer Relationships</t>
        </is>
      </c>
      <c r="B23" s="4" t="inlineStr">
        <is>
          <t xml:space="preserve"> </t>
        </is>
      </c>
      <c r="C23" s="4" t="inlineStr">
        <is>
          <t xml:space="preserve"> </t>
        </is>
      </c>
      <c r="D23" s="4" t="inlineStr">
        <is>
          <t xml:space="preserve"> </t>
        </is>
      </c>
    </row>
    <row r="24">
      <c r="A24" s="3" t="inlineStr">
        <is>
          <t>Fair Value of Identifiable Assets Acquired and Liabilities Assumed:</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488080</v>
      </c>
      <c r="D25" s="4" t="inlineStr">
        <is>
          <t xml:space="preserve"> </t>
        </is>
      </c>
    </row>
    <row r="26">
      <c r="A26" s="4" t="inlineStr">
        <is>
          <t>2022 Acquisitions | Other Intangible Assets</t>
        </is>
      </c>
      <c r="B26" s="4" t="inlineStr">
        <is>
          <t xml:space="preserve"> </t>
        </is>
      </c>
      <c r="C26" s="4" t="inlineStr">
        <is>
          <t xml:space="preserve"> </t>
        </is>
      </c>
      <c r="D26" s="4" t="inlineStr">
        <is>
          <t xml:space="preserve"> </t>
        </is>
      </c>
    </row>
    <row r="27">
      <c r="A27" s="3" t="inlineStr">
        <is>
          <t>Fair Value of Identifiable Assets Acquired and Liabilities Assumed:</t>
        </is>
      </c>
      <c r="B27" s="4" t="inlineStr">
        <is>
          <t xml:space="preserve"> </t>
        </is>
      </c>
      <c r="C27" s="4" t="inlineStr">
        <is>
          <t xml:space="preserve"> </t>
        </is>
      </c>
      <c r="D27" s="4" t="inlineStr">
        <is>
          <t xml:space="preserve"> </t>
        </is>
      </c>
    </row>
    <row r="28">
      <c r="A28" s="4" t="inlineStr">
        <is>
          <t>Intangible assets</t>
        </is>
      </c>
      <c r="B28" s="4" t="inlineStr">
        <is>
          <t xml:space="preserve"> </t>
        </is>
      </c>
      <c r="C28" s="5" t="n">
        <v>47300</v>
      </c>
      <c r="D28" s="4" t="inlineStr">
        <is>
          <t xml:space="preserve"> </t>
        </is>
      </c>
    </row>
    <row r="29">
      <c r="A29" s="4" t="inlineStr">
        <is>
          <t>GLOBAL RIM BUSINESS</t>
        </is>
      </c>
      <c r="B29" s="4" t="inlineStr">
        <is>
          <t xml:space="preserve"> </t>
        </is>
      </c>
      <c r="C29" s="4" t="inlineStr">
        <is>
          <t xml:space="preserve"> </t>
        </is>
      </c>
      <c r="D29" s="4" t="inlineStr">
        <is>
          <t xml:space="preserve"> </t>
        </is>
      </c>
    </row>
    <row r="30">
      <c r="A30" s="3" t="inlineStr">
        <is>
          <t>Fair Value of Identifiable Assets Acquired and Liabilities Assumed:</t>
        </is>
      </c>
      <c r="B30" s="4" t="inlineStr">
        <is>
          <t xml:space="preserve"> </t>
        </is>
      </c>
      <c r="C30" s="4" t="inlineStr">
        <is>
          <t xml:space="preserve"> </t>
        </is>
      </c>
      <c r="D30" s="4" t="inlineStr">
        <is>
          <t xml:space="preserve"> </t>
        </is>
      </c>
    </row>
    <row r="31">
      <c r="A31" s="4" t="inlineStr">
        <is>
          <t>Purchase price holdback</t>
        </is>
      </c>
      <c r="B31" s="4" t="inlineStr">
        <is>
          <t xml:space="preserve"> </t>
        </is>
      </c>
      <c r="C31" s="6" t="n">
        <v>917</v>
      </c>
      <c r="D31" s="4" t="inlineStr">
        <is>
          <t xml:space="preserve"> </t>
        </is>
      </c>
    </row>
    <row r="32">
      <c r="A32" s="4" t="inlineStr">
        <is>
          <t>ITRenew</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ash paid (gross of cash acquired)</t>
        </is>
      </c>
      <c r="B34" s="6" t="n">
        <v>748846</v>
      </c>
      <c r="C34" s="4" t="inlineStr">
        <is>
          <t xml:space="preserve"> </t>
        </is>
      </c>
      <c r="D34" s="4" t="inlineStr">
        <is>
          <t xml:space="preserve"> </t>
        </is>
      </c>
    </row>
    <row r="35">
      <c r="A35" s="4" t="inlineStr">
        <is>
          <t>Total Consideration</t>
        </is>
      </c>
      <c r="B35" s="5" t="n">
        <v>725</v>
      </c>
      <c r="C35" s="4" t="inlineStr">
        <is>
          <t xml:space="preserve"> </t>
        </is>
      </c>
      <c r="D35" s="4" t="inlineStr">
        <is>
          <t xml:space="preserve"> </t>
        </is>
      </c>
    </row>
    <row r="36">
      <c r="A36" s="3" t="inlineStr">
        <is>
          <t>Fair Value of Identifiable Assets Acquired and Liabilities Assumed:</t>
        </is>
      </c>
      <c r="B36" s="4" t="inlineStr">
        <is>
          <t xml:space="preserve"> </t>
        </is>
      </c>
      <c r="C36" s="4" t="inlineStr">
        <is>
          <t xml:space="preserve"> </t>
        </is>
      </c>
      <c r="D36" s="4" t="inlineStr">
        <is>
          <t xml:space="preserve"> </t>
        </is>
      </c>
    </row>
    <row r="37">
      <c r="A37" s="4" t="inlineStr">
        <is>
          <t>Deferred purchase obligation</t>
        </is>
      </c>
      <c r="B37" s="6" t="n">
        <v>275100</v>
      </c>
      <c r="C37" s="4" t="inlineStr">
        <is>
          <t xml:space="preserve"> </t>
        </is>
      </c>
      <c r="D37" s="4" t="inlineStr">
        <is>
          <t xml:space="preserve"> </t>
        </is>
      </c>
    </row>
    <row r="38">
      <c r="A38" s="4" t="inlineStr">
        <is>
          <t>Acquired finite-lived intangible assets, weighted average useful life</t>
        </is>
      </c>
      <c r="B38" s="4" t="inlineStr">
        <is>
          <t xml:space="preserve"> </t>
        </is>
      </c>
      <c r="C38" s="4" t="inlineStr">
        <is>
          <t>11 years</t>
        </is>
      </c>
      <c r="D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Investments- Narrative (Details) - USD ($) $ in Thousands</t>
        </is>
      </c>
      <c r="B1" s="2" t="inlineStr">
        <is>
          <t>1 Months Ended</t>
        </is>
      </c>
      <c r="C1" s="2" t="inlineStr">
        <is>
          <t>6 Months Ended</t>
        </is>
      </c>
    </row>
    <row r="2">
      <c r="B2" s="2" t="inlineStr">
        <is>
          <t>Feb. 28, 2022</t>
        </is>
      </c>
      <c r="C2" s="2" t="inlineStr">
        <is>
          <t>Jun. 30, 2022</t>
        </is>
      </c>
      <c r="D2" s="2" t="inlineStr">
        <is>
          <t>Jun. 30, 2021</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Other Comprehensive (Loss) Income of Subsidiaries</t>
        </is>
      </c>
      <c r="B4" s="4" t="inlineStr">
        <is>
          <t xml:space="preserve"> </t>
        </is>
      </c>
      <c r="C4" s="6" t="n">
        <v>35821</v>
      </c>
      <c r="D4" s="6" t="n">
        <v>0</v>
      </c>
      <c r="E4" s="4" t="inlineStr">
        <is>
          <t xml:space="preserve"> </t>
        </is>
      </c>
    </row>
    <row r="5">
      <c r="A5" s="4" t="inlineStr">
        <is>
          <t>MakeSpace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4999</v>
      </c>
      <c r="C7" s="10" t="n">
        <v>0</v>
      </c>
      <c r="D7" s="4" t="inlineStr">
        <is>
          <t xml:space="preserve"> </t>
        </is>
      </c>
      <c r="E7" s="9" t="n">
        <v>0.4999</v>
      </c>
    </row>
    <row r="8">
      <c r="A8" s="4" t="inlineStr">
        <is>
          <t>Equity in Other Comprehensive (Loss) Income of Subsidiaries</t>
        </is>
      </c>
      <c r="B8" s="6" t="n">
        <v>35800</v>
      </c>
      <c r="C8" s="4" t="inlineStr">
        <is>
          <t xml:space="preserve"> </t>
        </is>
      </c>
      <c r="D8" s="4" t="inlineStr">
        <is>
          <t xml:space="preserve"> </t>
        </is>
      </c>
      <c r="E8" s="4" t="inlineStr">
        <is>
          <t xml:space="preserve"> </t>
        </is>
      </c>
    </row>
    <row r="9">
      <c r="A9" s="4" t="inlineStr">
        <is>
          <t>Clutter JV</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27</v>
      </c>
      <c r="C11" s="9" t="n">
        <v>0.2673</v>
      </c>
      <c r="D11" s="4" t="inlineStr">
        <is>
          <t xml:space="preserve"> </t>
        </is>
      </c>
      <c r="E11" s="10"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171</v>
      </c>
      <c r="C4" s="6" t="n">
        <v>1127</v>
      </c>
      <c r="D4" s="6" t="n">
        <v>3819</v>
      </c>
      <c r="E4" s="6" t="n">
        <v>3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Schedule of Investments (Details) - USD ($) $ in Thousands</t>
        </is>
      </c>
      <c r="B1" s="2" t="inlineStr">
        <is>
          <t>Jun. 30, 2022</t>
        </is>
      </c>
      <c r="C1" s="2" t="inlineStr">
        <is>
          <t>Feb. 28, 2022</t>
        </is>
      </c>
      <c r="D1" s="2" t="inlineStr">
        <is>
          <t>Dec. 31, 2021</t>
        </is>
      </c>
    </row>
    <row r="2">
      <c r="A2" s="4" t="inlineStr">
        <is>
          <t>Joint venture with Web Werks India Private Limited</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51427</v>
      </c>
      <c r="C4" s="4" t="inlineStr">
        <is>
          <t xml:space="preserve"> </t>
        </is>
      </c>
      <c r="D4" s="6" t="n">
        <v>51140</v>
      </c>
    </row>
    <row r="5">
      <c r="A5" s="4" t="inlineStr">
        <is>
          <t>EQUITY INTEREST</t>
        </is>
      </c>
      <c r="B5" s="9" t="n">
        <v>0.385</v>
      </c>
      <c r="C5" s="4" t="inlineStr">
        <is>
          <t xml:space="preserve"> </t>
        </is>
      </c>
      <c r="D5" s="9" t="n">
        <v>0.385</v>
      </c>
    </row>
    <row r="6">
      <c r="A6" s="4" t="inlineStr">
        <is>
          <t>Joint venture with AGC Equity Partners (the "Frankfurt JV")</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26798</v>
      </c>
      <c r="C8" s="4" t="inlineStr">
        <is>
          <t xml:space="preserve"> </t>
        </is>
      </c>
      <c r="D8" s="6" t="n">
        <v>26167</v>
      </c>
    </row>
    <row r="9">
      <c r="A9" s="4" t="inlineStr">
        <is>
          <t>EQUITY INTEREST</t>
        </is>
      </c>
      <c r="B9" s="10" t="n">
        <v>0.2</v>
      </c>
      <c r="C9" s="4" t="inlineStr">
        <is>
          <t xml:space="preserve"> </t>
        </is>
      </c>
      <c r="D9" s="10" t="n">
        <v>0.2</v>
      </c>
    </row>
    <row r="10">
      <c r="A10" s="4" t="inlineStr">
        <is>
          <t>MakeSpace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RRYING VALUE</t>
        </is>
      </c>
      <c r="B12" s="6" t="n">
        <v>0</v>
      </c>
      <c r="C12" s="4" t="inlineStr">
        <is>
          <t xml:space="preserve"> </t>
        </is>
      </c>
      <c r="D12" s="6" t="n">
        <v>30154</v>
      </c>
    </row>
    <row r="13">
      <c r="A13" s="4" t="inlineStr">
        <is>
          <t>EQUITY INTEREST</t>
        </is>
      </c>
      <c r="B13" s="10" t="n">
        <v>0</v>
      </c>
      <c r="C13" s="9" t="n">
        <v>0.4999</v>
      </c>
      <c r="D13" s="9" t="n">
        <v>0.4999</v>
      </c>
    </row>
    <row r="14">
      <c r="A14" s="4" t="inlineStr">
        <is>
          <t>Clutter JV</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ARRYING VALUE</t>
        </is>
      </c>
      <c r="B16" s="6" t="n">
        <v>60984</v>
      </c>
      <c r="C16" s="4" t="inlineStr">
        <is>
          <t xml:space="preserve"> </t>
        </is>
      </c>
      <c r="D16" s="6" t="n">
        <v>0</v>
      </c>
    </row>
    <row r="17">
      <c r="A17" s="4" t="inlineStr">
        <is>
          <t>EQUITY INTEREST</t>
        </is>
      </c>
      <c r="B17" s="9" t="n">
        <v>0.2673</v>
      </c>
      <c r="C17" s="10" t="n">
        <v>0.27</v>
      </c>
      <c r="D17" s="10"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Derivative Instruments and Hedging Activities - Additional Information (Details) € in Thousands, $ in Thousands</t>
        </is>
      </c>
      <c r="B1" s="2" t="inlineStr">
        <is>
          <t>Jun. 30, 2022 USD ($)</t>
        </is>
      </c>
      <c r="C1" s="2" t="inlineStr">
        <is>
          <t>May 31, 2022 USD ($)</t>
        </is>
      </c>
      <c r="D1" s="2" t="inlineStr">
        <is>
          <t>May 31, 2022 EUR (€)</t>
        </is>
      </c>
      <c r="E1" s="2" t="inlineStr">
        <is>
          <t>Sep. 30, 2020 USD ($)</t>
        </is>
      </c>
      <c r="F1" s="2" t="inlineStr">
        <is>
          <t>Sep. 30, 2020 EUR (€)</t>
        </is>
      </c>
      <c r="G1" s="2" t="inlineStr">
        <is>
          <t>Aug. 31, 2019 USD ($)</t>
        </is>
      </c>
      <c r="H1" s="2" t="inlineStr">
        <is>
          <t>Aug. 31, 2019 EUR (€)</t>
        </is>
      </c>
    </row>
    <row r="2">
      <c r="A2" s="4" t="inlineStr">
        <is>
          <t>Interest Rate Swap Agre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6" t="n">
        <v>3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oss-currency Swap Agreements | Net Investment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6" t="n">
        <v>359200</v>
      </c>
      <c r="D7" s="8" t="n">
        <v>340500</v>
      </c>
      <c r="E7" s="6" t="n">
        <v>359200</v>
      </c>
      <c r="F7" s="8" t="n">
        <v>300000</v>
      </c>
      <c r="G7" s="6" t="n">
        <v>110000</v>
      </c>
      <c r="H7" s="8" t="n">
        <v>99055</v>
      </c>
    </row>
    <row r="8">
      <c r="A8" s="4" t="inlineStr">
        <is>
          <t>Interest rate (as a percent)</t>
        </is>
      </c>
      <c r="B8" s="4" t="inlineStr">
        <is>
          <t xml:space="preserve"> </t>
        </is>
      </c>
      <c r="C8" s="9" t="n">
        <v>0.045</v>
      </c>
      <c r="D8" s="9" t="n">
        <v>0.045</v>
      </c>
      <c r="E8" s="9" t="n">
        <v>0.045</v>
      </c>
      <c r="F8" s="9" t="n">
        <v>0.045</v>
      </c>
      <c r="G8" s="10" t="n">
        <v>0.06</v>
      </c>
      <c r="H8" s="10" t="n">
        <v>0.06</v>
      </c>
    </row>
    <row r="9">
      <c r="A9" s="4" t="inlineStr">
        <is>
          <t>Weighted average interest rate (as a percent)</t>
        </is>
      </c>
      <c r="B9" s="4" t="inlineStr">
        <is>
          <t xml:space="preserve"> </t>
        </is>
      </c>
      <c r="C9" s="9" t="n">
        <v>0.012</v>
      </c>
      <c r="D9" s="9" t="n">
        <v>0.012</v>
      </c>
      <c r="E9" s="9" t="n">
        <v>0.034</v>
      </c>
      <c r="F9" s="9" t="n">
        <v>0.034</v>
      </c>
      <c r="G9" s="9" t="n">
        <v>0.0365</v>
      </c>
      <c r="H9" s="9" t="n">
        <v>0.0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et Investment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ther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s</t>
        </is>
      </c>
      <c r="B5" s="6" t="n">
        <v>53654</v>
      </c>
      <c r="C5" s="4" t="inlineStr">
        <is>
          <t xml:space="preserve"> </t>
        </is>
      </c>
      <c r="D5" s="6" t="n">
        <v>53654</v>
      </c>
      <c r="E5" s="4" t="inlineStr">
        <is>
          <t xml:space="preserve"> </t>
        </is>
      </c>
      <c r="F5" s="6" t="n">
        <v>11021</v>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ies</t>
        </is>
      </c>
      <c r="B8" s="4" t="inlineStr">
        <is>
          <t xml:space="preserve"> </t>
        </is>
      </c>
      <c r="C8" s="4" t="inlineStr">
        <is>
          <t xml:space="preserve"> </t>
        </is>
      </c>
      <c r="D8" s="4" t="inlineStr">
        <is>
          <t xml:space="preserve"> </t>
        </is>
      </c>
      <c r="E8" s="4" t="inlineStr">
        <is>
          <t xml:space="preserve"> </t>
        </is>
      </c>
      <c r="F8" s="5" t="n">
        <v>-2082</v>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5" t="n">
        <v>-6262</v>
      </c>
    </row>
    <row r="12">
      <c r="A12" s="4" t="inlineStr">
        <is>
          <t>Net Investment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net gain in cross-currency swaps</t>
        </is>
      </c>
      <c r="B14" s="5" t="n">
        <v>45932</v>
      </c>
      <c r="C14" s="4" t="inlineStr">
        <is>
          <t xml:space="preserve"> </t>
        </is>
      </c>
      <c r="D14" s="5" t="n">
        <v>45932</v>
      </c>
      <c r="E14" s="4" t="inlineStr">
        <is>
          <t xml:space="preserve"> </t>
        </is>
      </c>
      <c r="F14" s="4" t="inlineStr">
        <is>
          <t xml:space="preserve"> </t>
        </is>
      </c>
    </row>
    <row r="15">
      <c r="A15" s="4" t="inlineStr">
        <is>
          <t>Interest Rate Swap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net gain in AOCI</t>
        </is>
      </c>
      <c r="B17" s="5" t="n">
        <v>7722</v>
      </c>
      <c r="C17" s="4" t="inlineStr">
        <is>
          <t xml:space="preserve"> </t>
        </is>
      </c>
      <c r="D17" s="5" t="n">
        <v>7722</v>
      </c>
      <c r="E17" s="4" t="inlineStr">
        <is>
          <t xml:space="preserve"> </t>
        </is>
      </c>
      <c r="F17" s="4" t="inlineStr">
        <is>
          <t xml:space="preserve"> </t>
        </is>
      </c>
    </row>
    <row r="18">
      <c r="A18" s="4" t="inlineStr">
        <is>
          <t>Interest Rate Swap Agreements | Cash Flow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s</t>
        </is>
      </c>
      <c r="B20" s="5" t="n">
        <v>7722</v>
      </c>
      <c r="C20" s="4" t="inlineStr">
        <is>
          <t xml:space="preserve"> </t>
        </is>
      </c>
      <c r="D20" s="5" t="n">
        <v>7722</v>
      </c>
      <c r="E20" s="4" t="inlineStr">
        <is>
          <t xml:space="preserve"> </t>
        </is>
      </c>
      <c r="F20" s="4" t="inlineStr">
        <is>
          <t xml:space="preserve"> </t>
        </is>
      </c>
    </row>
    <row r="21">
      <c r="A21" s="4" t="inlineStr">
        <is>
          <t>Derivative liabilities</t>
        </is>
      </c>
      <c r="B21" s="4" t="inlineStr">
        <is>
          <t xml:space="preserve"> </t>
        </is>
      </c>
      <c r="C21" s="4" t="inlineStr">
        <is>
          <t xml:space="preserve"> </t>
        </is>
      </c>
      <c r="D21" s="4" t="inlineStr">
        <is>
          <t xml:space="preserve"> </t>
        </is>
      </c>
      <c r="E21" s="4" t="inlineStr">
        <is>
          <t xml:space="preserve"> </t>
        </is>
      </c>
      <c r="F21" s="5" t="n">
        <v>-7680</v>
      </c>
    </row>
    <row r="22">
      <c r="A22" s="4" t="inlineStr">
        <is>
          <t>Interest Rate Swap Agreements | Designated as Hedging Instrument | Cash Flow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s (losses) associated with interest rate swap agreements</t>
        </is>
      </c>
      <c r="B24" s="5" t="n">
        <v>3932</v>
      </c>
      <c r="C24" s="6" t="n">
        <v>1795</v>
      </c>
      <c r="D24" s="5" t="n">
        <v>15402</v>
      </c>
      <c r="E24" s="6" t="n">
        <v>5996</v>
      </c>
      <c r="F24" s="4" t="inlineStr">
        <is>
          <t xml:space="preserve"> </t>
        </is>
      </c>
    </row>
    <row r="25">
      <c r="A25" s="4" t="inlineStr">
        <is>
          <t>August 2023 Cross-Currency Swap Agreements | Net Investment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ssets</t>
        </is>
      </c>
      <c r="B27" s="5" t="n">
        <v>6167</v>
      </c>
      <c r="C27" s="4" t="inlineStr">
        <is>
          <t xml:space="preserve"> </t>
        </is>
      </c>
      <c r="D27" s="5" t="n">
        <v>6167</v>
      </c>
      <c r="E27" s="4" t="inlineStr">
        <is>
          <t xml:space="preserve"> </t>
        </is>
      </c>
      <c r="F27" s="4" t="inlineStr">
        <is>
          <t xml:space="preserve"> </t>
        </is>
      </c>
    </row>
    <row r="28">
      <c r="A28" s="4" t="inlineStr">
        <is>
          <t>Derivative liabilities</t>
        </is>
      </c>
      <c r="B28" s="4" t="inlineStr">
        <is>
          <t xml:space="preserve"> </t>
        </is>
      </c>
      <c r="C28" s="4" t="inlineStr">
        <is>
          <t xml:space="preserve"> </t>
        </is>
      </c>
      <c r="D28" s="4" t="inlineStr">
        <is>
          <t xml:space="preserve"> </t>
        </is>
      </c>
      <c r="E28" s="4" t="inlineStr">
        <is>
          <t xml:space="preserve"> </t>
        </is>
      </c>
      <c r="F28" s="5" t="n">
        <v>-664</v>
      </c>
    </row>
    <row r="29">
      <c r="A29" s="4" t="inlineStr">
        <is>
          <t>August 2023 Cross-Currency Swap Agreements | Designated as Hedging Instrument | Net Investment Hed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gains (losses) associated with cross-currency swaps</t>
        </is>
      </c>
      <c r="B31" s="5" t="n">
        <v>5948</v>
      </c>
      <c r="C31" s="5" t="n">
        <v>-1473</v>
      </c>
      <c r="D31" s="5" t="n">
        <v>6831</v>
      </c>
      <c r="E31" s="5" t="n">
        <v>3278</v>
      </c>
      <c r="F31" s="4" t="inlineStr">
        <is>
          <t xml:space="preserve"> </t>
        </is>
      </c>
    </row>
    <row r="32">
      <c r="A32" s="4" t="inlineStr">
        <is>
          <t>February 2026 Cross-Currency Swap Agreements | Net Investment Hed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s</t>
        </is>
      </c>
      <c r="B34" s="5" t="n">
        <v>39765</v>
      </c>
      <c r="C34" s="4" t="inlineStr">
        <is>
          <t xml:space="preserve"> </t>
        </is>
      </c>
      <c r="D34" s="5" t="n">
        <v>39765</v>
      </c>
      <c r="E34" s="4" t="inlineStr">
        <is>
          <t xml:space="preserve"> </t>
        </is>
      </c>
      <c r="F34" s="6" t="n">
        <v>11021</v>
      </c>
    </row>
    <row r="35">
      <c r="A35" s="4" t="inlineStr">
        <is>
          <t>February 2026 Cross-Currency Swap Agreements | Designated as Hedging Instrument | Net Investment Hed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alized gains (losses) associated with cross-currency swaps</t>
        </is>
      </c>
      <c r="B37" s="6" t="n">
        <v>24331</v>
      </c>
      <c r="C37" s="6" t="n">
        <v>5312</v>
      </c>
      <c r="D37" s="6" t="n">
        <v>28744</v>
      </c>
      <c r="E37" s="6" t="n">
        <v>11566</v>
      </c>
      <c r="F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Long Term Debt (Details) $ in Thousands, $ in Thousands</t>
        </is>
      </c>
      <c r="B1" s="2" t="inlineStr">
        <is>
          <t>Jun. 30, 2022 USD ($)</t>
        </is>
      </c>
      <c r="C1" s="2" t="inlineStr">
        <is>
          <t>Jun. 30, 2022 AU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DEBT (INCLUSIVE OF DISCOUNT)</t>
        </is>
      </c>
      <c r="B3" s="6" t="n">
        <v>10169622</v>
      </c>
      <c r="C3" s="4" t="inlineStr">
        <is>
          <t xml:space="preserve"> </t>
        </is>
      </c>
      <c r="D3" s="6" t="n">
        <v>9364451</v>
      </c>
    </row>
    <row r="4">
      <c r="A4" s="4" t="inlineStr">
        <is>
          <t>UNAMORTIZED DEFERRED FINANCING COSTS</t>
        </is>
      </c>
      <c r="B4" s="5" t="n">
        <v>-89706</v>
      </c>
      <c r="C4" s="4" t="inlineStr">
        <is>
          <t xml:space="preserve"> </t>
        </is>
      </c>
      <c r="D4" s="5" t="n">
        <v>-92510</v>
      </c>
    </row>
    <row r="5">
      <c r="A5" s="4" t="inlineStr">
        <is>
          <t>CARRYING AMOUNT</t>
        </is>
      </c>
      <c r="B5" s="5" t="n">
        <v>10079916</v>
      </c>
      <c r="C5" s="4" t="inlineStr">
        <is>
          <t xml:space="preserve"> </t>
        </is>
      </c>
      <c r="D5" s="5" t="n">
        <v>9271941</v>
      </c>
    </row>
    <row r="6">
      <c r="A6" s="4" t="inlineStr">
        <is>
          <t>Long-term debt, gross, current maturities</t>
        </is>
      </c>
      <c r="B6" s="5" t="n">
        <v>-86790</v>
      </c>
      <c r="C6" s="4" t="inlineStr">
        <is>
          <t xml:space="preserve"> </t>
        </is>
      </c>
      <c r="D6" s="5" t="n">
        <v>-310084</v>
      </c>
    </row>
    <row r="7">
      <c r="A7" s="4" t="inlineStr">
        <is>
          <t>Long term debt, gross, net of current portion</t>
        </is>
      </c>
      <c r="B7" s="5" t="n">
        <v>10082832</v>
      </c>
      <c r="C7" s="4" t="inlineStr">
        <is>
          <t xml:space="preserve"> </t>
        </is>
      </c>
      <c r="D7" s="5" t="n">
        <v>9054367</v>
      </c>
    </row>
    <row r="8">
      <c r="A8" s="4" t="inlineStr">
        <is>
          <t>Unamortized deferred financing costs, current</t>
        </is>
      </c>
      <c r="B8" s="5" t="n">
        <v>0</v>
      </c>
      <c r="C8" s="4" t="inlineStr">
        <is>
          <t xml:space="preserve"> </t>
        </is>
      </c>
      <c r="D8" s="5" t="n">
        <v>656</v>
      </c>
    </row>
    <row r="9">
      <c r="A9" s="4" t="inlineStr">
        <is>
          <t>Unamortized deferred financing costs, noncurrent</t>
        </is>
      </c>
      <c r="B9" s="5" t="n">
        <v>-89706</v>
      </c>
      <c r="C9" s="4" t="inlineStr">
        <is>
          <t xml:space="preserve"> </t>
        </is>
      </c>
      <c r="D9" s="5" t="n">
        <v>-91854</v>
      </c>
    </row>
    <row r="10">
      <c r="A10" s="4" t="inlineStr">
        <is>
          <t>Carrying amount, current maturities</t>
        </is>
      </c>
      <c r="B10" s="5" t="n">
        <v>-86790</v>
      </c>
      <c r="C10" s="4" t="inlineStr">
        <is>
          <t xml:space="preserve"> </t>
        </is>
      </c>
      <c r="D10" s="5" t="n">
        <v>-309428</v>
      </c>
    </row>
    <row r="11">
      <c r="A11" s="4" t="inlineStr">
        <is>
          <t>Carrying amount, excluding current maturities</t>
        </is>
      </c>
      <c r="B11" s="5" t="n">
        <v>9993126</v>
      </c>
      <c r="C11" s="4" t="inlineStr">
        <is>
          <t xml:space="preserve"> </t>
        </is>
      </c>
      <c r="D11" s="5" t="n">
        <v>8962513</v>
      </c>
    </row>
    <row r="12">
      <c r="A12" s="4" t="inlineStr">
        <is>
          <t>Australian Dollar Term Loan (the "AUD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CLUSIVE OF DISCOUNT)</t>
        </is>
      </c>
      <c r="B14" s="5" t="n">
        <v>207221</v>
      </c>
      <c r="C14" s="6" t="n">
        <v>303965</v>
      </c>
      <c r="D14" s="5" t="n">
        <v>223182</v>
      </c>
    </row>
    <row r="15">
      <c r="A15" s="4" t="inlineStr">
        <is>
          <t>UNAMORTIZED DEFERRED FINANCING COSTS</t>
        </is>
      </c>
      <c r="B15" s="5" t="n">
        <v>-519</v>
      </c>
      <c r="C15" s="4" t="inlineStr">
        <is>
          <t xml:space="preserve"> </t>
        </is>
      </c>
      <c r="D15" s="5" t="n">
        <v>-656</v>
      </c>
    </row>
    <row r="16">
      <c r="A16" s="4" t="inlineStr">
        <is>
          <t>CARRYING AMOUNT</t>
        </is>
      </c>
      <c r="B16" s="5" t="n">
        <v>206702</v>
      </c>
      <c r="C16" s="4" t="inlineStr">
        <is>
          <t xml:space="preserve"> </t>
        </is>
      </c>
      <c r="D16" s="5" t="n">
        <v>222526</v>
      </c>
    </row>
    <row r="17">
      <c r="A17" s="4" t="inlineStr">
        <is>
          <t>FAIR VALUE</t>
        </is>
      </c>
      <c r="B17" s="5" t="n">
        <v>207221</v>
      </c>
      <c r="C17" s="4" t="inlineStr">
        <is>
          <t xml:space="preserve"> </t>
        </is>
      </c>
      <c r="D17" s="5" t="n">
        <v>223530</v>
      </c>
    </row>
    <row r="18">
      <c r="A18" s="4" t="inlineStr">
        <is>
          <t>Real Estate Mortgages, Financing Lease Liabilities and Oth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CLUSIVE OF DISCOUNT)</t>
        </is>
      </c>
      <c r="B20" s="5" t="n">
        <v>423934</v>
      </c>
      <c r="C20" s="4" t="inlineStr">
        <is>
          <t xml:space="preserve"> </t>
        </is>
      </c>
      <c r="D20" s="5" t="n">
        <v>460648</v>
      </c>
    </row>
    <row r="21">
      <c r="A21" s="4" t="inlineStr">
        <is>
          <t>UNAMORTIZED DEFERRED FINANCING COSTS</t>
        </is>
      </c>
      <c r="B21" s="5" t="n">
        <v>-706</v>
      </c>
      <c r="C21" s="4" t="inlineStr">
        <is>
          <t xml:space="preserve"> </t>
        </is>
      </c>
      <c r="D21" s="5" t="n">
        <v>-840</v>
      </c>
    </row>
    <row r="22">
      <c r="A22" s="4" t="inlineStr">
        <is>
          <t>CARRYING AMOUNT</t>
        </is>
      </c>
      <c r="B22" s="5" t="n">
        <v>423228</v>
      </c>
      <c r="C22" s="4" t="inlineStr">
        <is>
          <t xml:space="preserve"> </t>
        </is>
      </c>
      <c r="D22" s="5" t="n">
        <v>459808</v>
      </c>
    </row>
    <row r="23">
      <c r="A23" s="4" t="inlineStr">
        <is>
          <t>FAIR VALUE</t>
        </is>
      </c>
      <c r="B23" s="5" t="n">
        <v>423934</v>
      </c>
      <c r="C23" s="4" t="inlineStr">
        <is>
          <t xml:space="preserve"> </t>
        </is>
      </c>
      <c r="D23" s="5" t="n">
        <v>460648</v>
      </c>
    </row>
    <row r="24">
      <c r="A24" s="4" t="inlineStr">
        <is>
          <t>Accounts Receivable Securitization Progra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CLUSIVE OF DISCOUNT)</t>
        </is>
      </c>
      <c r="B26" s="5" t="n">
        <v>313200</v>
      </c>
      <c r="C26" s="4" t="inlineStr">
        <is>
          <t xml:space="preserve"> </t>
        </is>
      </c>
      <c r="D26" s="5" t="n">
        <v>0</v>
      </c>
    </row>
    <row r="27">
      <c r="A27" s="4" t="inlineStr">
        <is>
          <t>UNAMORTIZED DEFERRED FINANCING COSTS</t>
        </is>
      </c>
      <c r="B27" s="5" t="n">
        <v>-607</v>
      </c>
      <c r="C27" s="4" t="inlineStr">
        <is>
          <t xml:space="preserve"> </t>
        </is>
      </c>
      <c r="D27" s="5" t="n">
        <v>-450</v>
      </c>
    </row>
    <row r="28">
      <c r="A28" s="4" t="inlineStr">
        <is>
          <t>CARRYING AMOUNT</t>
        </is>
      </c>
      <c r="B28" s="5" t="n">
        <v>312593</v>
      </c>
      <c r="C28" s="4" t="inlineStr">
        <is>
          <t xml:space="preserve"> </t>
        </is>
      </c>
      <c r="D28" s="5" t="n">
        <v>-450</v>
      </c>
    </row>
    <row r="29">
      <c r="A29" s="4" t="inlineStr">
        <is>
          <t>FAIR VALUE</t>
        </is>
      </c>
      <c r="B29" s="5" t="n">
        <v>313200</v>
      </c>
      <c r="C29" s="4" t="inlineStr">
        <is>
          <t xml:space="preserve"> </t>
        </is>
      </c>
      <c r="D29" s="5" t="n">
        <v>0</v>
      </c>
    </row>
    <row r="30">
      <c r="A30" s="4" t="inlineStr">
        <is>
          <t>New Credit Agreement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CLUSIVE OF DISCOUNT)</t>
        </is>
      </c>
      <c r="B32" s="5" t="n">
        <v>578000</v>
      </c>
      <c r="C32" s="4" t="inlineStr">
        <is>
          <t xml:space="preserve"> </t>
        </is>
      </c>
      <c r="D32" s="5" t="n">
        <v>0</v>
      </c>
    </row>
    <row r="33">
      <c r="A33" s="4" t="inlineStr">
        <is>
          <t>UNAMORTIZED DEFERRED FINANCING COSTS</t>
        </is>
      </c>
      <c r="B33" s="5" t="n">
        <v>-9006</v>
      </c>
      <c r="C33" s="4" t="inlineStr">
        <is>
          <t xml:space="preserve"> </t>
        </is>
      </c>
      <c r="D33" s="5" t="n">
        <v>-5174</v>
      </c>
    </row>
    <row r="34">
      <c r="A34" s="4" t="inlineStr">
        <is>
          <t>CARRYING AMOUNT</t>
        </is>
      </c>
      <c r="B34" s="5" t="n">
        <v>568994</v>
      </c>
      <c r="C34" s="4" t="inlineStr">
        <is>
          <t xml:space="preserve"> </t>
        </is>
      </c>
      <c r="D34" s="5" t="n">
        <v>-5174</v>
      </c>
    </row>
    <row r="35">
      <c r="A35" s="4" t="inlineStr">
        <is>
          <t>FAIR VALUE</t>
        </is>
      </c>
      <c r="B35" s="5" t="n">
        <v>578000</v>
      </c>
      <c r="C35" s="4" t="inlineStr">
        <is>
          <t xml:space="preserve"> </t>
        </is>
      </c>
      <c r="D35" s="5" t="n">
        <v>0</v>
      </c>
    </row>
    <row r="36">
      <c r="A36" s="4" t="inlineStr">
        <is>
          <t>Term Loan A | Term Loan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CLUSIVE OF DISCOUNT)</t>
        </is>
      </c>
      <c r="B38" s="5" t="n">
        <v>246875</v>
      </c>
      <c r="C38" s="4" t="inlineStr">
        <is>
          <t xml:space="preserve"> </t>
        </is>
      </c>
      <c r="D38" s="5" t="n">
        <v>203125</v>
      </c>
    </row>
    <row r="39">
      <c r="A39" s="4" t="inlineStr">
        <is>
          <t>UNAMORTIZED DEFERRED FINANCING COSTS</t>
        </is>
      </c>
      <c r="B39" s="5" t="n">
        <v>0</v>
      </c>
      <c r="C39" s="4" t="inlineStr">
        <is>
          <t xml:space="preserve"> </t>
        </is>
      </c>
      <c r="D39" s="5" t="n">
        <v>0</v>
      </c>
    </row>
    <row r="40">
      <c r="A40" s="4" t="inlineStr">
        <is>
          <t>CARRYING AMOUNT</t>
        </is>
      </c>
      <c r="B40" s="5" t="n">
        <v>246875</v>
      </c>
      <c r="C40" s="4" t="inlineStr">
        <is>
          <t xml:space="preserve"> </t>
        </is>
      </c>
      <c r="D40" s="5" t="n">
        <v>203125</v>
      </c>
    </row>
    <row r="41">
      <c r="A41" s="4" t="inlineStr">
        <is>
          <t>FAIR VALUE</t>
        </is>
      </c>
      <c r="B41" s="5" t="n">
        <v>246875</v>
      </c>
      <c r="C41" s="4" t="inlineStr">
        <is>
          <t xml:space="preserve"> </t>
        </is>
      </c>
      <c r="D41" s="5" t="n">
        <v>203125</v>
      </c>
    </row>
    <row r="42">
      <c r="A42" s="4" t="inlineStr">
        <is>
          <t>Term Loan B | Term Loan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CLUSIVE OF DISCOUNT)</t>
        </is>
      </c>
      <c r="B44" s="5" t="n">
        <v>669460</v>
      </c>
      <c r="C44" s="4" t="inlineStr">
        <is>
          <t xml:space="preserve"> </t>
        </is>
      </c>
      <c r="D44" s="5" t="n">
        <v>672847</v>
      </c>
    </row>
    <row r="45">
      <c r="A45" s="4" t="inlineStr">
        <is>
          <t>UNAMORTIZED DEFERRED FINANCING COSTS</t>
        </is>
      </c>
      <c r="B45" s="5" t="n">
        <v>-4371</v>
      </c>
      <c r="C45" s="4" t="inlineStr">
        <is>
          <t xml:space="preserve"> </t>
        </is>
      </c>
      <c r="D45" s="5" t="n">
        <v>-4995</v>
      </c>
    </row>
    <row r="46">
      <c r="A46" s="4" t="inlineStr">
        <is>
          <t>CARRYING AMOUNT</t>
        </is>
      </c>
      <c r="B46" s="5" t="n">
        <v>665089</v>
      </c>
      <c r="C46" s="4" t="inlineStr">
        <is>
          <t xml:space="preserve"> </t>
        </is>
      </c>
      <c r="D46" s="5" t="n">
        <v>667852</v>
      </c>
    </row>
    <row r="47">
      <c r="A47" s="4" t="inlineStr">
        <is>
          <t>FAIR VALUE</t>
        </is>
      </c>
      <c r="B47" s="5" t="n">
        <v>670250</v>
      </c>
      <c r="C47" s="4" t="inlineStr">
        <is>
          <t xml:space="preserve"> </t>
        </is>
      </c>
      <c r="D47" s="5" t="n">
        <v>675500</v>
      </c>
    </row>
    <row r="48">
      <c r="A48" s="4" t="inlineStr">
        <is>
          <t>UK Bilateral Revolving Credit Facility (the "UK Bilateral Facility") |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CLUSIVE OF DISCOUNT)</t>
        </is>
      </c>
      <c r="B50" s="5" t="n">
        <v>170057</v>
      </c>
      <c r="C50" s="4" t="inlineStr">
        <is>
          <t xml:space="preserve"> </t>
        </is>
      </c>
      <c r="D50" s="5" t="n">
        <v>189168</v>
      </c>
    </row>
    <row r="51">
      <c r="A51" s="4" t="inlineStr">
        <is>
          <t>UNAMORTIZED DEFERRED FINANCING COSTS</t>
        </is>
      </c>
      <c r="B51" s="5" t="n">
        <v>-334</v>
      </c>
      <c r="C51" s="4" t="inlineStr">
        <is>
          <t xml:space="preserve"> </t>
        </is>
      </c>
      <c r="D51" s="5" t="n">
        <v>-709</v>
      </c>
    </row>
    <row r="52">
      <c r="A52" s="4" t="inlineStr">
        <is>
          <t>CARRYING AMOUNT</t>
        </is>
      </c>
      <c r="B52" s="5" t="n">
        <v>169723</v>
      </c>
      <c r="C52" s="4" t="inlineStr">
        <is>
          <t xml:space="preserve"> </t>
        </is>
      </c>
      <c r="D52" s="5" t="n">
        <v>188459</v>
      </c>
    </row>
    <row r="53">
      <c r="A53" s="4" t="inlineStr">
        <is>
          <t>FAIR VALUE</t>
        </is>
      </c>
      <c r="B53" s="6" t="n">
        <v>170057</v>
      </c>
      <c r="C53" s="4" t="inlineStr">
        <is>
          <t xml:space="preserve"> </t>
        </is>
      </c>
      <c r="D53" s="5" t="n">
        <v>189168</v>
      </c>
    </row>
    <row r="54">
      <c r="A54" s="4" t="inlineStr">
        <is>
          <t>37/8% GBP Senior Notes due 2025 (the "GBP Notes") |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 (as a percent)</t>
        </is>
      </c>
      <c r="B56" s="11" t="n">
        <v>0.03875</v>
      </c>
      <c r="C56" s="11" t="n">
        <v>0.03875</v>
      </c>
      <c r="D56" s="4" t="inlineStr">
        <is>
          <t xml:space="preserve"> </t>
        </is>
      </c>
    </row>
    <row r="57">
      <c r="A57" s="4" t="inlineStr">
        <is>
          <t>DEBT (INCLUSIVE OF DISCOUNT)</t>
        </is>
      </c>
      <c r="B57" s="6" t="n">
        <v>485875</v>
      </c>
      <c r="C57" s="4" t="inlineStr">
        <is>
          <t xml:space="preserve"> </t>
        </is>
      </c>
      <c r="D57" s="5" t="n">
        <v>540481</v>
      </c>
    </row>
    <row r="58">
      <c r="A58" s="4" t="inlineStr">
        <is>
          <t>UNAMORTIZED DEFERRED FINANCING COSTS</t>
        </is>
      </c>
      <c r="B58" s="5" t="n">
        <v>-3058</v>
      </c>
      <c r="C58" s="4" t="inlineStr">
        <is>
          <t xml:space="preserve"> </t>
        </is>
      </c>
      <c r="D58" s="5" t="n">
        <v>-3912</v>
      </c>
    </row>
    <row r="59">
      <c r="A59" s="4" t="inlineStr">
        <is>
          <t>CARRYING AMOUNT</t>
        </is>
      </c>
      <c r="B59" s="5" t="n">
        <v>482817</v>
      </c>
      <c r="C59" s="4" t="inlineStr">
        <is>
          <t xml:space="preserve"> </t>
        </is>
      </c>
      <c r="D59" s="5" t="n">
        <v>536569</v>
      </c>
    </row>
    <row r="60">
      <c r="A60" s="4" t="inlineStr">
        <is>
          <t>FAIR VALUE</t>
        </is>
      </c>
      <c r="B60" s="6" t="n">
        <v>436996</v>
      </c>
      <c r="C60" s="4" t="inlineStr">
        <is>
          <t xml:space="preserve"> </t>
        </is>
      </c>
      <c r="D60" s="5" t="n">
        <v>542508</v>
      </c>
    </row>
    <row r="61">
      <c r="A61" s="4" t="inlineStr">
        <is>
          <t>47/8% Senior Notes due 2027 (the “47/8% Notes due 2027”)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tated interest rate (as a percent)</t>
        </is>
      </c>
      <c r="B63" s="11" t="n">
        <v>0.04875</v>
      </c>
      <c r="C63" s="11" t="n">
        <v>0.04875</v>
      </c>
      <c r="D63" s="4" t="inlineStr">
        <is>
          <t xml:space="preserve"> </t>
        </is>
      </c>
    </row>
    <row r="64">
      <c r="A64" s="4" t="inlineStr">
        <is>
          <t>DEBT (INCLUSIVE OF DISCOUNT)</t>
        </is>
      </c>
      <c r="B64" s="6" t="n">
        <v>1000000</v>
      </c>
      <c r="C64" s="4" t="inlineStr">
        <is>
          <t xml:space="preserve"> </t>
        </is>
      </c>
      <c r="D64" s="5" t="n">
        <v>1000000</v>
      </c>
    </row>
    <row r="65">
      <c r="A65" s="4" t="inlineStr">
        <is>
          <t>UNAMORTIZED DEFERRED FINANCING COSTS</t>
        </is>
      </c>
      <c r="B65" s="5" t="n">
        <v>-7465</v>
      </c>
      <c r="C65" s="4" t="inlineStr">
        <is>
          <t xml:space="preserve"> </t>
        </is>
      </c>
      <c r="D65" s="5" t="n">
        <v>-8176</v>
      </c>
    </row>
    <row r="66">
      <c r="A66" s="4" t="inlineStr">
        <is>
          <t>CARRYING AMOUNT</t>
        </is>
      </c>
      <c r="B66" s="5" t="n">
        <v>992535</v>
      </c>
      <c r="C66" s="4" t="inlineStr">
        <is>
          <t xml:space="preserve"> </t>
        </is>
      </c>
      <c r="D66" s="5" t="n">
        <v>991824</v>
      </c>
    </row>
    <row r="67">
      <c r="A67" s="4" t="inlineStr">
        <is>
          <t>FAIR VALUE</t>
        </is>
      </c>
      <c r="B67" s="6" t="n">
        <v>895000</v>
      </c>
      <c r="C67" s="4" t="inlineStr">
        <is>
          <t xml:space="preserve"> </t>
        </is>
      </c>
      <c r="D67" s="5" t="n">
        <v>1030000</v>
      </c>
    </row>
    <row r="68">
      <c r="A68" s="4" t="inlineStr">
        <is>
          <t>51/4% Senior Notes due 2028 (the “51/4% Notes due 2028”) | Senior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interest rate (as a percent)</t>
        </is>
      </c>
      <c r="B70" s="9" t="n">
        <v>0.0525</v>
      </c>
      <c r="C70" s="9" t="n">
        <v>0.0525</v>
      </c>
      <c r="D70" s="4" t="inlineStr">
        <is>
          <t xml:space="preserve"> </t>
        </is>
      </c>
    </row>
    <row r="71">
      <c r="A71" s="4" t="inlineStr">
        <is>
          <t>DEBT (INCLUSIVE OF DISCOUNT)</t>
        </is>
      </c>
      <c r="B71" s="6" t="n">
        <v>825000</v>
      </c>
      <c r="C71" s="4" t="inlineStr">
        <is>
          <t xml:space="preserve"> </t>
        </is>
      </c>
      <c r="D71" s="5" t="n">
        <v>825000</v>
      </c>
    </row>
    <row r="72">
      <c r="A72" s="4" t="inlineStr">
        <is>
          <t>UNAMORTIZED DEFERRED FINANCING COSTS</t>
        </is>
      </c>
      <c r="B72" s="5" t="n">
        <v>-6790</v>
      </c>
      <c r="C72" s="4" t="inlineStr">
        <is>
          <t xml:space="preserve"> </t>
        </is>
      </c>
      <c r="D72" s="5" t="n">
        <v>-7380</v>
      </c>
    </row>
    <row r="73">
      <c r="A73" s="4" t="inlineStr">
        <is>
          <t>CARRYING AMOUNT</t>
        </is>
      </c>
      <c r="B73" s="5" t="n">
        <v>818210</v>
      </c>
      <c r="C73" s="4" t="inlineStr">
        <is>
          <t xml:space="preserve"> </t>
        </is>
      </c>
      <c r="D73" s="5" t="n">
        <v>817620</v>
      </c>
    </row>
    <row r="74">
      <c r="A74" s="4" t="inlineStr">
        <is>
          <t>FAIR VALUE</t>
        </is>
      </c>
      <c r="B74" s="6" t="n">
        <v>738375</v>
      </c>
      <c r="C74" s="4" t="inlineStr">
        <is>
          <t xml:space="preserve"> </t>
        </is>
      </c>
      <c r="D74" s="5" t="n">
        <v>862125</v>
      </c>
    </row>
    <row r="75">
      <c r="A75" s="4" t="inlineStr">
        <is>
          <t>5% Senior Notes due 2028 (the “5% Notes due 2028”) | Senior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 (as a percent)</t>
        </is>
      </c>
      <c r="B77" s="10" t="n">
        <v>0.05</v>
      </c>
      <c r="C77" s="10" t="n">
        <v>0.05</v>
      </c>
      <c r="D77" s="4" t="inlineStr">
        <is>
          <t xml:space="preserve"> </t>
        </is>
      </c>
    </row>
    <row r="78">
      <c r="A78" s="4" t="inlineStr">
        <is>
          <t>DEBT (INCLUSIVE OF DISCOUNT)</t>
        </is>
      </c>
      <c r="B78" s="6" t="n">
        <v>500000</v>
      </c>
      <c r="C78" s="4" t="inlineStr">
        <is>
          <t xml:space="preserve"> </t>
        </is>
      </c>
      <c r="D78" s="5" t="n">
        <v>500000</v>
      </c>
    </row>
    <row r="79">
      <c r="A79" s="4" t="inlineStr">
        <is>
          <t>UNAMORTIZED DEFERRED FINANCING COSTS</t>
        </is>
      </c>
      <c r="B79" s="5" t="n">
        <v>-4401</v>
      </c>
      <c r="C79" s="4" t="inlineStr">
        <is>
          <t xml:space="preserve"> </t>
        </is>
      </c>
      <c r="D79" s="5" t="n">
        <v>-4763</v>
      </c>
    </row>
    <row r="80">
      <c r="A80" s="4" t="inlineStr">
        <is>
          <t>CARRYING AMOUNT</t>
        </is>
      </c>
      <c r="B80" s="5" t="n">
        <v>495599</v>
      </c>
      <c r="C80" s="4" t="inlineStr">
        <is>
          <t xml:space="preserve"> </t>
        </is>
      </c>
      <c r="D80" s="5" t="n">
        <v>495237</v>
      </c>
    </row>
    <row r="81">
      <c r="A81" s="4" t="inlineStr">
        <is>
          <t>FAIR VALUE</t>
        </is>
      </c>
      <c r="B81" s="6" t="n">
        <v>442500</v>
      </c>
      <c r="C81" s="4" t="inlineStr">
        <is>
          <t xml:space="preserve"> </t>
        </is>
      </c>
      <c r="D81" s="5" t="n">
        <v>513750</v>
      </c>
    </row>
    <row r="82">
      <c r="A82" s="4" t="inlineStr">
        <is>
          <t>47/8% Senior Notes due 2029 (the “47/8% Notes due 2029”) | Senior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tated interest rate (as a percent)</t>
        </is>
      </c>
      <c r="B84" s="11" t="n">
        <v>0.04875</v>
      </c>
      <c r="C84" s="11" t="n">
        <v>0.04875</v>
      </c>
      <c r="D84" s="4" t="inlineStr">
        <is>
          <t xml:space="preserve"> </t>
        </is>
      </c>
    </row>
    <row r="85">
      <c r="A85" s="4" t="inlineStr">
        <is>
          <t>DEBT (INCLUSIVE OF DISCOUNT)</t>
        </is>
      </c>
      <c r="B85" s="6" t="n">
        <v>1000000</v>
      </c>
      <c r="C85" s="4" t="inlineStr">
        <is>
          <t xml:space="preserve"> </t>
        </is>
      </c>
      <c r="D85" s="5" t="n">
        <v>1000000</v>
      </c>
    </row>
    <row r="86">
      <c r="A86" s="4" t="inlineStr">
        <is>
          <t>UNAMORTIZED DEFERRED FINANCING COSTS</t>
        </is>
      </c>
      <c r="B86" s="5" t="n">
        <v>-10488</v>
      </c>
      <c r="C86" s="4" t="inlineStr">
        <is>
          <t xml:space="preserve"> </t>
        </is>
      </c>
      <c r="D86" s="5" t="n">
        <v>-11211</v>
      </c>
    </row>
    <row r="87">
      <c r="A87" s="4" t="inlineStr">
        <is>
          <t>CARRYING AMOUNT</t>
        </is>
      </c>
      <c r="B87" s="5" t="n">
        <v>989512</v>
      </c>
      <c r="C87" s="4" t="inlineStr">
        <is>
          <t xml:space="preserve"> </t>
        </is>
      </c>
      <c r="D87" s="5" t="n">
        <v>988789</v>
      </c>
    </row>
    <row r="88">
      <c r="A88" s="4" t="inlineStr">
        <is>
          <t>FAIR VALUE</t>
        </is>
      </c>
      <c r="B88" s="6" t="n">
        <v>850000</v>
      </c>
      <c r="C88" s="4" t="inlineStr">
        <is>
          <t xml:space="preserve"> </t>
        </is>
      </c>
      <c r="D88" s="5" t="n">
        <v>1022500</v>
      </c>
    </row>
    <row r="89">
      <c r="A89" s="4" t="inlineStr">
        <is>
          <t>51/4% Senior Notes due 2030 (the “51/4 Notes due 2030”) | Senior Notes</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interest rate (as a percent)</t>
        </is>
      </c>
      <c r="B91" s="9" t="n">
        <v>0.0525</v>
      </c>
      <c r="C91" s="9" t="n">
        <v>0.0525</v>
      </c>
      <c r="D91" s="4" t="inlineStr">
        <is>
          <t xml:space="preserve"> </t>
        </is>
      </c>
    </row>
    <row r="92">
      <c r="A92" s="4" t="inlineStr">
        <is>
          <t>DEBT (INCLUSIVE OF DISCOUNT)</t>
        </is>
      </c>
      <c r="B92" s="6" t="n">
        <v>1300000</v>
      </c>
      <c r="C92" s="4" t="inlineStr">
        <is>
          <t xml:space="preserve"> </t>
        </is>
      </c>
      <c r="D92" s="5" t="n">
        <v>1300000</v>
      </c>
    </row>
    <row r="93">
      <c r="A93" s="4" t="inlineStr">
        <is>
          <t>UNAMORTIZED DEFERRED FINANCING COSTS</t>
        </is>
      </c>
      <c r="B93" s="5" t="n">
        <v>-12159</v>
      </c>
      <c r="C93" s="4" t="inlineStr">
        <is>
          <t xml:space="preserve"> </t>
        </is>
      </c>
      <c r="D93" s="5" t="n">
        <v>-12911</v>
      </c>
    </row>
    <row r="94">
      <c r="A94" s="4" t="inlineStr">
        <is>
          <t>CARRYING AMOUNT</t>
        </is>
      </c>
      <c r="B94" s="5" t="n">
        <v>1287841</v>
      </c>
      <c r="C94" s="4" t="inlineStr">
        <is>
          <t xml:space="preserve"> </t>
        </is>
      </c>
      <c r="D94" s="5" t="n">
        <v>1287089</v>
      </c>
    </row>
    <row r="95">
      <c r="A95" s="4" t="inlineStr">
        <is>
          <t>FAIR VALUE</t>
        </is>
      </c>
      <c r="B95" s="6" t="n">
        <v>1118000</v>
      </c>
      <c r="C95" s="4" t="inlineStr">
        <is>
          <t xml:space="preserve"> </t>
        </is>
      </c>
      <c r="D95" s="5" t="n">
        <v>1355250</v>
      </c>
    </row>
    <row r="96">
      <c r="A96" s="4" t="inlineStr">
        <is>
          <t>41/2% Senior Notes due 2031 (the “41/2% Notes”) | Senior Not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Stated interest rate (as a percent)</t>
        </is>
      </c>
      <c r="B98" s="9" t="n">
        <v>0.045</v>
      </c>
      <c r="C98" s="9" t="n">
        <v>0.045</v>
      </c>
      <c r="D98" s="4" t="inlineStr">
        <is>
          <t xml:space="preserve"> </t>
        </is>
      </c>
    </row>
    <row r="99">
      <c r="A99" s="4" t="inlineStr">
        <is>
          <t>DEBT (INCLUSIVE OF DISCOUNT)</t>
        </is>
      </c>
      <c r="B99" s="6" t="n">
        <v>1100000</v>
      </c>
      <c r="C99" s="4" t="inlineStr">
        <is>
          <t xml:space="preserve"> </t>
        </is>
      </c>
      <c r="D99" s="5" t="n">
        <v>1100000</v>
      </c>
    </row>
    <row r="100">
      <c r="A100" s="4" t="inlineStr">
        <is>
          <t>UNAMORTIZED DEFERRED FINANCING COSTS</t>
        </is>
      </c>
      <c r="B100" s="5" t="n">
        <v>-10782</v>
      </c>
      <c r="C100" s="4" t="inlineStr">
        <is>
          <t xml:space="preserve"> </t>
        </is>
      </c>
      <c r="D100" s="5" t="n">
        <v>-11404</v>
      </c>
    </row>
    <row r="101">
      <c r="A101" s="4" t="inlineStr">
        <is>
          <t>CARRYING AMOUNT</t>
        </is>
      </c>
      <c r="B101" s="5" t="n">
        <v>1089218</v>
      </c>
      <c r="C101" s="4" t="inlineStr">
        <is>
          <t xml:space="preserve"> </t>
        </is>
      </c>
      <c r="D101" s="5" t="n">
        <v>1088596</v>
      </c>
    </row>
    <row r="102">
      <c r="A102" s="4" t="inlineStr">
        <is>
          <t>FAIR VALUE</t>
        </is>
      </c>
      <c r="B102" s="6" t="n">
        <v>888250</v>
      </c>
      <c r="C102" s="4" t="inlineStr">
        <is>
          <t xml:space="preserve"> </t>
        </is>
      </c>
      <c r="D102" s="5" t="n">
        <v>1094500</v>
      </c>
    </row>
    <row r="103">
      <c r="A103" s="4" t="inlineStr">
        <is>
          <t>5% Senior Notes due 2032 (the "5% Notes due 2032") | Senior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tated interest rate (as a percent)</t>
        </is>
      </c>
      <c r="B105" s="10" t="n">
        <v>0.05</v>
      </c>
      <c r="C105" s="10" t="n">
        <v>0.05</v>
      </c>
      <c r="D105" s="4" t="inlineStr">
        <is>
          <t xml:space="preserve"> </t>
        </is>
      </c>
    </row>
    <row r="106">
      <c r="A106" s="4" t="inlineStr">
        <is>
          <t>DEBT (INCLUSIVE OF DISCOUNT)</t>
        </is>
      </c>
      <c r="B106" s="6" t="n">
        <v>750000</v>
      </c>
      <c r="C106" s="4" t="inlineStr">
        <is>
          <t xml:space="preserve"> </t>
        </is>
      </c>
      <c r="D106" s="5" t="n">
        <v>750000</v>
      </c>
    </row>
    <row r="107">
      <c r="A107" s="4" t="inlineStr">
        <is>
          <t>UNAMORTIZED DEFERRED FINANCING COSTS</t>
        </is>
      </c>
      <c r="B107" s="5" t="n">
        <v>-13164</v>
      </c>
      <c r="C107" s="4" t="inlineStr">
        <is>
          <t xml:space="preserve"> </t>
        </is>
      </c>
      <c r="D107" s="5" t="n">
        <v>-13782</v>
      </c>
    </row>
    <row r="108">
      <c r="A108" s="4" t="inlineStr">
        <is>
          <t>CARRYING AMOUNT</t>
        </is>
      </c>
      <c r="B108" s="5" t="n">
        <v>736836</v>
      </c>
      <c r="C108" s="4" t="inlineStr">
        <is>
          <t xml:space="preserve"> </t>
        </is>
      </c>
      <c r="D108" s="5" t="n">
        <v>736218</v>
      </c>
    </row>
    <row r="109">
      <c r="A109" s="4" t="inlineStr">
        <is>
          <t>FAIR VALUE</t>
        </is>
      </c>
      <c r="B109" s="6" t="n">
        <v>607500</v>
      </c>
      <c r="C109" s="4" t="inlineStr">
        <is>
          <t xml:space="preserve"> </t>
        </is>
      </c>
      <c r="D109" s="5" t="n">
        <v>767813</v>
      </c>
    </row>
    <row r="110">
      <c r="A110" s="4" t="inlineStr">
        <is>
          <t>55/8% Senior Notes due 2032 (the "55/8% Notes") | Senior Not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Stated interest rate (as a percent)</t>
        </is>
      </c>
      <c r="B112" s="11" t="n">
        <v>0.05625</v>
      </c>
      <c r="C112" s="11" t="n">
        <v>0.05625</v>
      </c>
      <c r="D112" s="4" t="inlineStr">
        <is>
          <t xml:space="preserve"> </t>
        </is>
      </c>
    </row>
    <row r="113">
      <c r="A113" s="4" t="inlineStr">
        <is>
          <t>DEBT (INCLUSIVE OF DISCOUNT)</t>
        </is>
      </c>
      <c r="B113" s="6" t="n">
        <v>600000</v>
      </c>
      <c r="C113" s="4" t="inlineStr">
        <is>
          <t xml:space="preserve"> </t>
        </is>
      </c>
      <c r="D113" s="5" t="n">
        <v>600000</v>
      </c>
    </row>
    <row r="114">
      <c r="A114" s="4" t="inlineStr">
        <is>
          <t>UNAMORTIZED DEFERRED FINANCING COSTS</t>
        </is>
      </c>
      <c r="B114" s="5" t="n">
        <v>-5856</v>
      </c>
      <c r="C114" s="4" t="inlineStr">
        <is>
          <t xml:space="preserve"> </t>
        </is>
      </c>
      <c r="D114" s="5" t="n">
        <v>-6147</v>
      </c>
    </row>
    <row r="115">
      <c r="A115" s="4" t="inlineStr">
        <is>
          <t>CARRYING AMOUNT</t>
        </is>
      </c>
      <c r="B115" s="5" t="n">
        <v>594144</v>
      </c>
      <c r="C115" s="4" t="inlineStr">
        <is>
          <t xml:space="preserve"> </t>
        </is>
      </c>
      <c r="D115" s="5" t="n">
        <v>593853</v>
      </c>
    </row>
    <row r="116">
      <c r="A116" s="4" t="inlineStr">
        <is>
          <t>FAIR VALUE</t>
        </is>
      </c>
      <c r="B116" s="6" t="n">
        <v>507000</v>
      </c>
      <c r="C116" s="4" t="inlineStr">
        <is>
          <t xml:space="preserve"> </t>
        </is>
      </c>
      <c r="D116" s="6" t="n">
        <v>63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2" customWidth="1" min="2" max="2"/>
    <col width="26" customWidth="1" min="3" max="3"/>
    <col width="34" customWidth="1" min="4" max="4"/>
    <col width="22" customWidth="1" min="5" max="5"/>
  </cols>
  <sheetData>
    <row r="1">
      <c r="A1" s="1" t="inlineStr">
        <is>
          <t>Debt - Credit Agreements (Details)</t>
        </is>
      </c>
      <c r="B1" s="2" t="inlineStr">
        <is>
          <t>Jun. 30, 2022 USD ($)</t>
        </is>
      </c>
      <c r="C1" s="2" t="inlineStr">
        <is>
          <t>Mar. 18, 2022 measurement</t>
        </is>
      </c>
      <c r="D1" s="2" t="inlineStr">
        <is>
          <t>Mar. 17, 2022 USD ($) measurement</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veraged leases, adjusted covenant ratio | measurement</t>
        </is>
      </c>
      <c r="B3" s="4" t="inlineStr">
        <is>
          <t xml:space="preserve"> </t>
        </is>
      </c>
      <c r="C3" s="5" t="n">
        <v>7</v>
      </c>
      <c r="D3" s="12" t="n">
        <v>6.5</v>
      </c>
      <c r="E3" s="4" t="inlineStr">
        <is>
          <t xml:space="preserve"> </t>
        </is>
      </c>
    </row>
    <row r="4">
      <c r="A4" s="4" t="inlineStr">
        <is>
          <t>Outstanding borrowings</t>
        </is>
      </c>
      <c r="B4" s="6" t="n">
        <v>10169622000</v>
      </c>
      <c r="C4" s="4" t="inlineStr">
        <is>
          <t xml:space="preserve"> </t>
        </is>
      </c>
      <c r="D4" s="4" t="inlineStr">
        <is>
          <t xml:space="preserve"> </t>
        </is>
      </c>
      <c r="E4" s="6" t="n">
        <v>9364451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5" t="n">
        <v>3831000</v>
      </c>
      <c r="C7" s="4" t="inlineStr">
        <is>
          <t xml:space="preserve"> </t>
        </is>
      </c>
      <c r="D7" s="4" t="inlineStr">
        <is>
          <t xml:space="preserve"> </t>
        </is>
      </c>
      <c r="E7" s="4" t="inlineStr">
        <is>
          <t xml:space="preserve"> </t>
        </is>
      </c>
    </row>
    <row r="8">
      <c r="A8" s="4" t="inlineStr">
        <is>
          <t>Remaining capacity</t>
        </is>
      </c>
      <c r="B8" s="5" t="n">
        <v>1668169000</v>
      </c>
      <c r="C8" s="4" t="inlineStr">
        <is>
          <t xml:space="preserve"> </t>
        </is>
      </c>
      <c r="D8" s="4" t="inlineStr">
        <is>
          <t xml:space="preserve"> </t>
        </is>
      </c>
      <c r="E8" s="4" t="inlineStr">
        <is>
          <t xml:space="preserve"> </t>
        </is>
      </c>
    </row>
    <row r="9">
      <c r="A9" s="4" t="inlineStr">
        <is>
          <t>New Credit Agreemen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2250000000</v>
      </c>
      <c r="C11" s="4" t="inlineStr">
        <is>
          <t xml:space="preserve"> </t>
        </is>
      </c>
      <c r="D11" s="6" t="n">
        <v>1750000000</v>
      </c>
      <c r="E11" s="4" t="inlineStr">
        <is>
          <t xml:space="preserve"> </t>
        </is>
      </c>
    </row>
    <row r="12">
      <c r="A12" s="4" t="inlineStr">
        <is>
          <t>Outstanding borrowings</t>
        </is>
      </c>
      <c r="B12" s="6" t="n">
        <v>578000000</v>
      </c>
      <c r="C12" s="4" t="inlineStr">
        <is>
          <t xml:space="preserve"> </t>
        </is>
      </c>
      <c r="D12" s="4" t="inlineStr">
        <is>
          <t xml:space="preserve"> </t>
        </is>
      </c>
      <c r="E12" s="6" t="n">
        <v>0</v>
      </c>
    </row>
    <row r="13">
      <c r="A13" s="4" t="inlineStr">
        <is>
          <t>Average interest rate (as a percent)</t>
        </is>
      </c>
      <c r="B13" s="9" t="n">
        <v>0.034</v>
      </c>
      <c r="C13" s="4" t="inlineStr">
        <is>
          <t xml:space="preserve"> </t>
        </is>
      </c>
      <c r="D13" s="4" t="inlineStr">
        <is>
          <t xml:space="preserve"> </t>
        </is>
      </c>
      <c r="E13" s="9" t="n">
        <v>0.019</v>
      </c>
    </row>
    <row r="14">
      <c r="A14" s="4" t="inlineStr">
        <is>
          <t>Term Loan A | Term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250000000</v>
      </c>
      <c r="C16" s="4" t="inlineStr">
        <is>
          <t xml:space="preserve"> </t>
        </is>
      </c>
      <c r="D16" s="4" t="inlineStr">
        <is>
          <t xml:space="preserve"> </t>
        </is>
      </c>
      <c r="E16" s="4" t="inlineStr">
        <is>
          <t xml:space="preserve"> </t>
        </is>
      </c>
    </row>
    <row r="17">
      <c r="A17" s="4" t="inlineStr">
        <is>
          <t>Outstanding borrowings</t>
        </is>
      </c>
      <c r="B17" s="6" t="n">
        <v>246875000</v>
      </c>
      <c r="C17" s="4" t="inlineStr">
        <is>
          <t xml:space="preserve"> </t>
        </is>
      </c>
      <c r="D17" s="4" t="inlineStr">
        <is>
          <t xml:space="preserve"> </t>
        </is>
      </c>
      <c r="E17" s="6" t="n">
        <v>203125000</v>
      </c>
    </row>
    <row r="18">
      <c r="A18" s="4" t="inlineStr">
        <is>
          <t>Average interest rate (as a percent)</t>
        </is>
      </c>
      <c r="B18" s="9" t="n">
        <v>0.034</v>
      </c>
      <c r="C18" s="4" t="inlineStr">
        <is>
          <t xml:space="preserve"> </t>
        </is>
      </c>
      <c r="D18" s="4" t="inlineStr">
        <is>
          <t xml:space="preserve"> </t>
        </is>
      </c>
      <c r="E18" s="4" t="inlineStr">
        <is>
          <t xml:space="preserve"> </t>
        </is>
      </c>
    </row>
    <row r="19">
      <c r="A19" s="4" t="inlineStr">
        <is>
          <t>Term B Loan Facility | Term Loan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700000000</v>
      </c>
      <c r="C21" s="4" t="inlineStr">
        <is>
          <t xml:space="preserve"> </t>
        </is>
      </c>
      <c r="D21" s="4" t="inlineStr">
        <is>
          <t xml:space="preserve"> </t>
        </is>
      </c>
      <c r="E21" s="4" t="inlineStr">
        <is>
          <t xml:space="preserve"> </t>
        </is>
      </c>
    </row>
    <row r="22">
      <c r="A22" s="4" t="inlineStr">
        <is>
          <t>Outstanding borrowings</t>
        </is>
      </c>
      <c r="B22" s="6" t="n">
        <v>670250000</v>
      </c>
      <c r="C22" s="4" t="inlineStr">
        <is>
          <t xml:space="preserve"> </t>
        </is>
      </c>
      <c r="D22" s="4" t="inlineStr">
        <is>
          <t xml:space="preserve"> </t>
        </is>
      </c>
      <c r="E22" s="4" t="inlineStr">
        <is>
          <t xml:space="preserve"> </t>
        </is>
      </c>
    </row>
    <row r="23">
      <c r="A23" s="4" t="inlineStr">
        <is>
          <t>Average interest rate (as a percent)</t>
        </is>
      </c>
      <c r="B23" s="9" t="n">
        <v>0.035</v>
      </c>
      <c r="C23" s="4" t="inlineStr">
        <is>
          <t xml:space="preserve"> </t>
        </is>
      </c>
      <c r="D23" s="4" t="inlineStr">
        <is>
          <t xml:space="preserve"> </t>
        </is>
      </c>
      <c r="E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s>
  <sheetData>
    <row r="1">
      <c r="A1" s="1" t="inlineStr">
        <is>
          <t>Debt - Australian Dollar Term Loan (Details) $ in Thousands, $ in Thousands</t>
        </is>
      </c>
      <c r="C1" s="2" t="inlineStr">
        <is>
          <t>12 Months Ended</t>
        </is>
      </c>
    </row>
    <row r="2">
      <c r="B2" s="2" t="inlineStr">
        <is>
          <t>Mar. 18, 2022</t>
        </is>
      </c>
      <c r="C2" s="2" t="inlineStr">
        <is>
          <t>Dec. 31, 2021 USD ($)</t>
        </is>
      </c>
      <c r="D2" s="2" t="inlineStr">
        <is>
          <t>Jun. 30, 2022 USD ($)</t>
        </is>
      </c>
      <c r="E2" s="2" t="inlineStr">
        <is>
          <t>Jun. 30, 2022 AU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6" t="n">
        <v>9364451</v>
      </c>
      <c r="D4" s="6" t="n">
        <v>10169622</v>
      </c>
      <c r="E4" s="4" t="inlineStr">
        <is>
          <t xml:space="preserve"> </t>
        </is>
      </c>
    </row>
    <row r="5">
      <c r="A5" s="4" t="inlineStr">
        <is>
          <t>Australian Dollar Term Loan (the "AUD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borrowings</t>
        </is>
      </c>
      <c r="B7" s="4" t="inlineStr">
        <is>
          <t xml:space="preserve"> </t>
        </is>
      </c>
      <c r="C7" s="6" t="n">
        <v>223182</v>
      </c>
      <c r="D7" s="6" t="n">
        <v>207221</v>
      </c>
      <c r="E7" s="6" t="n">
        <v>303965</v>
      </c>
    </row>
    <row r="8">
      <c r="A8" s="4" t="inlineStr">
        <is>
          <t>Australian Dollar Term Loan (the "AUD Term Loan") | BBS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3625</v>
      </c>
      <c r="C10" s="11" t="n">
        <v>0.03875</v>
      </c>
      <c r="D10" s="4" t="inlineStr">
        <is>
          <t xml:space="preserve"> </t>
        </is>
      </c>
      <c r="E10" s="4" t="inlineStr">
        <is>
          <t xml:space="preserve"> </t>
        </is>
      </c>
    </row>
    <row r="11">
      <c r="A11" s="4" t="inlineStr">
        <is>
          <t>Effective interest rate (as a percent)</t>
        </is>
      </c>
      <c r="B11" s="4" t="inlineStr">
        <is>
          <t xml:space="preserve"> </t>
        </is>
      </c>
      <c r="C11" s="10" t="n">
        <v>0.04</v>
      </c>
      <c r="D11" s="9" t="n">
        <v>0.055</v>
      </c>
      <c r="E11" s="9" t="n">
        <v>0.055</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counts Receivable and Mortgage Securitization Program Narrative (Details) - Accounts Receivable Securitization Program - USD ($)</t>
        </is>
      </c>
      <c r="B1" s="2" t="inlineStr">
        <is>
          <t>Jun. 29, 2022</t>
        </is>
      </c>
      <c r="C1" s="2" t="inlineStr">
        <is>
          <t>Jun. 30, 2022</t>
        </is>
      </c>
      <c r="D1" s="2" t="inlineStr">
        <is>
          <t>Jun. 28, 2022</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6" t="n">
        <v>325000000</v>
      </c>
      <c r="C3" s="6" t="n">
        <v>313200000</v>
      </c>
      <c r="D3" s="6" t="n">
        <v>300000000</v>
      </c>
    </row>
    <row r="4">
      <c r="A4" s="4" t="inlineStr">
        <is>
          <t>Debt instrument, basis spread on variable rate</t>
        </is>
      </c>
      <c r="B4" s="9" t="n">
        <v>0.001</v>
      </c>
      <c r="C4" s="4" t="inlineStr">
        <is>
          <t xml:space="preserve"> </t>
        </is>
      </c>
      <c r="D4" s="4" t="inlineStr">
        <is>
          <t xml:space="preserve"> </t>
        </is>
      </c>
    </row>
    <row r="5">
      <c r="A5" s="4" t="inlineStr">
        <is>
          <t>Effective interest rate (as a percent)</t>
        </is>
      </c>
      <c r="B5" s="4" t="inlineStr">
        <is>
          <t xml:space="preserve"> </t>
        </is>
      </c>
      <c r="C5" s="9" t="n">
        <v>0.026</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6" t="n">
        <v>400000000</v>
      </c>
      <c r="C8" s="4" t="inlineStr">
        <is>
          <t xml:space="preserve"> </t>
        </is>
      </c>
      <c r="D8" s="4" t="inlineStr">
        <is>
          <t xml:space="preserve"> </t>
        </is>
      </c>
    </row>
    <row r="9">
      <c r="A9" s="4" t="inlineStr">
        <is>
          <t>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10" t="n">
        <v>0.01</v>
      </c>
      <c r="C11" s="4" t="inlineStr">
        <is>
          <t xml:space="preserve"> </t>
        </is>
      </c>
      <c r="D11" s="4" t="inlineStr">
        <is>
          <t xml:space="preserve"> </t>
        </is>
      </c>
    </row>
    <row r="12">
      <c r="A12" s="4" t="inlineStr">
        <is>
          <t>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9" t="n">
        <v>0.0095</v>
      </c>
      <c r="C14" s="4" t="inlineStr">
        <is>
          <t xml:space="preserve"> </t>
        </is>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2" customWidth="1" min="2" max="2"/>
    <col width="22" customWidth="1" min="3" max="3"/>
  </cols>
  <sheetData>
    <row r="1">
      <c r="A1" s="1" t="inlineStr">
        <is>
          <t>Debt - Cash Pooling (Details) $ in Thousands</t>
        </is>
      </c>
      <c r="B1" s="2" t="inlineStr">
        <is>
          <t>Jun. 30, 2022 USD ($) cash_pool</t>
        </is>
      </c>
      <c r="C1" s="2" t="inlineStr">
        <is>
          <t>Dec. 31, 2021 USD ($)</t>
        </is>
      </c>
    </row>
    <row r="2">
      <c r="A2" s="3" t="inlineStr">
        <is>
          <t>Debt Instrument [Line Items]</t>
        </is>
      </c>
      <c r="B2" s="4" t="inlineStr">
        <is>
          <t xml:space="preserve"> </t>
        </is>
      </c>
      <c r="C2" s="4" t="inlineStr">
        <is>
          <t xml:space="preserve"> </t>
        </is>
      </c>
    </row>
    <row r="3">
      <c r="A3" s="4" t="inlineStr">
        <is>
          <t>Number of cash pools | cash_pool</t>
        </is>
      </c>
      <c r="B3" s="5" t="n">
        <v>4</v>
      </c>
      <c r="C3" s="4" t="inlineStr">
        <is>
          <t xml:space="preserve"> </t>
        </is>
      </c>
    </row>
    <row r="4">
      <c r="A4" s="4" t="inlineStr">
        <is>
          <t>Bank Mendes G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cash pools | cash_pool</t>
        </is>
      </c>
      <c r="B6" s="5" t="n">
        <v>2</v>
      </c>
      <c r="C6" s="4" t="inlineStr">
        <is>
          <t xml:space="preserve"> </t>
        </is>
      </c>
    </row>
    <row r="7">
      <c r="A7" s="4" t="inlineStr">
        <is>
          <t>JP Morgan Chase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cash pools | cash_pool</t>
        </is>
      </c>
      <c r="B9" s="5" t="n">
        <v>2</v>
      </c>
      <c r="C9" s="4" t="inlineStr">
        <is>
          <t xml:space="preserve"> </t>
        </is>
      </c>
    </row>
    <row r="10">
      <c r="A10" s="4" t="inlineStr">
        <is>
          <t>QRS Cash Pool | Bank Mendes G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cash pools | cash_pool</t>
        </is>
      </c>
      <c r="B12" s="5" t="n">
        <v>1</v>
      </c>
      <c r="C12" s="4" t="inlineStr">
        <is>
          <t xml:space="preserve"> </t>
        </is>
      </c>
    </row>
    <row r="13">
      <c r="A13" s="4" t="inlineStr">
        <is>
          <t>GROSS CASH POSITION</t>
        </is>
      </c>
      <c r="B13" s="6" t="n">
        <v>586400</v>
      </c>
      <c r="C13" s="6" t="n">
        <v>552900</v>
      </c>
    </row>
    <row r="14">
      <c r="A14" s="4" t="inlineStr">
        <is>
          <t>OUTSTANDING DEBIT BALANCES</t>
        </is>
      </c>
      <c r="B14" s="5" t="n">
        <v>-583200</v>
      </c>
      <c r="C14" s="5" t="n">
        <v>-552100</v>
      </c>
    </row>
    <row r="15">
      <c r="A15" s="4" t="inlineStr">
        <is>
          <t>NET CASH POSITION</t>
        </is>
      </c>
      <c r="B15" s="6" t="n">
        <v>3200</v>
      </c>
      <c r="C15" s="5" t="n">
        <v>800</v>
      </c>
    </row>
    <row r="16">
      <c r="A16" s="4" t="inlineStr">
        <is>
          <t>QRS Cash Pool | JP Morgan Chase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cash pools | cash_pool</t>
        </is>
      </c>
      <c r="B18" s="5" t="n">
        <v>1</v>
      </c>
      <c r="C18" s="4" t="inlineStr">
        <is>
          <t xml:space="preserve"> </t>
        </is>
      </c>
    </row>
    <row r="19">
      <c r="A19" s="4" t="inlineStr">
        <is>
          <t>GROSS CASH POSITION</t>
        </is>
      </c>
      <c r="B19" s="6" t="n">
        <v>17100</v>
      </c>
      <c r="C19" s="5" t="n">
        <v>9400</v>
      </c>
    </row>
    <row r="20">
      <c r="A20" s="4" t="inlineStr">
        <is>
          <t>OUTSTANDING DEBIT BALANCES</t>
        </is>
      </c>
      <c r="B20" s="5" t="n">
        <v>-16900</v>
      </c>
      <c r="C20" s="5" t="n">
        <v>-9200</v>
      </c>
    </row>
    <row r="21">
      <c r="A21" s="4" t="inlineStr">
        <is>
          <t>NET CASH POSITION</t>
        </is>
      </c>
      <c r="B21" s="6" t="n">
        <v>200</v>
      </c>
      <c r="C21" s="5" t="n">
        <v>200</v>
      </c>
    </row>
    <row r="22">
      <c r="A22" s="4" t="inlineStr">
        <is>
          <t>TRS Cash Pool | Bank Mendes G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umber of cash pools | cash_pool</t>
        </is>
      </c>
      <c r="B24" s="5" t="n">
        <v>1</v>
      </c>
      <c r="C24" s="4" t="inlineStr">
        <is>
          <t xml:space="preserve"> </t>
        </is>
      </c>
    </row>
    <row r="25">
      <c r="A25" s="4" t="inlineStr">
        <is>
          <t>GROSS CASH POSITION</t>
        </is>
      </c>
      <c r="B25" s="6" t="n">
        <v>542700</v>
      </c>
      <c r="C25" s="5" t="n">
        <v>606000</v>
      </c>
    </row>
    <row r="26">
      <c r="A26" s="4" t="inlineStr">
        <is>
          <t>OUTSTANDING DEBIT BALANCES</t>
        </is>
      </c>
      <c r="B26" s="5" t="n">
        <v>-541300</v>
      </c>
      <c r="C26" s="5" t="n">
        <v>-603900</v>
      </c>
    </row>
    <row r="27">
      <c r="A27" s="4" t="inlineStr">
        <is>
          <t>NET CASH POSITION</t>
        </is>
      </c>
      <c r="B27" s="6" t="n">
        <v>1400</v>
      </c>
      <c r="C27" s="5" t="n">
        <v>2100</v>
      </c>
    </row>
    <row r="28">
      <c r="A28" s="4" t="inlineStr">
        <is>
          <t>TRS Cash Pool | JP Morgan Chase Bank</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umber of cash pools | cash_pool</t>
        </is>
      </c>
      <c r="B30" s="5" t="n">
        <v>1</v>
      </c>
      <c r="C30" s="4" t="inlineStr">
        <is>
          <t xml:space="preserve"> </t>
        </is>
      </c>
    </row>
    <row r="31">
      <c r="A31" s="4" t="inlineStr">
        <is>
          <t>GROSS CASH POSITION</t>
        </is>
      </c>
      <c r="B31" s="6" t="n">
        <v>20800</v>
      </c>
      <c r="C31" s="5" t="n">
        <v>12000</v>
      </c>
    </row>
    <row r="32">
      <c r="A32" s="4" t="inlineStr">
        <is>
          <t>OUTSTANDING DEBIT BALANCES</t>
        </is>
      </c>
      <c r="B32" s="5" t="n">
        <v>-20000</v>
      </c>
      <c r="C32" s="5" t="n">
        <v>-9900</v>
      </c>
    </row>
    <row r="33">
      <c r="A33" s="4" t="inlineStr">
        <is>
          <t>NET CASH POSITION</t>
        </is>
      </c>
      <c r="B33" s="6" t="n">
        <v>800</v>
      </c>
      <c r="C33" s="6" t="n">
        <v>2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Letters of Credit (Details) - Credit Agreement $ in Thousands</t>
        </is>
      </c>
      <c r="B1" s="2" t="inlineStr">
        <is>
          <t>Jun. 30, 2022 USD ($)</t>
        </is>
      </c>
    </row>
    <row r="2">
      <c r="A2" s="3" t="inlineStr">
        <is>
          <t>Debt Instrument [Line Items]</t>
        </is>
      </c>
      <c r="B2" s="4" t="inlineStr">
        <is>
          <t xml:space="preserve"> </t>
        </is>
      </c>
    </row>
    <row r="3">
      <c r="A3" s="4" t="inlineStr">
        <is>
          <t>Letters of credit outstanding</t>
        </is>
      </c>
      <c r="B3" s="6" t="n">
        <v>37272</v>
      </c>
    </row>
    <row r="4">
      <c r="A4" s="4" t="inlineStr">
        <is>
          <t>Revolving Credit Facility</t>
        </is>
      </c>
      <c r="B4" s="4" t="inlineStr">
        <is>
          <t xml:space="preserve"> </t>
        </is>
      </c>
    </row>
    <row r="5">
      <c r="A5" s="3" t="inlineStr">
        <is>
          <t>Debt Instrument [Line Items]</t>
        </is>
      </c>
      <c r="B5" s="4" t="inlineStr">
        <is>
          <t xml:space="preserve"> </t>
        </is>
      </c>
    </row>
    <row r="6">
      <c r="A6" s="4" t="inlineStr">
        <is>
          <t>Letters of credit outstanding</t>
        </is>
      </c>
      <c r="B6" s="6" t="n">
        <v>38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 (Details) $ in Thousands</t>
        </is>
      </c>
      <c r="B1" s="2" t="inlineStr">
        <is>
          <t>Jun. 30, 2022 USD ($)</t>
        </is>
      </c>
    </row>
    <row r="2">
      <c r="A2" s="4" t="inlineStr">
        <is>
          <t>Insurance settlement</t>
        </is>
      </c>
      <c r="B2" s="4" t="inlineStr">
        <is>
          <t xml:space="preserve"> </t>
        </is>
      </c>
    </row>
    <row r="3">
      <c r="A3" s="3" t="inlineStr">
        <is>
          <t>Commitments and Contingencies</t>
        </is>
      </c>
      <c r="B3" s="4" t="inlineStr">
        <is>
          <t xml:space="preserve"> </t>
        </is>
      </c>
    </row>
    <row r="4">
      <c r="A4" s="4" t="inlineStr">
        <is>
          <t>Reasonably possible additional losses</t>
        </is>
      </c>
      <c r="B4" s="6"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1858</v>
      </c>
      <c r="C4" s="6" t="n">
        <v>276522</v>
      </c>
      <c r="D4" s="6" t="n">
        <v>243565</v>
      </c>
      <c r="E4" s="6" t="n">
        <v>32315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7786</v>
      </c>
      <c r="C6" s="5" t="n">
        <v>42543</v>
      </c>
      <c r="D6" s="5" t="n">
        <v>-160333</v>
      </c>
      <c r="E6" s="5" t="n">
        <v>-23812</v>
      </c>
    </row>
    <row r="7">
      <c r="A7" s="4" t="inlineStr">
        <is>
          <t>Change in Fair Value of Derivative Instruments</t>
        </is>
      </c>
      <c r="B7" s="5" t="n">
        <v>34211</v>
      </c>
      <c r="C7" s="5" t="n">
        <v>5634</v>
      </c>
      <c r="D7" s="5" t="n">
        <v>50977</v>
      </c>
      <c r="E7" s="5" t="n">
        <v>20840</v>
      </c>
    </row>
    <row r="8">
      <c r="A8" s="4" t="inlineStr">
        <is>
          <t>Total Other Comprehensive (Loss) Income:</t>
        </is>
      </c>
      <c r="B8" s="5" t="n">
        <v>-153575</v>
      </c>
      <c r="C8" s="5" t="n">
        <v>48177</v>
      </c>
      <c r="D8" s="5" t="n">
        <v>-109356</v>
      </c>
      <c r="E8" s="5" t="n">
        <v>-2972</v>
      </c>
    </row>
    <row r="9">
      <c r="A9" s="4" t="inlineStr">
        <is>
          <t>Comprehensive Income (Loss)</t>
        </is>
      </c>
      <c r="B9" s="5" t="n">
        <v>48283</v>
      </c>
      <c r="C9" s="5" t="n">
        <v>324699</v>
      </c>
      <c r="D9" s="5" t="n">
        <v>134209</v>
      </c>
      <c r="E9" s="5" t="n">
        <v>320181</v>
      </c>
    </row>
    <row r="10">
      <c r="A10" s="4" t="inlineStr">
        <is>
          <t>Comprehensive Income (Loss) Attributable to Noncontrolling Interests</t>
        </is>
      </c>
      <c r="B10" s="5" t="n">
        <v>819</v>
      </c>
      <c r="C10" s="5" t="n">
        <v>1156</v>
      </c>
      <c r="D10" s="5" t="n">
        <v>457</v>
      </c>
      <c r="E10" s="5" t="n">
        <v>2053</v>
      </c>
    </row>
    <row r="11">
      <c r="A11" s="4" t="inlineStr">
        <is>
          <t>Comprehensive Income (Loss) Attributable to Iron Mountain Incorporated</t>
        </is>
      </c>
      <c r="B11" s="6" t="n">
        <v>47464</v>
      </c>
      <c r="C11" s="6" t="n">
        <v>323543</v>
      </c>
      <c r="D11" s="6" t="n">
        <v>133752</v>
      </c>
      <c r="E11" s="6" t="n">
        <v>318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5" customWidth="1" min="15" max="15"/>
    <col width="14" customWidth="1" min="16" max="16"/>
    <col width="15" customWidth="1" min="17" max="17"/>
    <col width="14" customWidth="1" min="18" max="18"/>
  </cols>
  <sheetData>
    <row r="1">
      <c r="A1" s="1" t="inlineStr">
        <is>
          <t>Stockholders' Equity Matters - Dividends Declared (Details) - USD ($) $ / shares in Units, $ in Thousands</t>
        </is>
      </c>
      <c r="O1" s="2" t="inlineStr">
        <is>
          <t>3 Months Ended</t>
        </is>
      </c>
      <c r="Q1" s="2" t="inlineStr">
        <is>
          <t>6 Months Ended</t>
        </is>
      </c>
    </row>
    <row r="2">
      <c r="B2" s="2" t="inlineStr">
        <is>
          <t>Aug. 04, 2022</t>
        </is>
      </c>
      <c r="C2" s="2" t="inlineStr">
        <is>
          <t>Jul. 06, 2022</t>
        </is>
      </c>
      <c r="D2" s="2" t="inlineStr">
        <is>
          <t>Apr. 28, 2022</t>
        </is>
      </c>
      <c r="E2" s="2" t="inlineStr">
        <is>
          <t>Apr. 06, 2022</t>
        </is>
      </c>
      <c r="F2" s="2" t="inlineStr">
        <is>
          <t>Feb. 24, 2022</t>
        </is>
      </c>
      <c r="G2" s="2" t="inlineStr">
        <is>
          <t>Jan. 06, 2022</t>
        </is>
      </c>
      <c r="H2" s="2" t="inlineStr">
        <is>
          <t>Nov. 04, 2021</t>
        </is>
      </c>
      <c r="I2" s="2" t="inlineStr">
        <is>
          <t>Oct. 06, 2021</t>
        </is>
      </c>
      <c r="J2" s="2" t="inlineStr">
        <is>
          <t>Aug. 05, 2021</t>
        </is>
      </c>
      <c r="K2" s="2" t="inlineStr">
        <is>
          <t>Jul. 06, 2021</t>
        </is>
      </c>
      <c r="L2" s="2" t="inlineStr">
        <is>
          <t>May 06, 2021</t>
        </is>
      </c>
      <c r="M2" s="2" t="inlineStr">
        <is>
          <t>Apr. 06, 2021</t>
        </is>
      </c>
      <c r="N2" s="2" t="inlineStr">
        <is>
          <t>Feb. 24, 2021</t>
        </is>
      </c>
      <c r="O2" s="2" t="inlineStr">
        <is>
          <t>Jun. 30, 2022</t>
        </is>
      </c>
      <c r="P2" s="2" t="inlineStr">
        <is>
          <t>Jun. 30, 2021</t>
        </is>
      </c>
      <c r="Q2" s="2" t="inlineStr">
        <is>
          <t>Jun. 30, 2022</t>
        </is>
      </c>
      <c r="R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per share (in dollars per share)</t>
        </is>
      </c>
      <c r="B4" s="4" t="inlineStr">
        <is>
          <t xml:space="preserve"> </t>
        </is>
      </c>
      <c r="C4" s="4" t="inlineStr">
        <is>
          <t xml:space="preserve"> </t>
        </is>
      </c>
      <c r="D4" s="13" t="n">
        <v>0.6185</v>
      </c>
      <c r="E4" s="4" t="inlineStr">
        <is>
          <t xml:space="preserve"> </t>
        </is>
      </c>
      <c r="F4" s="13" t="n">
        <v>0.6185</v>
      </c>
      <c r="G4" s="4" t="inlineStr">
        <is>
          <t xml:space="preserve"> </t>
        </is>
      </c>
      <c r="H4" s="13" t="n">
        <v>0.6185</v>
      </c>
      <c r="I4" s="4" t="inlineStr">
        <is>
          <t xml:space="preserve"> </t>
        </is>
      </c>
      <c r="J4" s="13" t="n">
        <v>0.6185</v>
      </c>
      <c r="K4" s="4" t="inlineStr">
        <is>
          <t xml:space="preserve"> </t>
        </is>
      </c>
      <c r="L4" s="13" t="n">
        <v>0.6185</v>
      </c>
      <c r="M4" s="4" t="inlineStr">
        <is>
          <t xml:space="preserve"> </t>
        </is>
      </c>
      <c r="N4" s="13" t="n">
        <v>0.6185</v>
      </c>
      <c r="O4" s="4" t="inlineStr">
        <is>
          <t xml:space="preserve"> </t>
        </is>
      </c>
      <c r="P4" s="4" t="inlineStr">
        <is>
          <t xml:space="preserve"> </t>
        </is>
      </c>
      <c r="Q4" s="4" t="inlineStr">
        <is>
          <t xml:space="preserve"> </t>
        </is>
      </c>
      <c r="R4" s="4" t="inlineStr">
        <is>
          <t xml:space="preserve"> </t>
        </is>
      </c>
    </row>
    <row r="5">
      <c r="A5" s="4" t="inlineStr">
        <is>
          <t>TOTAL AMOUNT</t>
        </is>
      </c>
      <c r="B5" s="4" t="inlineStr">
        <is>
          <t xml:space="preserve"> </t>
        </is>
      </c>
      <c r="C5" s="4" t="inlineStr">
        <is>
          <t xml:space="preserve"> </t>
        </is>
      </c>
      <c r="D5" s="4" t="inlineStr">
        <is>
          <t xml:space="preserve"> </t>
        </is>
      </c>
      <c r="E5" s="6" t="n">
        <v>179661</v>
      </c>
      <c r="F5" s="4" t="inlineStr">
        <is>
          <t xml:space="preserve"> </t>
        </is>
      </c>
      <c r="G5" s="6" t="n">
        <v>179132</v>
      </c>
      <c r="H5" s="4" t="inlineStr">
        <is>
          <t xml:space="preserve"> </t>
        </is>
      </c>
      <c r="I5" s="6" t="n">
        <v>179080</v>
      </c>
      <c r="J5" s="4" t="inlineStr">
        <is>
          <t xml:space="preserve"> </t>
        </is>
      </c>
      <c r="K5" s="6" t="n">
        <v>179026</v>
      </c>
      <c r="L5" s="4" t="inlineStr">
        <is>
          <t xml:space="preserve"> </t>
        </is>
      </c>
      <c r="M5" s="6" t="n">
        <v>178569</v>
      </c>
      <c r="N5" s="4" t="inlineStr">
        <is>
          <t xml:space="preserve"> </t>
        </is>
      </c>
      <c r="O5" s="6" t="n">
        <v>181197</v>
      </c>
      <c r="P5" s="6" t="n">
        <v>180760</v>
      </c>
      <c r="Q5" s="6" t="n">
        <v>362220</v>
      </c>
      <c r="R5" s="6" t="n">
        <v>35944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 per share (in dollars per share)</t>
        </is>
      </c>
      <c r="B8" s="13" t="n">
        <v>0.61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AMOUNT</t>
        </is>
      </c>
      <c r="B9" s="4" t="inlineStr">
        <is>
          <t xml:space="preserve"> </t>
        </is>
      </c>
      <c r="C9" s="6" t="n">
        <v>1797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O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Jun. 30, 2022 country</t>
        </is>
      </c>
    </row>
    <row r="2">
      <c r="A2" s="3" t="inlineStr">
        <is>
          <t>Segment Reporting Information [Line Items]</t>
        </is>
      </c>
      <c r="B2" s="4" t="inlineStr">
        <is>
          <t xml:space="preserve"> </t>
        </is>
      </c>
    </row>
    <row r="3">
      <c r="A3" s="4" t="inlineStr">
        <is>
          <t>Number of countries</t>
        </is>
      </c>
      <c r="B3" s="5" t="n">
        <v>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9534</v>
      </c>
      <c r="C4" s="6" t="n">
        <v>1119756</v>
      </c>
      <c r="D4" s="6" t="n">
        <v>2537580</v>
      </c>
      <c r="E4" s="6" t="n">
        <v>2201796</v>
      </c>
    </row>
    <row r="5">
      <c r="A5" s="4" t="inlineStr">
        <is>
          <t>Adjusted EBITDA</t>
        </is>
      </c>
      <c r="B5" s="5" t="n">
        <v>454706</v>
      </c>
      <c r="C5" s="5" t="n">
        <v>405631</v>
      </c>
      <c r="D5" s="5" t="n">
        <v>885700</v>
      </c>
      <c r="E5" s="5" t="n">
        <v>786196</v>
      </c>
    </row>
    <row r="6">
      <c r="A6" s="4" t="inlineStr">
        <is>
          <t>GLOBAL RIM BUSINES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070476</v>
      </c>
      <c r="C8" s="5" t="n">
        <v>996324</v>
      </c>
      <c r="D8" s="5" t="n">
        <v>2119367</v>
      </c>
      <c r="E8" s="5" t="n">
        <v>1973242</v>
      </c>
    </row>
    <row r="9">
      <c r="A9" s="4" t="inlineStr">
        <is>
          <t>Adjusted EBITDA</t>
        </is>
      </c>
      <c r="B9" s="5" t="n">
        <v>469368</v>
      </c>
      <c r="C9" s="5" t="n">
        <v>423940</v>
      </c>
      <c r="D9" s="5" t="n">
        <v>918163</v>
      </c>
      <c r="E9" s="5" t="n">
        <v>827373</v>
      </c>
    </row>
    <row r="10">
      <c r="A10" s="4" t="inlineStr">
        <is>
          <t>GLOBAL DATA CENTER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00088</v>
      </c>
      <c r="C12" s="5" t="n">
        <v>76977</v>
      </c>
      <c r="D12" s="5" t="n">
        <v>197075</v>
      </c>
      <c r="E12" s="5" t="n">
        <v>148085</v>
      </c>
    </row>
    <row r="13">
      <c r="A13" s="4" t="inlineStr">
        <is>
          <t>Adjusted EBITDA</t>
        </is>
      </c>
      <c r="B13" s="5" t="n">
        <v>42307</v>
      </c>
      <c r="C13" s="5" t="n">
        <v>33432</v>
      </c>
      <c r="D13" s="5" t="n">
        <v>84284</v>
      </c>
      <c r="E13" s="5" t="n">
        <v>63864</v>
      </c>
    </row>
    <row r="14">
      <c r="A14" s="4" t="inlineStr">
        <is>
          <t>CORPORATE  AND OTHER BUSINES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8970</v>
      </c>
      <c r="C16" s="5" t="n">
        <v>46455</v>
      </c>
      <c r="D16" s="5" t="n">
        <v>221138</v>
      </c>
      <c r="E16" s="5" t="n">
        <v>80469</v>
      </c>
    </row>
    <row r="17">
      <c r="A17" s="4" t="inlineStr">
        <is>
          <t>Adjusted EBITDA</t>
        </is>
      </c>
      <c r="B17" s="6" t="n">
        <v>-56969</v>
      </c>
      <c r="C17" s="6" t="n">
        <v>-51741</v>
      </c>
      <c r="D17" s="6" t="n">
        <v>-116747</v>
      </c>
      <c r="E17" s="6" t="n">
        <v>-1050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of Net Income to Adjusted EBITD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to of Net Income to Adjusted EBITDA</t>
        </is>
      </c>
      <c r="B3" s="4" t="inlineStr">
        <is>
          <t xml:space="preserve"> </t>
        </is>
      </c>
      <c r="C3" s="4" t="inlineStr">
        <is>
          <t xml:space="preserve"> </t>
        </is>
      </c>
      <c r="D3" s="4" t="inlineStr">
        <is>
          <t xml:space="preserve"> </t>
        </is>
      </c>
      <c r="E3" s="4" t="inlineStr">
        <is>
          <t xml:space="preserve"> </t>
        </is>
      </c>
    </row>
    <row r="4">
      <c r="A4" s="4" t="inlineStr">
        <is>
          <t>Net Income (Loss)</t>
        </is>
      </c>
      <c r="B4" s="6" t="n">
        <v>201858</v>
      </c>
      <c r="C4" s="6" t="n">
        <v>276522</v>
      </c>
      <c r="D4" s="6" t="n">
        <v>243565</v>
      </c>
      <c r="E4" s="6" t="n">
        <v>323153</v>
      </c>
    </row>
    <row r="5">
      <c r="A5" s="4" t="inlineStr">
        <is>
          <t>Interest expense, net</t>
        </is>
      </c>
      <c r="B5" s="5" t="n">
        <v>115057</v>
      </c>
      <c r="C5" s="5" t="n">
        <v>105220</v>
      </c>
      <c r="D5" s="5" t="n">
        <v>229499</v>
      </c>
      <c r="E5" s="5" t="n">
        <v>209642</v>
      </c>
    </row>
    <row r="6">
      <c r="A6" s="4" t="inlineStr">
        <is>
          <t>Provision (benefit) for income taxes</t>
        </is>
      </c>
      <c r="B6" s="5" t="n">
        <v>18083</v>
      </c>
      <c r="C6" s="5" t="n">
        <v>110416</v>
      </c>
      <c r="D6" s="5" t="n">
        <v>28163</v>
      </c>
      <c r="E6" s="5" t="n">
        <v>125056</v>
      </c>
    </row>
    <row r="7">
      <c r="A7" s="4" t="inlineStr">
        <is>
          <t>Depreciation and amortization</t>
        </is>
      </c>
      <c r="B7" s="5" t="n">
        <v>178254</v>
      </c>
      <c r="C7" s="5" t="n">
        <v>166685</v>
      </c>
      <c r="D7" s="5" t="n">
        <v>361869</v>
      </c>
      <c r="E7" s="5" t="n">
        <v>332327</v>
      </c>
    </row>
    <row r="8">
      <c r="A8" s="4" t="inlineStr">
        <is>
          <t>Acquisition and Integration Costs</t>
        </is>
      </c>
      <c r="B8" s="5" t="n">
        <v>16878</v>
      </c>
      <c r="C8" s="5" t="n">
        <v>2277</v>
      </c>
      <c r="D8" s="5" t="n">
        <v>32539</v>
      </c>
      <c r="E8" s="5" t="n">
        <v>2277</v>
      </c>
    </row>
    <row r="9">
      <c r="A9" s="4" t="inlineStr">
        <is>
          <t>Restructuring Charges</t>
        </is>
      </c>
      <c r="B9" s="5" t="n">
        <v>0</v>
      </c>
      <c r="C9" s="5" t="n">
        <v>39443</v>
      </c>
      <c r="D9" s="5" t="n">
        <v>0</v>
      </c>
      <c r="E9" s="5" t="n">
        <v>79254</v>
      </c>
    </row>
    <row r="10">
      <c r="A10" s="4" t="inlineStr">
        <is>
          <t>(Gain) loss on disposal/write-down of property, plant and equipment, net (including real estate)</t>
        </is>
      </c>
      <c r="B10" s="5" t="n">
        <v>-51249</v>
      </c>
      <c r="C10" s="5" t="n">
        <v>-128935</v>
      </c>
      <c r="D10" s="5" t="n">
        <v>-51954</v>
      </c>
      <c r="E10" s="5" t="n">
        <v>-133386</v>
      </c>
    </row>
    <row r="11">
      <c r="A11" s="4" t="inlineStr">
        <is>
          <t>Other (income) expense, net, excluding our share of losses (gains) from our unconsolidated joint ventures</t>
        </is>
      </c>
      <c r="B11" s="5" t="n">
        <v>-46103</v>
      </c>
      <c r="C11" s="5" t="n">
        <v>-189605</v>
      </c>
      <c r="D11" s="5" t="n">
        <v>7412</v>
      </c>
      <c r="E11" s="5" t="n">
        <v>-187484</v>
      </c>
    </row>
    <row r="12">
      <c r="A12" s="4" t="inlineStr">
        <is>
          <t>Stock-based compensation expense</t>
        </is>
      </c>
      <c r="B12" s="5" t="n">
        <v>20256</v>
      </c>
      <c r="C12" s="5" t="n">
        <v>22536</v>
      </c>
      <c r="D12" s="5" t="n">
        <v>31597</v>
      </c>
      <c r="E12" s="5" t="n">
        <v>33269</v>
      </c>
    </row>
    <row r="13">
      <c r="A13" s="4" t="inlineStr">
        <is>
          <t>Our share of Adjusted EBITDA reconciling items from our unconsolidated joint ventures</t>
        </is>
      </c>
      <c r="B13" s="5" t="n">
        <v>1672</v>
      </c>
      <c r="C13" s="5" t="n">
        <v>1072</v>
      </c>
      <c r="D13" s="5" t="n">
        <v>3010</v>
      </c>
      <c r="E13" s="5" t="n">
        <v>2088</v>
      </c>
    </row>
    <row r="14">
      <c r="A14" s="4" t="inlineStr">
        <is>
          <t>Adjusted EBITDA</t>
        </is>
      </c>
      <c r="B14" s="6" t="n">
        <v>454706</v>
      </c>
      <c r="C14" s="6" t="n">
        <v>405631</v>
      </c>
      <c r="D14" s="6" t="n">
        <v>885700</v>
      </c>
      <c r="E14" s="6" t="n">
        <v>7861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89534</v>
      </c>
      <c r="C4" s="6" t="n">
        <v>1119756</v>
      </c>
      <c r="D4" s="6" t="n">
        <v>2537580</v>
      </c>
      <c r="E4" s="6" t="n">
        <v>2201796</v>
      </c>
    </row>
    <row r="5">
      <c r="A5" s="4" t="inlineStr">
        <is>
          <t>GLOBAL RIM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70476</v>
      </c>
      <c r="C7" s="5" t="n">
        <v>996324</v>
      </c>
      <c r="D7" s="5" t="n">
        <v>2119367</v>
      </c>
      <c r="E7" s="5" t="n">
        <v>1973242</v>
      </c>
    </row>
    <row r="8">
      <c r="A8" s="4" t="inlineStr">
        <is>
          <t>GLOBAL DATA CENTER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0088</v>
      </c>
      <c r="C10" s="5" t="n">
        <v>76977</v>
      </c>
      <c r="D10" s="5" t="n">
        <v>197075</v>
      </c>
      <c r="E10" s="5" t="n">
        <v>148085</v>
      </c>
    </row>
    <row r="11">
      <c r="A11" s="4" t="inlineStr">
        <is>
          <t>CORPORATE AND OTHER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8970</v>
      </c>
      <c r="C13" s="5" t="n">
        <v>46455</v>
      </c>
      <c r="D13" s="5" t="n">
        <v>221138</v>
      </c>
      <c r="E13" s="5" t="n">
        <v>80469</v>
      </c>
    </row>
    <row r="14">
      <c r="A14" s="4" t="inlineStr">
        <is>
          <t>Records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55134</v>
      </c>
      <c r="C16" s="5" t="n">
        <v>800028</v>
      </c>
      <c r="D16" s="5" t="n">
        <v>1689585</v>
      </c>
      <c r="E16" s="5" t="n">
        <v>1579338</v>
      </c>
    </row>
    <row r="17">
      <c r="A17" s="4" t="inlineStr">
        <is>
          <t>Records Management | GLOBAL RIM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18993</v>
      </c>
      <c r="C19" s="5" t="n">
        <v>765818</v>
      </c>
      <c r="D19" s="5" t="n">
        <v>1621546</v>
      </c>
      <c r="E19" s="5" t="n">
        <v>1517941</v>
      </c>
    </row>
    <row r="20">
      <c r="A20" s="4" t="inlineStr">
        <is>
          <t>Records Management | GLOBAL DATA CENTER 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Records Management | CORPORATE AND OTHER BUSINES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6141</v>
      </c>
      <c r="C25" s="5" t="n">
        <v>34210</v>
      </c>
      <c r="D25" s="5" t="n">
        <v>68039</v>
      </c>
      <c r="E25" s="5" t="n">
        <v>61397</v>
      </c>
    </row>
    <row r="26">
      <c r="A26" s="4" t="inlineStr">
        <is>
          <t>Data Manage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4394</v>
      </c>
      <c r="C28" s="5" t="n">
        <v>133876</v>
      </c>
      <c r="D28" s="5" t="n">
        <v>258050</v>
      </c>
      <c r="E28" s="5" t="n">
        <v>268741</v>
      </c>
    </row>
    <row r="29">
      <c r="A29" s="4" t="inlineStr">
        <is>
          <t>Data Management | GLOBAL RIM BUSI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24394</v>
      </c>
      <c r="C31" s="5" t="n">
        <v>133876</v>
      </c>
      <c r="D31" s="5" t="n">
        <v>258050</v>
      </c>
      <c r="E31" s="5" t="n">
        <v>268741</v>
      </c>
    </row>
    <row r="32">
      <c r="A32" s="4" t="inlineStr">
        <is>
          <t>Data Management | GLOBAL DATA CENTER BUSINES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Data Management | CORPORATE AND OTHER BUSINES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Information Destr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09918</v>
      </c>
      <c r="C40" s="5" t="n">
        <v>108875</v>
      </c>
      <c r="D40" s="5" t="n">
        <v>392870</v>
      </c>
      <c r="E40" s="5" t="n">
        <v>205632</v>
      </c>
    </row>
    <row r="41">
      <c r="A41" s="4" t="inlineStr">
        <is>
          <t>Information Destruction | GLOBAL RIM BUSINES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27089</v>
      </c>
      <c r="C43" s="5" t="n">
        <v>96630</v>
      </c>
      <c r="D43" s="5" t="n">
        <v>239771</v>
      </c>
      <c r="E43" s="5" t="n">
        <v>186560</v>
      </c>
    </row>
    <row r="44">
      <c r="A44" s="4" t="inlineStr">
        <is>
          <t>Information Destruction | GLOBAL DATA CENTER BUSINES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Information Destruction | CORPORATE AND OTHER BUSINES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82829</v>
      </c>
      <c r="C49" s="5" t="n">
        <v>12245</v>
      </c>
      <c r="D49" s="5" t="n">
        <v>153099</v>
      </c>
      <c r="E49" s="5" t="n">
        <v>19072</v>
      </c>
    </row>
    <row r="50">
      <c r="A50" s="4" t="inlineStr">
        <is>
          <t>Data Cent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0088</v>
      </c>
      <c r="C52" s="5" t="n">
        <v>76977</v>
      </c>
      <c r="D52" s="5" t="n">
        <v>197075</v>
      </c>
      <c r="E52" s="5" t="n">
        <v>148085</v>
      </c>
    </row>
    <row r="53">
      <c r="A53" s="4" t="inlineStr">
        <is>
          <t>Data Center | GLOBAL RIM BUSINES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Data Center | GLOBAL DATA CENTER BUSINES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00088</v>
      </c>
      <c r="C58" s="5" t="n">
        <v>76977</v>
      </c>
      <c r="D58" s="5" t="n">
        <v>197075</v>
      </c>
      <c r="E58" s="5" t="n">
        <v>148085</v>
      </c>
    </row>
    <row r="59">
      <c r="A59" s="4" t="inlineStr">
        <is>
          <t>Data Center | CORPORATE AND OTHER BUSINES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Related Parties - Narrative (Details) - USD ($)</t>
        </is>
      </c>
      <c r="B1" s="2" t="inlineStr">
        <is>
          <t>3 Months Ended</t>
        </is>
      </c>
      <c r="D1" s="2" t="inlineStr">
        <is>
          <t>6 Months Ended</t>
        </is>
      </c>
      <c r="F1" s="2" t="inlineStr">
        <is>
          <t>27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39443000</v>
      </c>
      <c r="D4" s="6" t="n">
        <v>0</v>
      </c>
      <c r="E4" s="6" t="n">
        <v>79254000</v>
      </c>
      <c r="F4" s="4" t="inlineStr">
        <is>
          <t xml:space="preserve"> </t>
        </is>
      </c>
    </row>
    <row r="5">
      <c r="A5" s="4" t="inlineStr">
        <is>
          <t>Project Summi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5" t="n">
        <v>39443000</v>
      </c>
      <c r="D7" s="5" t="n">
        <v>0</v>
      </c>
      <c r="E7" s="5" t="n">
        <v>79254000</v>
      </c>
      <c r="F7" s="6" t="n">
        <v>450000000</v>
      </c>
    </row>
    <row r="8">
      <c r="A8" s="4" t="inlineStr">
        <is>
          <t>Project Summit costs | 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5" t="n">
        <v>3921000</v>
      </c>
      <c r="D10" s="4" t="inlineStr">
        <is>
          <t xml:space="preserve"> </t>
        </is>
      </c>
      <c r="E10" s="5" t="n">
        <v>7729000</v>
      </c>
      <c r="F10" s="4" t="inlineStr">
        <is>
          <t xml:space="preserve"> </t>
        </is>
      </c>
    </row>
    <row r="11">
      <c r="A11" s="4" t="inlineStr">
        <is>
          <t>Project Summit costs | Accrued Professional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5" t="n">
        <v>35522000</v>
      </c>
      <c r="D13" s="4" t="inlineStr">
        <is>
          <t xml:space="preserve"> </t>
        </is>
      </c>
      <c r="E13" s="5" t="n">
        <v>71525000</v>
      </c>
      <c r="F13" s="4" t="inlineStr">
        <is>
          <t xml:space="preserve"> </t>
        </is>
      </c>
    </row>
    <row r="14">
      <c r="A14" s="4" t="inlineStr">
        <is>
          <t>Frankfurt J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5700000</v>
      </c>
      <c r="C16" s="5" t="n">
        <v>800000</v>
      </c>
      <c r="D16" s="5" t="n">
        <v>12800000</v>
      </c>
      <c r="E16" s="5" t="n">
        <v>1900000</v>
      </c>
      <c r="F16" s="4" t="inlineStr">
        <is>
          <t xml:space="preserve"> </t>
        </is>
      </c>
    </row>
    <row r="17">
      <c r="A17" s="4" t="inlineStr">
        <is>
          <t>Makespace And Clut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7400000</v>
      </c>
      <c r="C19" s="6" t="n">
        <v>8100000</v>
      </c>
      <c r="D19" s="6" t="n">
        <v>14400000</v>
      </c>
      <c r="E19" s="6" t="n">
        <v>15600000</v>
      </c>
      <c r="F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Project Summit - Restructuring Charges (Details) - USD ($)</t>
        </is>
      </c>
      <c r="B1" s="2" t="inlineStr">
        <is>
          <t>3 Months Ended</t>
        </is>
      </c>
      <c r="D1" s="2" t="inlineStr">
        <is>
          <t>6 Months Ended</t>
        </is>
      </c>
      <c r="F1" s="2" t="inlineStr">
        <is>
          <t>27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39443000</v>
      </c>
      <c r="D4" s="6" t="n">
        <v>0</v>
      </c>
      <c r="E4" s="6" t="n">
        <v>79254000</v>
      </c>
      <c r="F4" s="4" t="inlineStr">
        <is>
          <t xml:space="preserve"> </t>
        </is>
      </c>
    </row>
    <row r="5">
      <c r="A5" s="4" t="inlineStr">
        <is>
          <t>Project Summi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5" t="n">
        <v>39443000</v>
      </c>
      <c r="D7" s="6" t="n">
        <v>0</v>
      </c>
      <c r="E7" s="5" t="n">
        <v>79254000</v>
      </c>
      <c r="F7" s="6" t="n">
        <v>450000000</v>
      </c>
    </row>
    <row r="8">
      <c r="A8" s="4" t="inlineStr">
        <is>
          <t>Employee Severance | Project Summ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5" t="n">
        <v>3921000</v>
      </c>
      <c r="D10" s="4" t="inlineStr">
        <is>
          <t xml:space="preserve"> </t>
        </is>
      </c>
      <c r="E10" s="5" t="n">
        <v>7729000</v>
      </c>
      <c r="F10" s="4" t="inlineStr">
        <is>
          <t xml:space="preserve"> </t>
        </is>
      </c>
    </row>
    <row r="11">
      <c r="A11" s="4" t="inlineStr">
        <is>
          <t>Accrued Professional Fees | Project Summi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6" t="n">
        <v>35522000</v>
      </c>
      <c r="D13" s="4" t="inlineStr">
        <is>
          <t xml:space="preserve"> </t>
        </is>
      </c>
      <c r="E13" s="6" t="n">
        <v>71525000</v>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0</t>
        </is>
      </c>
      <c r="B2" s="6" t="n">
        <v>1136729</v>
      </c>
      <c r="C2" s="6" t="n">
        <v>2883</v>
      </c>
      <c r="D2" s="6" t="n">
        <v>4340078</v>
      </c>
      <c r="E2" s="6" t="n">
        <v>-2950339</v>
      </c>
      <c r="F2" s="6" t="n">
        <v>-255893</v>
      </c>
      <c r="G2" s="4" t="inlineStr">
        <is>
          <t xml:space="preserve"> </t>
        </is>
      </c>
      <c r="H2" s="4" t="inlineStr">
        <is>
          <t xml:space="preserve"> </t>
        </is>
      </c>
    </row>
    <row r="3">
      <c r="A3" s="4" t="inlineStr">
        <is>
          <t>Balance (in shares) at Dec. 31, 2020</t>
        </is>
      </c>
      <c r="B3" s="4" t="inlineStr">
        <is>
          <t xml:space="preserve"> </t>
        </is>
      </c>
      <c r="C3" s="5" t="n">
        <v>28827304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plan and option plans and stock-based compensation</t>
        </is>
      </c>
      <c r="B5" s="5" t="n">
        <v>51650</v>
      </c>
      <c r="C5" s="6" t="n">
        <v>12</v>
      </c>
      <c r="D5" s="5" t="n">
        <v>51638</v>
      </c>
      <c r="E5" s="4" t="inlineStr">
        <is>
          <t xml:space="preserve"> </t>
        </is>
      </c>
      <c r="F5" s="4" t="inlineStr">
        <is>
          <t xml:space="preserve"> </t>
        </is>
      </c>
      <c r="G5" s="4" t="inlineStr">
        <is>
          <t xml:space="preserve"> </t>
        </is>
      </c>
      <c r="H5" s="4" t="inlineStr">
        <is>
          <t xml:space="preserve"> </t>
        </is>
      </c>
    </row>
    <row r="6">
      <c r="A6" s="4" t="inlineStr">
        <is>
          <t>Issuance of shares under employee stock purchase plan and option plans and stock-based compensation (in shares)</t>
        </is>
      </c>
      <c r="B6" s="4" t="inlineStr">
        <is>
          <t xml:space="preserve"> </t>
        </is>
      </c>
      <c r="C6" s="5" t="n">
        <v>11857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noncontrolling interests</t>
        </is>
      </c>
      <c r="B7" s="5" t="n">
        <v>680</v>
      </c>
      <c r="C7" s="4" t="inlineStr">
        <is>
          <t xml:space="preserve"> </t>
        </is>
      </c>
      <c r="D7" s="5" t="n">
        <v>680</v>
      </c>
      <c r="E7" s="4" t="inlineStr">
        <is>
          <t xml:space="preserve"> </t>
        </is>
      </c>
      <c r="F7" s="4" t="inlineStr">
        <is>
          <t xml:space="preserve"> </t>
        </is>
      </c>
      <c r="G7" s="4" t="inlineStr">
        <is>
          <t xml:space="preserve"> </t>
        </is>
      </c>
      <c r="H7" s="6" t="n">
        <v>-680</v>
      </c>
    </row>
    <row r="8">
      <c r="A8" s="4" t="inlineStr">
        <is>
          <t>Parent cash dividends declared</t>
        </is>
      </c>
      <c r="B8" s="5" t="n">
        <v>-359445</v>
      </c>
      <c r="C8" s="4" t="inlineStr">
        <is>
          <t xml:space="preserve"> </t>
        </is>
      </c>
      <c r="D8" s="4" t="inlineStr">
        <is>
          <t xml:space="preserve"> </t>
        </is>
      </c>
      <c r="E8" s="5" t="n">
        <v>-359445</v>
      </c>
      <c r="F8" s="4" t="inlineStr">
        <is>
          <t xml:space="preserve"> </t>
        </is>
      </c>
      <c r="G8" s="4" t="inlineStr">
        <is>
          <t xml:space="preserve"> </t>
        </is>
      </c>
      <c r="H8" s="4" t="inlineStr">
        <is>
          <t xml:space="preserve"> </t>
        </is>
      </c>
    </row>
    <row r="9">
      <c r="A9" s="4" t="inlineStr">
        <is>
          <t>Foreign currency translation adjustment</t>
        </is>
      </c>
      <c r="B9" s="5" t="n">
        <v>-23600</v>
      </c>
      <c r="C9" s="4" t="inlineStr">
        <is>
          <t xml:space="preserve"> </t>
        </is>
      </c>
      <c r="D9" s="4" t="inlineStr">
        <is>
          <t xml:space="preserve"> </t>
        </is>
      </c>
      <c r="E9" s="4" t="inlineStr">
        <is>
          <t xml:space="preserve"> </t>
        </is>
      </c>
      <c r="F9" s="5" t="n">
        <v>-23600</v>
      </c>
      <c r="G9" s="4" t="inlineStr">
        <is>
          <t xml:space="preserve"> </t>
        </is>
      </c>
      <c r="H9" s="4" t="inlineStr">
        <is>
          <t xml:space="preserve"> </t>
        </is>
      </c>
    </row>
    <row r="10">
      <c r="A10" s="4" t="inlineStr">
        <is>
          <t>Change in fair value of derivative instruments</t>
        </is>
      </c>
      <c r="B10" s="5" t="n">
        <v>20840</v>
      </c>
      <c r="C10" s="4" t="inlineStr">
        <is>
          <t xml:space="preserve"> </t>
        </is>
      </c>
      <c r="D10" s="4" t="inlineStr">
        <is>
          <t xml:space="preserve"> </t>
        </is>
      </c>
      <c r="E10" s="4" t="inlineStr">
        <is>
          <t xml:space="preserve"> </t>
        </is>
      </c>
      <c r="F10" s="5" t="n">
        <v>20840</v>
      </c>
      <c r="G10" s="4" t="inlineStr">
        <is>
          <t xml:space="preserve"> </t>
        </is>
      </c>
      <c r="H10" s="4" t="inlineStr">
        <is>
          <t xml:space="preserve"> </t>
        </is>
      </c>
    </row>
    <row r="11">
      <c r="A11" s="4" t="inlineStr">
        <is>
          <t>Net income (loss)</t>
        </is>
      </c>
      <c r="B11" s="5" t="n">
        <v>320888</v>
      </c>
      <c r="C11" s="4" t="inlineStr">
        <is>
          <t xml:space="preserve"> </t>
        </is>
      </c>
      <c r="D11" s="4" t="inlineStr">
        <is>
          <t xml:space="preserve"> </t>
        </is>
      </c>
      <c r="E11" s="5" t="n">
        <v>320888</v>
      </c>
      <c r="F11" s="4" t="inlineStr">
        <is>
          <t xml:space="preserve"> </t>
        </is>
      </c>
      <c r="G11" s="4" t="inlineStr">
        <is>
          <t xml:space="preserve"> </t>
        </is>
      </c>
      <c r="H11" s="4" t="inlineStr">
        <is>
          <t xml:space="preserve"> </t>
        </is>
      </c>
    </row>
    <row r="12">
      <c r="A12" s="4" t="inlineStr">
        <is>
          <t>Noncontrolling interests equity contributions and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5</v>
      </c>
    </row>
    <row r="13">
      <c r="A13" s="4" t="inlineStr">
        <is>
          <t>End of period at Jun. 30, 2021</t>
        </is>
      </c>
      <c r="B13" s="5" t="n">
        <v>1147742</v>
      </c>
      <c r="C13" s="6" t="n">
        <v>2895</v>
      </c>
      <c r="D13" s="5" t="n">
        <v>4392396</v>
      </c>
      <c r="E13" s="5" t="n">
        <v>-2988896</v>
      </c>
      <c r="F13" s="5" t="n">
        <v>-258653</v>
      </c>
      <c r="G13" s="4" t="inlineStr">
        <is>
          <t xml:space="preserve"> </t>
        </is>
      </c>
      <c r="H13" s="4" t="inlineStr">
        <is>
          <t xml:space="preserve"> </t>
        </is>
      </c>
    </row>
    <row r="14">
      <c r="A14" s="4" t="inlineStr">
        <is>
          <t>Balance (in shares) at Jun. 30, 2021</t>
        </is>
      </c>
      <c r="B14" s="4" t="inlineStr">
        <is>
          <t xml:space="preserve"> </t>
        </is>
      </c>
      <c r="C14" s="5" t="n">
        <v>2894587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of redeemable noncontrolling interest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805</v>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s in equity related to noncontrolling interests</t>
        </is>
      </c>
      <c r="B17" s="5" t="n">
        <v>680</v>
      </c>
      <c r="C17" s="4" t="inlineStr">
        <is>
          <t xml:space="preserve"> </t>
        </is>
      </c>
      <c r="D17" s="5" t="n">
        <v>680</v>
      </c>
      <c r="E17" s="4" t="inlineStr">
        <is>
          <t xml:space="preserve"> </t>
        </is>
      </c>
      <c r="F17" s="4" t="inlineStr">
        <is>
          <t xml:space="preserve"> </t>
        </is>
      </c>
      <c r="G17" s="4" t="inlineStr">
        <is>
          <t xml:space="preserve"> </t>
        </is>
      </c>
      <c r="H17" s="5" t="n">
        <v>-680</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12</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65</v>
      </c>
    </row>
    <row r="20">
      <c r="A20" s="4" t="inlineStr">
        <is>
          <t>Noncontrolling interests equity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00</v>
      </c>
    </row>
    <row r="21">
      <c r="A21" s="4" t="inlineStr">
        <is>
          <t>Noncontrolling interests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85</v>
      </c>
    </row>
    <row r="22">
      <c r="A22" s="4" t="inlineStr">
        <is>
          <t>Purchase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67</v>
      </c>
    </row>
    <row r="23">
      <c r="A23" s="4" t="inlineStr">
        <is>
          <t>Ending of redeemable noncontrolling interest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4660</v>
      </c>
    </row>
    <row r="24">
      <c r="A24" s="4" t="inlineStr">
        <is>
          <t>Beginning of Period at Mar. 31, 2021</t>
        </is>
      </c>
      <c r="B24" s="5" t="n">
        <v>959707</v>
      </c>
      <c r="C24" s="6" t="n">
        <v>2888</v>
      </c>
      <c r="D24" s="5" t="n">
        <v>4347151</v>
      </c>
      <c r="E24" s="5" t="n">
        <v>-3083421</v>
      </c>
      <c r="F24" s="5" t="n">
        <v>-306911</v>
      </c>
      <c r="G24" s="4" t="inlineStr">
        <is>
          <t xml:space="preserve"> </t>
        </is>
      </c>
      <c r="H24" s="4" t="inlineStr">
        <is>
          <t xml:space="preserve"> </t>
        </is>
      </c>
    </row>
    <row r="25">
      <c r="A25" s="4" t="inlineStr">
        <is>
          <t>Balance (in shares) at Mar. 31, 2021</t>
        </is>
      </c>
      <c r="B25" s="4" t="inlineStr">
        <is>
          <t xml:space="preserve"> </t>
        </is>
      </c>
      <c r="C25" s="5" t="n">
        <v>288727747</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and net settlement of shares under employee stock purchase plan and option plans and stock-based compensation</t>
        </is>
      </c>
      <c r="B27" s="5" t="n">
        <v>45252</v>
      </c>
      <c r="C27" s="6" t="n">
        <v>7</v>
      </c>
      <c r="D27" s="5" t="n">
        <v>45245</v>
      </c>
      <c r="E27" s="4" t="inlineStr">
        <is>
          <t xml:space="preserve"> </t>
        </is>
      </c>
      <c r="F27" s="4" t="inlineStr">
        <is>
          <t xml:space="preserve"> </t>
        </is>
      </c>
      <c r="G27" s="4" t="inlineStr">
        <is>
          <t xml:space="preserve"> </t>
        </is>
      </c>
      <c r="H27" s="4" t="inlineStr">
        <is>
          <t xml:space="preserve"> </t>
        </is>
      </c>
    </row>
    <row r="28">
      <c r="A28" s="4" t="inlineStr">
        <is>
          <t>Issuance of shares under employee stock purchase plan and option plans and stock-based compensation (in shares)</t>
        </is>
      </c>
      <c r="B28" s="4" t="inlineStr">
        <is>
          <t xml:space="preserve"> </t>
        </is>
      </c>
      <c r="C28" s="5" t="n">
        <v>7310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ent cash dividends declared</t>
        </is>
      </c>
      <c r="B29" s="5" t="n">
        <v>-180760</v>
      </c>
      <c r="C29" s="4" t="inlineStr">
        <is>
          <t xml:space="preserve"> </t>
        </is>
      </c>
      <c r="D29" s="4" t="inlineStr">
        <is>
          <t xml:space="preserve"> </t>
        </is>
      </c>
      <c r="E29" s="5" t="n">
        <v>-180760</v>
      </c>
      <c r="F29" s="4" t="inlineStr">
        <is>
          <t xml:space="preserve"> </t>
        </is>
      </c>
      <c r="G29" s="4" t="inlineStr">
        <is>
          <t xml:space="preserve"> </t>
        </is>
      </c>
      <c r="H29" s="4" t="inlineStr">
        <is>
          <t xml:space="preserve"> </t>
        </is>
      </c>
    </row>
    <row r="30">
      <c r="A30" s="4" t="inlineStr">
        <is>
          <t>Foreign currency translation adjustment</t>
        </is>
      </c>
      <c r="B30" s="5" t="n">
        <v>42624</v>
      </c>
      <c r="C30" s="4" t="inlineStr">
        <is>
          <t xml:space="preserve"> </t>
        </is>
      </c>
      <c r="D30" s="4" t="inlineStr">
        <is>
          <t xml:space="preserve"> </t>
        </is>
      </c>
      <c r="E30" s="4" t="inlineStr">
        <is>
          <t xml:space="preserve"> </t>
        </is>
      </c>
      <c r="F30" s="5" t="n">
        <v>42624</v>
      </c>
      <c r="G30" s="4" t="inlineStr">
        <is>
          <t xml:space="preserve"> </t>
        </is>
      </c>
      <c r="H30" s="4" t="inlineStr">
        <is>
          <t xml:space="preserve"> </t>
        </is>
      </c>
    </row>
    <row r="31">
      <c r="A31" s="4" t="inlineStr">
        <is>
          <t>Change in fair value of derivative instruments</t>
        </is>
      </c>
      <c r="B31" s="5" t="n">
        <v>5634</v>
      </c>
      <c r="C31" s="4" t="inlineStr">
        <is>
          <t xml:space="preserve"> </t>
        </is>
      </c>
      <c r="D31" s="4" t="inlineStr">
        <is>
          <t xml:space="preserve"> </t>
        </is>
      </c>
      <c r="E31" s="4" t="inlineStr">
        <is>
          <t xml:space="preserve"> </t>
        </is>
      </c>
      <c r="F31" s="5" t="n">
        <v>5634</v>
      </c>
      <c r="G31" s="4" t="inlineStr">
        <is>
          <t xml:space="preserve"> </t>
        </is>
      </c>
      <c r="H31" s="4" t="inlineStr">
        <is>
          <t xml:space="preserve"> </t>
        </is>
      </c>
    </row>
    <row r="32">
      <c r="A32" s="4" t="inlineStr">
        <is>
          <t>Net income (loss)</t>
        </is>
      </c>
      <c r="B32" s="5" t="n">
        <v>275285</v>
      </c>
      <c r="C32" s="4" t="inlineStr">
        <is>
          <t xml:space="preserve"> </t>
        </is>
      </c>
      <c r="D32" s="4" t="inlineStr">
        <is>
          <t xml:space="preserve"> </t>
        </is>
      </c>
      <c r="E32" s="5" t="n">
        <v>275285</v>
      </c>
      <c r="F32" s="4" t="inlineStr">
        <is>
          <t xml:space="preserve"> </t>
        </is>
      </c>
      <c r="G32" s="4" t="inlineStr">
        <is>
          <t xml:space="preserve"> </t>
        </is>
      </c>
      <c r="H32" s="4" t="inlineStr">
        <is>
          <t xml:space="preserve"> </t>
        </is>
      </c>
    </row>
    <row r="33">
      <c r="A33" s="4" t="inlineStr">
        <is>
          <t>Noncontrolling interests equity contributions and related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64</v>
      </c>
    </row>
    <row r="34">
      <c r="A34" s="4" t="inlineStr">
        <is>
          <t>End of period at Jun. 30, 2021</t>
        </is>
      </c>
      <c r="B34" s="5" t="n">
        <v>1147742</v>
      </c>
      <c r="C34" s="6" t="n">
        <v>2895</v>
      </c>
      <c r="D34" s="5" t="n">
        <v>4392396</v>
      </c>
      <c r="E34" s="5" t="n">
        <v>-2988896</v>
      </c>
      <c r="F34" s="5" t="n">
        <v>-258653</v>
      </c>
      <c r="G34" s="4" t="inlineStr">
        <is>
          <t xml:space="preserve"> </t>
        </is>
      </c>
      <c r="H34" s="4" t="inlineStr">
        <is>
          <t xml:space="preserve"> </t>
        </is>
      </c>
    </row>
    <row r="35">
      <c r="A35" s="4" t="inlineStr">
        <is>
          <t>Balance (in shares) at Jun. 30, 2021</t>
        </is>
      </c>
      <c r="B35" s="4" t="inlineStr">
        <is>
          <t xml:space="preserve"> </t>
        </is>
      </c>
      <c r="C35" s="5" t="n">
        <v>28945876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of redeemable noncontrolling interest at Mar.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1601</v>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1</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37</v>
      </c>
    </row>
    <row r="40">
      <c r="A40" s="4" t="inlineStr">
        <is>
          <t>Noncontrolling interests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64</v>
      </c>
    </row>
    <row r="41">
      <c r="A41" s="4" t="inlineStr">
        <is>
          <t>Purchase of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67</v>
      </c>
    </row>
    <row r="42">
      <c r="A42" s="4" t="inlineStr">
        <is>
          <t>Ending of redeemable noncontrolling interest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4660</v>
      </c>
    </row>
    <row r="43">
      <c r="A43" s="4" t="inlineStr">
        <is>
          <t>Beginning of Period at Dec. 31, 2021</t>
        </is>
      </c>
      <c r="B43" s="6" t="n">
        <v>857068</v>
      </c>
      <c r="C43" s="6" t="n">
        <v>2898</v>
      </c>
      <c r="D43" s="5" t="n">
        <v>4412553</v>
      </c>
      <c r="E43" s="5" t="n">
        <v>-3221152</v>
      </c>
      <c r="F43" s="5" t="n">
        <v>-338347</v>
      </c>
      <c r="G43" s="6" t="n">
        <v>1116</v>
      </c>
      <c r="H43" s="4" t="inlineStr">
        <is>
          <t xml:space="preserve"> </t>
        </is>
      </c>
    </row>
    <row r="44">
      <c r="A44" s="4" t="inlineStr">
        <is>
          <t>Balance (in shares) at Dec. 31, 2021</t>
        </is>
      </c>
      <c r="B44" s="5" t="n">
        <v>289757061</v>
      </c>
      <c r="C44" s="5" t="n">
        <v>289757061</v>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and net settlement of shares under employee stock purchase plan and option plans and stock-based compensation</t>
        </is>
      </c>
      <c r="B46" s="6" t="n">
        <v>22960</v>
      </c>
      <c r="C46" s="6" t="n">
        <v>9</v>
      </c>
      <c r="D46" s="5" t="n">
        <v>22951</v>
      </c>
      <c r="E46" s="4" t="inlineStr">
        <is>
          <t xml:space="preserve"> </t>
        </is>
      </c>
      <c r="F46" s="4" t="inlineStr">
        <is>
          <t xml:space="preserve"> </t>
        </is>
      </c>
      <c r="G46" s="4" t="inlineStr">
        <is>
          <t xml:space="preserve"> </t>
        </is>
      </c>
      <c r="H46" s="4" t="inlineStr">
        <is>
          <t xml:space="preserve"> </t>
        </is>
      </c>
    </row>
    <row r="47">
      <c r="A47" s="4" t="inlineStr">
        <is>
          <t>Issuance of shares under employee stock purchase plan and option plans and stock-based compensation (in shares)</t>
        </is>
      </c>
      <c r="B47" s="4" t="inlineStr">
        <is>
          <t xml:space="preserve"> </t>
        </is>
      </c>
      <c r="C47" s="5" t="n">
        <v>922897</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anges in equity related to noncontrolling interests</t>
        </is>
      </c>
      <c r="B48" s="5" t="n">
        <v>2626</v>
      </c>
      <c r="C48" s="4" t="inlineStr">
        <is>
          <t xml:space="preserve"> </t>
        </is>
      </c>
      <c r="D48" s="5" t="n">
        <v>-1009</v>
      </c>
      <c r="E48" s="4" t="inlineStr">
        <is>
          <t xml:space="preserve"> </t>
        </is>
      </c>
      <c r="F48" s="4" t="inlineStr">
        <is>
          <t xml:space="preserve"> </t>
        </is>
      </c>
      <c r="G48" s="5" t="n">
        <v>3635</v>
      </c>
      <c r="H48" s="5" t="n">
        <v>1009</v>
      </c>
    </row>
    <row r="49">
      <c r="A49" s="4" t="inlineStr">
        <is>
          <t>Parent cash dividends declared</t>
        </is>
      </c>
      <c r="B49" s="5" t="n">
        <v>-362220</v>
      </c>
      <c r="C49" s="4" t="inlineStr">
        <is>
          <t xml:space="preserve"> </t>
        </is>
      </c>
      <c r="D49" s="4" t="inlineStr">
        <is>
          <t xml:space="preserve"> </t>
        </is>
      </c>
      <c r="E49" s="5" t="n">
        <v>-362220</v>
      </c>
      <c r="F49" s="4" t="inlineStr">
        <is>
          <t xml:space="preserve"> </t>
        </is>
      </c>
      <c r="G49" s="4" t="inlineStr">
        <is>
          <t xml:space="preserve"> </t>
        </is>
      </c>
      <c r="H49" s="4" t="inlineStr">
        <is>
          <t xml:space="preserve"> </t>
        </is>
      </c>
    </row>
    <row r="50">
      <c r="A50" s="4" t="inlineStr">
        <is>
          <t>Foreign currency translation adjustment</t>
        </is>
      </c>
      <c r="B50" s="5" t="n">
        <v>-159764</v>
      </c>
      <c r="C50" s="4" t="inlineStr">
        <is>
          <t xml:space="preserve"> </t>
        </is>
      </c>
      <c r="D50" s="4" t="inlineStr">
        <is>
          <t xml:space="preserve"> </t>
        </is>
      </c>
      <c r="E50" s="4" t="inlineStr">
        <is>
          <t xml:space="preserve"> </t>
        </is>
      </c>
      <c r="F50" s="5" t="n">
        <v>-159605</v>
      </c>
      <c r="G50" s="5" t="n">
        <v>-159</v>
      </c>
      <c r="H50" s="4" t="inlineStr">
        <is>
          <t xml:space="preserve"> </t>
        </is>
      </c>
    </row>
    <row r="51">
      <c r="A51" s="4" t="inlineStr">
        <is>
          <t>Change in fair value of derivative instruments</t>
        </is>
      </c>
      <c r="B51" s="5" t="n">
        <v>50977</v>
      </c>
      <c r="C51" s="4" t="inlineStr">
        <is>
          <t xml:space="preserve"> </t>
        </is>
      </c>
      <c r="D51" s="4" t="inlineStr">
        <is>
          <t xml:space="preserve"> </t>
        </is>
      </c>
      <c r="E51" s="4" t="inlineStr">
        <is>
          <t xml:space="preserve"> </t>
        </is>
      </c>
      <c r="F51" s="5" t="n">
        <v>50977</v>
      </c>
      <c r="G51" s="4" t="inlineStr">
        <is>
          <t xml:space="preserve"> </t>
        </is>
      </c>
      <c r="H51" s="4" t="inlineStr">
        <is>
          <t xml:space="preserve"> </t>
        </is>
      </c>
    </row>
    <row r="52">
      <c r="A52" s="4" t="inlineStr">
        <is>
          <t>Net income (loss)</t>
        </is>
      </c>
      <c r="B52" s="5" t="n">
        <v>242614</v>
      </c>
      <c r="C52" s="4" t="inlineStr">
        <is>
          <t xml:space="preserve"> </t>
        </is>
      </c>
      <c r="D52" s="4" t="inlineStr">
        <is>
          <t xml:space="preserve"> </t>
        </is>
      </c>
      <c r="E52" s="5" t="n">
        <v>242380</v>
      </c>
      <c r="F52" s="4" t="inlineStr">
        <is>
          <t xml:space="preserve"> </t>
        </is>
      </c>
      <c r="G52" s="5" t="n">
        <v>234</v>
      </c>
      <c r="H52" s="4" t="inlineStr">
        <is>
          <t xml:space="preserve"> </t>
        </is>
      </c>
    </row>
    <row r="53">
      <c r="A53" s="4" t="inlineStr">
        <is>
          <t>Noncontrolling interests equity contributions and related costs</t>
        </is>
      </c>
      <c r="B53" s="5" t="n">
        <v>-2486</v>
      </c>
      <c r="C53" s="4" t="inlineStr">
        <is>
          <t xml:space="preserve"> </t>
        </is>
      </c>
      <c r="D53" s="5" t="n">
        <v>-2486</v>
      </c>
      <c r="E53" s="4" t="inlineStr">
        <is>
          <t xml:space="preserve"> </t>
        </is>
      </c>
      <c r="F53" s="4" t="inlineStr">
        <is>
          <t xml:space="preserve"> </t>
        </is>
      </c>
      <c r="G53" s="4" t="inlineStr">
        <is>
          <t xml:space="preserve"> </t>
        </is>
      </c>
      <c r="H53" s="5" t="n">
        <v>-1392</v>
      </c>
    </row>
    <row r="54">
      <c r="A54" s="4" t="inlineStr">
        <is>
          <t>End of period at Jun. 30, 2022</t>
        </is>
      </c>
      <c r="B54" s="6" t="n">
        <v>651775</v>
      </c>
      <c r="C54" s="6" t="n">
        <v>2907</v>
      </c>
      <c r="D54" s="5" t="n">
        <v>4432009</v>
      </c>
      <c r="E54" s="5" t="n">
        <v>-3340992</v>
      </c>
      <c r="F54" s="5" t="n">
        <v>-446975</v>
      </c>
      <c r="G54" s="5" t="n">
        <v>4826</v>
      </c>
      <c r="H54" s="4" t="inlineStr">
        <is>
          <t xml:space="preserve"> </t>
        </is>
      </c>
    </row>
    <row r="55">
      <c r="A55" s="4" t="inlineStr">
        <is>
          <t>Balance (in shares) at Jun. 30, 2022</t>
        </is>
      </c>
      <c r="B55" s="5" t="n">
        <v>290679958</v>
      </c>
      <c r="C55" s="5" t="n">
        <v>29067995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of redeemable noncontrolling interest at Dec. 31, 2021</t>
        </is>
      </c>
      <c r="B56" s="6" t="n">
        <v>72411</v>
      </c>
      <c r="C56" s="4" t="inlineStr">
        <is>
          <t xml:space="preserve"> </t>
        </is>
      </c>
      <c r="D56" s="4" t="inlineStr">
        <is>
          <t xml:space="preserve"> </t>
        </is>
      </c>
      <c r="E56" s="4" t="inlineStr">
        <is>
          <t xml:space="preserve"> </t>
        </is>
      </c>
      <c r="F56" s="4" t="inlineStr">
        <is>
          <t xml:space="preserve"> </t>
        </is>
      </c>
      <c r="G56" s="4" t="inlineStr">
        <is>
          <t xml:space="preserve"> </t>
        </is>
      </c>
      <c r="H56" s="5" t="n">
        <v>72411</v>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hanges in equity related to noncontrolling interests</t>
        </is>
      </c>
      <c r="B58" s="5" t="n">
        <v>2626</v>
      </c>
      <c r="C58" s="4" t="inlineStr">
        <is>
          <t xml:space="preserve"> </t>
        </is>
      </c>
      <c r="D58" s="5" t="n">
        <v>-1009</v>
      </c>
      <c r="E58" s="4" t="inlineStr">
        <is>
          <t xml:space="preserve"> </t>
        </is>
      </c>
      <c r="F58" s="4" t="inlineStr">
        <is>
          <t xml:space="preserve"> </t>
        </is>
      </c>
      <c r="G58" s="5" t="n">
        <v>3635</v>
      </c>
      <c r="H58" s="5" t="n">
        <v>1009</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69</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51</v>
      </c>
    </row>
    <row r="61">
      <c r="A61" s="4" t="inlineStr">
        <is>
          <t>Noncontrolling interests equity con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1547</v>
      </c>
    </row>
    <row r="62">
      <c r="A62" s="4" t="inlineStr">
        <is>
          <t>Noncontrolling interests dividends</t>
        </is>
      </c>
      <c r="B62" s="5" t="n">
        <v>-2486</v>
      </c>
      <c r="C62" s="4" t="inlineStr">
        <is>
          <t xml:space="preserve"> </t>
        </is>
      </c>
      <c r="D62" s="5" t="n">
        <v>-2486</v>
      </c>
      <c r="E62" s="4" t="inlineStr">
        <is>
          <t xml:space="preserve"> </t>
        </is>
      </c>
      <c r="F62" s="4" t="inlineStr">
        <is>
          <t xml:space="preserve"> </t>
        </is>
      </c>
      <c r="G62" s="4" t="inlineStr">
        <is>
          <t xml:space="preserve"> </t>
        </is>
      </c>
      <c r="H62" s="5" t="n">
        <v>-1392</v>
      </c>
    </row>
    <row r="63">
      <c r="A63" s="4" t="inlineStr">
        <is>
          <t>Ending of redeemable noncontrolling interest at Jun. 30, 2022</t>
        </is>
      </c>
      <c r="B63" s="5" t="n">
        <v>93957</v>
      </c>
      <c r="C63" s="4" t="inlineStr">
        <is>
          <t xml:space="preserve"> </t>
        </is>
      </c>
      <c r="D63" s="4" t="inlineStr">
        <is>
          <t xml:space="preserve"> </t>
        </is>
      </c>
      <c r="E63" s="4" t="inlineStr">
        <is>
          <t xml:space="preserve"> </t>
        </is>
      </c>
      <c r="F63" s="4" t="inlineStr">
        <is>
          <t xml:space="preserve"> </t>
        </is>
      </c>
      <c r="G63" s="4" t="inlineStr">
        <is>
          <t xml:space="preserve"> </t>
        </is>
      </c>
      <c r="H63" s="5" t="n">
        <v>93957</v>
      </c>
    </row>
    <row r="64">
      <c r="A64" s="4" t="inlineStr">
        <is>
          <t>Beginning of Period at Mar. 31, 2022</t>
        </is>
      </c>
      <c r="B64" s="5" t="n">
        <v>758771</v>
      </c>
      <c r="C64" s="6" t="n">
        <v>2906</v>
      </c>
      <c r="D64" s="5" t="n">
        <v>4409051</v>
      </c>
      <c r="E64" s="5" t="n">
        <v>-3359876</v>
      </c>
      <c r="F64" s="5" t="n">
        <v>-294358</v>
      </c>
      <c r="G64" s="5" t="n">
        <v>1048</v>
      </c>
      <c r="H64" s="4" t="inlineStr">
        <is>
          <t xml:space="preserve"> </t>
        </is>
      </c>
    </row>
    <row r="65">
      <c r="A65" s="4" t="inlineStr">
        <is>
          <t>Balance (in shares) at Mar. 31, 2022</t>
        </is>
      </c>
      <c r="B65" s="4" t="inlineStr">
        <is>
          <t xml:space="preserve"> </t>
        </is>
      </c>
      <c r="C65" s="5" t="n">
        <v>290550440</v>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and net settlement of shares under employee stock purchase plan and option plans and stock-based compensation</t>
        </is>
      </c>
      <c r="B67" s="5" t="n">
        <v>24462</v>
      </c>
      <c r="C67" s="6" t="n">
        <v>1</v>
      </c>
      <c r="D67" s="5" t="n">
        <v>24461</v>
      </c>
      <c r="E67" s="4" t="inlineStr">
        <is>
          <t xml:space="preserve"> </t>
        </is>
      </c>
      <c r="F67" s="4" t="inlineStr">
        <is>
          <t xml:space="preserve"> </t>
        </is>
      </c>
      <c r="G67" s="4" t="inlineStr">
        <is>
          <t xml:space="preserve"> </t>
        </is>
      </c>
      <c r="H67" s="4" t="inlineStr">
        <is>
          <t xml:space="preserve"> </t>
        </is>
      </c>
    </row>
    <row r="68">
      <c r="A68" s="4" t="inlineStr">
        <is>
          <t>Issuance of shares under employee stock purchase plan and option plans and stock-based compensation (in shares)</t>
        </is>
      </c>
      <c r="B68" s="4" t="inlineStr">
        <is>
          <t xml:space="preserve"> </t>
        </is>
      </c>
      <c r="C68" s="5" t="n">
        <v>12951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hanges in equity related to noncontrolling interests</t>
        </is>
      </c>
      <c r="B69" s="5" t="n">
        <v>4618</v>
      </c>
      <c r="C69" s="4" t="inlineStr">
        <is>
          <t xml:space="preserve"> </t>
        </is>
      </c>
      <c r="D69" s="5" t="n">
        <v>983</v>
      </c>
      <c r="E69" s="4" t="inlineStr">
        <is>
          <t xml:space="preserve"> </t>
        </is>
      </c>
      <c r="F69" s="4" t="inlineStr">
        <is>
          <t xml:space="preserve"> </t>
        </is>
      </c>
      <c r="G69" s="5" t="n">
        <v>3635</v>
      </c>
      <c r="H69" s="5" t="n">
        <v>-983</v>
      </c>
    </row>
    <row r="70">
      <c r="A70" s="4" t="inlineStr">
        <is>
          <t>Parent cash dividends declared</t>
        </is>
      </c>
      <c r="B70" s="5" t="n">
        <v>-181197</v>
      </c>
      <c r="C70" s="4" t="inlineStr">
        <is>
          <t xml:space="preserve"> </t>
        </is>
      </c>
      <c r="D70" s="4" t="inlineStr">
        <is>
          <t xml:space="preserve"> </t>
        </is>
      </c>
      <c r="E70" s="5" t="n">
        <v>-181197</v>
      </c>
      <c r="F70" s="4" t="inlineStr">
        <is>
          <t xml:space="preserve"> </t>
        </is>
      </c>
      <c r="G70" s="4" t="inlineStr">
        <is>
          <t xml:space="preserve"> </t>
        </is>
      </c>
      <c r="H70" s="4" t="inlineStr">
        <is>
          <t xml:space="preserve"> </t>
        </is>
      </c>
    </row>
    <row r="71">
      <c r="A71" s="4" t="inlineStr">
        <is>
          <t>Foreign currency translation adjustment</t>
        </is>
      </c>
      <c r="B71" s="5" t="n">
        <v>-186919</v>
      </c>
      <c r="C71" s="4" t="inlineStr">
        <is>
          <t xml:space="preserve"> </t>
        </is>
      </c>
      <c r="D71" s="4" t="inlineStr">
        <is>
          <t xml:space="preserve"> </t>
        </is>
      </c>
      <c r="E71" s="4" t="inlineStr">
        <is>
          <t xml:space="preserve"> </t>
        </is>
      </c>
      <c r="F71" s="5" t="n">
        <v>-186828</v>
      </c>
      <c r="G71" s="5" t="n">
        <v>-91</v>
      </c>
      <c r="H71" s="4" t="inlineStr">
        <is>
          <t xml:space="preserve"> </t>
        </is>
      </c>
    </row>
    <row r="72">
      <c r="A72" s="4" t="inlineStr">
        <is>
          <t>Change in fair value of derivative instruments</t>
        </is>
      </c>
      <c r="B72" s="5" t="n">
        <v>34211</v>
      </c>
      <c r="C72" s="4" t="inlineStr">
        <is>
          <t xml:space="preserve"> </t>
        </is>
      </c>
      <c r="D72" s="4" t="inlineStr">
        <is>
          <t xml:space="preserve"> </t>
        </is>
      </c>
      <c r="E72" s="4" t="inlineStr">
        <is>
          <t xml:space="preserve"> </t>
        </is>
      </c>
      <c r="F72" s="5" t="n">
        <v>34211</v>
      </c>
      <c r="G72" s="4" t="inlineStr">
        <is>
          <t xml:space="preserve"> </t>
        </is>
      </c>
      <c r="H72" s="4" t="inlineStr">
        <is>
          <t xml:space="preserve"> </t>
        </is>
      </c>
    </row>
    <row r="73">
      <c r="A73" s="4" t="inlineStr">
        <is>
          <t>Net income (loss)</t>
        </is>
      </c>
      <c r="B73" s="5" t="n">
        <v>200315</v>
      </c>
      <c r="C73" s="4" t="inlineStr">
        <is>
          <t xml:space="preserve"> </t>
        </is>
      </c>
      <c r="D73" s="4" t="inlineStr">
        <is>
          <t xml:space="preserve"> </t>
        </is>
      </c>
      <c r="E73" s="5" t="n">
        <v>200081</v>
      </c>
      <c r="F73" s="4" t="inlineStr">
        <is>
          <t xml:space="preserve"> </t>
        </is>
      </c>
      <c r="G73" s="5" t="n">
        <v>234</v>
      </c>
      <c r="H73" s="4" t="inlineStr">
        <is>
          <t xml:space="preserve"> </t>
        </is>
      </c>
    </row>
    <row r="74">
      <c r="A74" s="4" t="inlineStr">
        <is>
          <t>Noncontrolling interests equity contributions and related costs</t>
        </is>
      </c>
      <c r="B74" s="5" t="n">
        <v>-2486</v>
      </c>
      <c r="C74" s="4" t="inlineStr">
        <is>
          <t xml:space="preserve"> </t>
        </is>
      </c>
      <c r="D74" s="5" t="n">
        <v>-2486</v>
      </c>
      <c r="E74" s="4" t="inlineStr">
        <is>
          <t xml:space="preserve"> </t>
        </is>
      </c>
      <c r="F74" s="4" t="inlineStr">
        <is>
          <t xml:space="preserve"> </t>
        </is>
      </c>
      <c r="G74" s="4" t="inlineStr">
        <is>
          <t xml:space="preserve"> </t>
        </is>
      </c>
      <c r="H74" s="5" t="n">
        <v>-711</v>
      </c>
    </row>
    <row r="75">
      <c r="A75" s="4" t="inlineStr">
        <is>
          <t>End of period at Jun. 30, 2022</t>
        </is>
      </c>
      <c r="B75" s="6" t="n">
        <v>651775</v>
      </c>
      <c r="C75" s="6" t="n">
        <v>2907</v>
      </c>
      <c r="D75" s="5" t="n">
        <v>4432009</v>
      </c>
      <c r="E75" s="6" t="n">
        <v>-3340992</v>
      </c>
      <c r="F75" s="6" t="n">
        <v>-446975</v>
      </c>
      <c r="G75" s="5" t="n">
        <v>4826</v>
      </c>
      <c r="H75" s="4" t="inlineStr">
        <is>
          <t xml:space="preserve"> </t>
        </is>
      </c>
    </row>
    <row r="76">
      <c r="A76" s="4" t="inlineStr">
        <is>
          <t>Balance (in shares) at Jun. 30, 2022</t>
        </is>
      </c>
      <c r="B76" s="5" t="n">
        <v>290679958</v>
      </c>
      <c r="C76" s="5" t="n">
        <v>29067995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of redeemable noncontrolling interest at Mar. 3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3428</v>
      </c>
    </row>
    <row r="78">
      <c r="A78" s="3" t="inlineStr">
        <is>
          <t>Increase (Decrease) in Temporary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hanges in equity related to noncontrolling interests</t>
        </is>
      </c>
      <c r="B79" s="6" t="n">
        <v>4618</v>
      </c>
      <c r="C79" s="4" t="inlineStr">
        <is>
          <t xml:space="preserve"> </t>
        </is>
      </c>
      <c r="D79" s="5" t="n">
        <v>983</v>
      </c>
      <c r="E79" s="4" t="inlineStr">
        <is>
          <t xml:space="preserve"> </t>
        </is>
      </c>
      <c r="F79" s="4" t="inlineStr">
        <is>
          <t xml:space="preserve"> </t>
        </is>
      </c>
      <c r="G79" s="6" t="n">
        <v>3635</v>
      </c>
      <c r="H79" s="5" t="n">
        <v>-983</v>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67</v>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43</v>
      </c>
    </row>
    <row r="82">
      <c r="A82" s="4" t="inlineStr">
        <is>
          <t>Noncontrolling interests equity contrib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1547</v>
      </c>
    </row>
    <row r="83">
      <c r="A83" s="4" t="inlineStr">
        <is>
          <t>Noncontrolling interests dividends</t>
        </is>
      </c>
      <c r="B83" s="5" t="n">
        <v>-2486</v>
      </c>
      <c r="C83" s="4" t="inlineStr">
        <is>
          <t xml:space="preserve"> </t>
        </is>
      </c>
      <c r="D83" s="6" t="n">
        <v>-2486</v>
      </c>
      <c r="E83" s="4" t="inlineStr">
        <is>
          <t xml:space="preserve"> </t>
        </is>
      </c>
      <c r="F83" s="4" t="inlineStr">
        <is>
          <t xml:space="preserve"> </t>
        </is>
      </c>
      <c r="G83" s="4" t="inlineStr">
        <is>
          <t xml:space="preserve"> </t>
        </is>
      </c>
      <c r="H83" s="5" t="n">
        <v>-711</v>
      </c>
    </row>
    <row r="84">
      <c r="A84" s="4" t="inlineStr">
        <is>
          <t>Ending of redeemable noncontrolling interest at Jun. 30, 2022</t>
        </is>
      </c>
      <c r="B84" s="6" t="n">
        <v>93957</v>
      </c>
      <c r="C84" s="4" t="inlineStr">
        <is>
          <t xml:space="preserve"> </t>
        </is>
      </c>
      <c r="D84" s="4" t="inlineStr">
        <is>
          <t xml:space="preserve"> </t>
        </is>
      </c>
      <c r="E84" s="4" t="inlineStr">
        <is>
          <t xml:space="preserve"> </t>
        </is>
      </c>
      <c r="F84" s="4" t="inlineStr">
        <is>
          <t xml:space="preserve"> </t>
        </is>
      </c>
      <c r="G84" s="4" t="inlineStr">
        <is>
          <t xml:space="preserve"> </t>
        </is>
      </c>
      <c r="H84" s="6" t="n">
        <v>93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43565</v>
      </c>
      <c r="C4" s="6" t="n">
        <v>323153</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236496</v>
      </c>
      <c r="C6" s="5" t="n">
        <v>226939</v>
      </c>
    </row>
    <row r="7">
      <c r="A7" s="4" t="inlineStr">
        <is>
          <t>Amortization (includes amortization of deferred financing costs and discounts of $9,064 and $8,443 for the six months ended June 30, 2022 and 2021, respectively)</t>
        </is>
      </c>
      <c r="B7" s="5" t="n">
        <v>134437</v>
      </c>
      <c r="C7" s="5" t="n">
        <v>113831</v>
      </c>
    </row>
    <row r="8">
      <c r="A8" s="4" t="inlineStr">
        <is>
          <t>Revenue reduction associated with amortization of customer inducements and above- and below-market leases</t>
        </is>
      </c>
      <c r="B8" s="5" t="n">
        <v>3681</v>
      </c>
      <c r="C8" s="5" t="n">
        <v>4327</v>
      </c>
    </row>
    <row r="9">
      <c r="A9" s="4" t="inlineStr">
        <is>
          <t>Stock-based compensation expense</t>
        </is>
      </c>
      <c r="B9" s="5" t="n">
        <v>31597</v>
      </c>
      <c r="C9" s="5" t="n">
        <v>33652</v>
      </c>
    </row>
    <row r="10">
      <c r="A10" s="4" t="inlineStr">
        <is>
          <t>(Benefit) provision for deferred income taxes</t>
        </is>
      </c>
      <c r="B10" s="5" t="n">
        <v>-18491</v>
      </c>
      <c r="C10" s="5" t="n">
        <v>30899</v>
      </c>
    </row>
    <row r="11">
      <c r="A11" s="4" t="inlineStr">
        <is>
          <t>Loss on early extinguishment of debt</t>
        </is>
      </c>
      <c r="B11" s="5" t="n">
        <v>671</v>
      </c>
      <c r="C11" s="5" t="n">
        <v>0</v>
      </c>
    </row>
    <row r="12">
      <c r="A12" s="4" t="inlineStr">
        <is>
          <t>Gain on IPM divestment</t>
        </is>
      </c>
      <c r="B12" s="5" t="n">
        <v>0</v>
      </c>
      <c r="C12" s="5" t="n">
        <v>-181196</v>
      </c>
    </row>
    <row r="13">
      <c r="A13" s="4" t="inlineStr">
        <is>
          <t>(Gain) loss on disposal/write-down of property, plant and equipment, net</t>
        </is>
      </c>
      <c r="B13" s="5" t="n">
        <v>-51954</v>
      </c>
      <c r="C13" s="5" t="n">
        <v>-133386</v>
      </c>
    </row>
    <row r="14">
      <c r="A14" s="4" t="inlineStr">
        <is>
          <t>Loss associated with OSG deconsolidation</t>
        </is>
      </c>
      <c r="B14" s="5" t="n">
        <v>105825</v>
      </c>
      <c r="C14" s="5" t="n">
        <v>0</v>
      </c>
    </row>
    <row r="15">
      <c r="A15" s="4" t="inlineStr">
        <is>
          <t>Gain associated with Clutter Transaction</t>
        </is>
      </c>
      <c r="B15" s="5" t="n">
        <v>-35821</v>
      </c>
      <c r="C15" s="5" t="n">
        <v>0</v>
      </c>
    </row>
    <row r="16">
      <c r="A16" s="4" t="inlineStr">
        <is>
          <t>Foreign currency transactions and other, net</t>
        </is>
      </c>
      <c r="B16" s="5" t="n">
        <v>-58821</v>
      </c>
      <c r="C16" s="5" t="n">
        <v>2727</v>
      </c>
    </row>
    <row r="17">
      <c r="A17" s="4" t="inlineStr">
        <is>
          <t>(Increase) decrease in assets</t>
        </is>
      </c>
      <c r="B17" s="5" t="n">
        <v>-194756</v>
      </c>
      <c r="C17" s="5" t="n">
        <v>-83975</v>
      </c>
    </row>
    <row r="18">
      <c r="A18" s="4" t="inlineStr">
        <is>
          <t>(Decrease) increase in liabilities</t>
        </is>
      </c>
      <c r="B18" s="5" t="n">
        <v>-50505</v>
      </c>
      <c r="C18" s="5" t="n">
        <v>52231</v>
      </c>
    </row>
    <row r="19">
      <c r="A19" s="4" t="inlineStr">
        <is>
          <t>Cash Flows from Operating Activities</t>
        </is>
      </c>
      <c r="B19" s="5" t="n">
        <v>345924</v>
      </c>
      <c r="C19" s="5" t="n">
        <v>389202</v>
      </c>
    </row>
    <row r="20">
      <c r="A20" s="3" t="inlineStr">
        <is>
          <t>Cash Flows from Investing Activities:</t>
        </is>
      </c>
      <c r="B20" s="4" t="inlineStr">
        <is>
          <t xml:space="preserve"> </t>
        </is>
      </c>
      <c r="C20" s="4" t="inlineStr">
        <is>
          <t xml:space="preserve"> </t>
        </is>
      </c>
    </row>
    <row r="21">
      <c r="A21" s="4" t="inlineStr">
        <is>
          <t>Capital expenditures</t>
        </is>
      </c>
      <c r="B21" s="5" t="n">
        <v>-330220</v>
      </c>
      <c r="C21" s="5" t="n">
        <v>-295586</v>
      </c>
    </row>
    <row r="22">
      <c r="A22" s="4" t="inlineStr">
        <is>
          <t>Cash paid for acquisitions, net of cash acquired</t>
        </is>
      </c>
      <c r="B22" s="5" t="n">
        <v>-718657</v>
      </c>
      <c r="C22" s="5" t="n">
        <v>-35723</v>
      </c>
    </row>
    <row r="23">
      <c r="A23" s="4" t="inlineStr">
        <is>
          <t>Acquisition of customer relationships</t>
        </is>
      </c>
      <c r="B23" s="5" t="n">
        <v>-148</v>
      </c>
      <c r="C23" s="5" t="n">
        <v>-3641</v>
      </c>
    </row>
    <row r="24">
      <c r="A24" s="4" t="inlineStr">
        <is>
          <t>Customer inducements</t>
        </is>
      </c>
      <c r="B24" s="5" t="n">
        <v>-4624</v>
      </c>
      <c r="C24" s="5" t="n">
        <v>-3818</v>
      </c>
    </row>
    <row r="25">
      <c r="A25" s="4" t="inlineStr">
        <is>
          <t>Contract fulfillment costs</t>
        </is>
      </c>
      <c r="B25" s="5" t="n">
        <v>-33951</v>
      </c>
      <c r="C25" s="5" t="n">
        <v>-29023</v>
      </c>
    </row>
    <row r="26">
      <c r="A26" s="4" t="inlineStr">
        <is>
          <t>Investments in joint ventures and other investments</t>
        </is>
      </c>
      <c r="B26" s="5" t="n">
        <v>0</v>
      </c>
      <c r="C26" s="5" t="n">
        <v>-63135</v>
      </c>
    </row>
    <row r="27">
      <c r="A27" s="4" t="inlineStr">
        <is>
          <t>Net proceeds from IPM Divestment</t>
        </is>
      </c>
      <c r="B27" s="5" t="n">
        <v>0</v>
      </c>
      <c r="C27" s="5" t="n">
        <v>213878</v>
      </c>
    </row>
    <row r="28">
      <c r="A28" s="4" t="inlineStr">
        <is>
          <t>Proceeds from sales of property and equipment and other, net</t>
        </is>
      </c>
      <c r="B28" s="5" t="n">
        <v>96497</v>
      </c>
      <c r="C28" s="5" t="n">
        <v>209697</v>
      </c>
    </row>
    <row r="29">
      <c r="A29" s="4" t="inlineStr">
        <is>
          <t>Cash Flows from Investing Activities</t>
        </is>
      </c>
      <c r="B29" s="5" t="n">
        <v>-991103</v>
      </c>
      <c r="C29" s="5" t="n">
        <v>-7351</v>
      </c>
    </row>
    <row r="30">
      <c r="A30" s="3" t="inlineStr">
        <is>
          <t>Cash Flows from Financing Activities:</t>
        </is>
      </c>
      <c r="B30" s="4" t="inlineStr">
        <is>
          <t xml:space="preserve"> </t>
        </is>
      </c>
      <c r="C30" s="4" t="inlineStr">
        <is>
          <t xml:space="preserve"> </t>
        </is>
      </c>
    </row>
    <row r="31">
      <c r="A31" s="4" t="inlineStr">
        <is>
          <t>Repayment of revolving credit facility, term loan facilities and other debt</t>
        </is>
      </c>
      <c r="B31" s="5" t="n">
        <v>-5351720</v>
      </c>
      <c r="C31" s="5" t="n">
        <v>-1620167</v>
      </c>
    </row>
    <row r="32">
      <c r="A32" s="4" t="inlineStr">
        <is>
          <t>Proceeds from revolving credit facility, term loan facilities and other debt</t>
        </is>
      </c>
      <c r="B32" s="5" t="n">
        <v>6255829</v>
      </c>
      <c r="C32" s="5" t="n">
        <v>1763597</v>
      </c>
    </row>
    <row r="33">
      <c r="A33" s="4" t="inlineStr">
        <is>
          <t>Debt financing and equity contribution from noncontrolling interests</t>
        </is>
      </c>
      <c r="B33" s="5" t="n">
        <v>21547</v>
      </c>
      <c r="C33" s="5" t="n">
        <v>0</v>
      </c>
    </row>
    <row r="34">
      <c r="A34" s="4" t="inlineStr">
        <is>
          <t>Debt repayment and equity distribution to noncontrolling interests</t>
        </is>
      </c>
      <c r="B34" s="5" t="n">
        <v>-1392</v>
      </c>
      <c r="C34" s="5" t="n">
        <v>-1285</v>
      </c>
    </row>
    <row r="35">
      <c r="A35" s="4" t="inlineStr">
        <is>
          <t>Repurchase of noncontrolling interest</t>
        </is>
      </c>
      <c r="B35" s="5" t="n">
        <v>0</v>
      </c>
      <c r="C35" s="5" t="n">
        <v>-75000</v>
      </c>
    </row>
    <row r="36">
      <c r="A36" s="4" t="inlineStr">
        <is>
          <t>Parent cash dividends</t>
        </is>
      </c>
      <c r="B36" s="5" t="n">
        <v>-364223</v>
      </c>
      <c r="C36" s="5" t="n">
        <v>-359824</v>
      </c>
    </row>
    <row r="37">
      <c r="A37" s="4" t="inlineStr">
        <is>
          <t>Net (payments) proceeds associated with employee stock-based awards</t>
        </is>
      </c>
      <c r="B37" s="5" t="n">
        <v>-8636</v>
      </c>
      <c r="C37" s="5" t="n">
        <v>17998</v>
      </c>
    </row>
    <row r="38">
      <c r="A38" s="4" t="inlineStr">
        <is>
          <t>Other, net</t>
        </is>
      </c>
      <c r="B38" s="5" t="n">
        <v>-9405</v>
      </c>
      <c r="C38" s="5" t="n">
        <v>3742</v>
      </c>
    </row>
    <row r="39">
      <c r="A39" s="4" t="inlineStr">
        <is>
          <t>Cash Flows from Financing Activities</t>
        </is>
      </c>
      <c r="B39" s="5" t="n">
        <v>542000</v>
      </c>
      <c r="C39" s="5" t="n">
        <v>-270939</v>
      </c>
    </row>
    <row r="40">
      <c r="A40" s="4" t="inlineStr">
        <is>
          <t>Effect of Exchange Rates on Cash and Cash Equivalents</t>
        </is>
      </c>
      <c r="B40" s="5" t="n">
        <v>-7903</v>
      </c>
      <c r="C40" s="5" t="n">
        <v>-47</v>
      </c>
    </row>
    <row r="41">
      <c r="A41" s="4" t="inlineStr">
        <is>
          <t>(Decrease) increase in Cash and Cash Equivalents</t>
        </is>
      </c>
      <c r="B41" s="5" t="n">
        <v>-111082</v>
      </c>
      <c r="C41" s="5" t="n">
        <v>110865</v>
      </c>
    </row>
    <row r="42">
      <c r="A42" s="4" t="inlineStr">
        <is>
          <t>Cash and Cash Equivalents, Beginning of Period</t>
        </is>
      </c>
      <c r="B42" s="5" t="n">
        <v>255828</v>
      </c>
      <c r="C42" s="5" t="n">
        <v>205063</v>
      </c>
    </row>
    <row r="43">
      <c r="A43" s="4" t="inlineStr">
        <is>
          <t>Cash and Cash Equivalents, End of Period</t>
        </is>
      </c>
      <c r="B43" s="5" t="n">
        <v>144746</v>
      </c>
      <c r="C43" s="5" t="n">
        <v>315928</v>
      </c>
    </row>
    <row r="44">
      <c r="A44" s="3" t="inlineStr">
        <is>
          <t>Supplemental Information:</t>
        </is>
      </c>
      <c r="B44" s="4" t="inlineStr">
        <is>
          <t xml:space="preserve"> </t>
        </is>
      </c>
      <c r="C44" s="4" t="inlineStr">
        <is>
          <t xml:space="preserve"> </t>
        </is>
      </c>
    </row>
    <row r="45">
      <c r="A45" s="4" t="inlineStr">
        <is>
          <t>Cash Paid for Interest</t>
        </is>
      </c>
      <c r="B45" s="5" t="n">
        <v>227633</v>
      </c>
      <c r="C45" s="5" t="n">
        <v>217687</v>
      </c>
    </row>
    <row r="46">
      <c r="A46" s="4" t="inlineStr">
        <is>
          <t>Cash Paid for Income Taxes, Net</t>
        </is>
      </c>
      <c r="B46" s="5" t="n">
        <v>57135</v>
      </c>
      <c r="C46" s="5" t="n">
        <v>45246</v>
      </c>
    </row>
    <row r="47">
      <c r="A47" s="3" t="inlineStr">
        <is>
          <t>Non-Cash Investing and Financing Activities:</t>
        </is>
      </c>
      <c r="B47" s="4" t="inlineStr">
        <is>
          <t xml:space="preserve"> </t>
        </is>
      </c>
      <c r="C47" s="4" t="inlineStr">
        <is>
          <t xml:space="preserve"> </t>
        </is>
      </c>
    </row>
    <row r="48">
      <c r="A48" s="4" t="inlineStr">
        <is>
          <t>Financing Leases</t>
        </is>
      </c>
      <c r="B48" s="5" t="n">
        <v>12878</v>
      </c>
      <c r="C48" s="5" t="n">
        <v>13775</v>
      </c>
    </row>
    <row r="49">
      <c r="A49" s="4" t="inlineStr">
        <is>
          <t>Accrued Capital Expenditures</t>
        </is>
      </c>
      <c r="B49" s="5" t="n">
        <v>98210</v>
      </c>
      <c r="C49" s="5" t="n">
        <v>45665</v>
      </c>
    </row>
    <row r="50">
      <c r="A50" s="4" t="inlineStr">
        <is>
          <t>Deferred Purchase Obligation and Other</t>
        </is>
      </c>
      <c r="B50" s="5" t="n">
        <v>276017</v>
      </c>
      <c r="C50" s="5" t="n">
        <v>0</v>
      </c>
    </row>
    <row r="51">
      <c r="A51" s="4" t="inlineStr">
        <is>
          <t>Dividends Payable</t>
        </is>
      </c>
      <c r="B51" s="6" t="n">
        <v>188556</v>
      </c>
      <c r="C51" s="6" t="n">
        <v>1874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9064</v>
      </c>
      <c r="C4" s="6" t="n">
        <v>84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26:03Z</dcterms:created>
  <dcterms:modified xmlns:dcterms="http://purl.org/dc/terms/" xmlns:xsi="http://www.w3.org/2001/XMLSchema-instance" xsi:type="dcterms:W3CDTF">2022-08-04T21:26:03Z</dcterms:modified>
</cp:coreProperties>
</file>